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Segment Reporting" sheetId="11" state="visible" r:id="rId11"/>
    <sheet xmlns:r="http://schemas.openxmlformats.org/officeDocument/2006/relationships" name="Investments in RMBS" sheetId="12" state="visible" r:id="rId12"/>
    <sheet xmlns:r="http://schemas.openxmlformats.org/officeDocument/2006/relationships" name="Investments in Servicing Relate" sheetId="13" state="visible" r:id="rId13"/>
    <sheet xmlns:r="http://schemas.openxmlformats.org/officeDocument/2006/relationships" name="Equity and Earnings per Common " sheetId="14" state="visible" r:id="rId14"/>
    <sheet xmlns:r="http://schemas.openxmlformats.org/officeDocument/2006/relationships" name="Transactions with Affiliates an"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Repurchase Agreements" sheetId="19" state="visible" r:id="rId19"/>
    <sheet xmlns:r="http://schemas.openxmlformats.org/officeDocument/2006/relationships" name="Notes Payable" sheetId="20" state="visible" r:id="rId20"/>
    <sheet xmlns:r="http://schemas.openxmlformats.org/officeDocument/2006/relationships" name="Receivables and Other Assets" sheetId="21" state="visible" r:id="rId21"/>
    <sheet xmlns:r="http://schemas.openxmlformats.org/officeDocument/2006/relationships" name="Accrued Expenses and Other Liab"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Segment Reporting (Tables)" sheetId="27" state="visible" r:id="rId27"/>
    <sheet xmlns:r="http://schemas.openxmlformats.org/officeDocument/2006/relationships" name="Investments in RMBS (Tables)" sheetId="28" state="visible" r:id="rId28"/>
    <sheet xmlns:r="http://schemas.openxmlformats.org/officeDocument/2006/relationships" name="Investments in Servicing Rela_2" sheetId="29" state="visible" r:id="rId29"/>
    <sheet xmlns:r="http://schemas.openxmlformats.org/officeDocument/2006/relationships" name="Equity and Earnings per Commo_2" sheetId="30" state="visible" r:id="rId30"/>
    <sheet xmlns:r="http://schemas.openxmlformats.org/officeDocument/2006/relationships" name="Transactions with Affiliates _2"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Repurchase Agreements (Tables)" sheetId="34" state="visible" r:id="rId34"/>
    <sheet xmlns:r="http://schemas.openxmlformats.org/officeDocument/2006/relationships" name="Notes Payable (Tables)" sheetId="35" state="visible" r:id="rId35"/>
    <sheet xmlns:r="http://schemas.openxmlformats.org/officeDocument/2006/relationships" name="Receivables and Other Assets (T" sheetId="36" state="visible" r:id="rId36"/>
    <sheet xmlns:r="http://schemas.openxmlformats.org/officeDocument/2006/relationships" name="Accrued Expenses and Other Li_2" sheetId="37" state="visible" r:id="rId37"/>
    <sheet xmlns:r="http://schemas.openxmlformats.org/officeDocument/2006/relationships" name="Income Taxes (Tables)" sheetId="38" state="visible" r:id="rId38"/>
    <sheet xmlns:r="http://schemas.openxmlformats.org/officeDocument/2006/relationships" name="Organization and Operations (De" sheetId="39" state="visible" r:id="rId39"/>
    <sheet xmlns:r="http://schemas.openxmlformats.org/officeDocument/2006/relationships" name="Basis of Presentation and Sig_4" sheetId="40" state="visible" r:id="rId40"/>
    <sheet xmlns:r="http://schemas.openxmlformats.org/officeDocument/2006/relationships" name="Segment Reporting (Details)" sheetId="41" state="visible" r:id="rId41"/>
    <sheet xmlns:r="http://schemas.openxmlformats.org/officeDocument/2006/relationships" name="Investments in RMBS (Details)" sheetId="42" state="visible" r:id="rId42"/>
    <sheet xmlns:r="http://schemas.openxmlformats.org/officeDocument/2006/relationships" name="Investments in RMBS, Assets by " sheetId="43" state="visible" r:id="rId43"/>
    <sheet xmlns:r="http://schemas.openxmlformats.org/officeDocument/2006/relationships" name="Investments in RMBS, Unrealized" sheetId="44" state="visible" r:id="rId44"/>
    <sheet xmlns:r="http://schemas.openxmlformats.org/officeDocument/2006/relationships" name="Investments in Servicing Rela_3" sheetId="45" state="visible" r:id="rId45"/>
    <sheet xmlns:r="http://schemas.openxmlformats.org/officeDocument/2006/relationships" name="Investments in Servicing Rela_4" sheetId="46" state="visible" r:id="rId46"/>
    <sheet xmlns:r="http://schemas.openxmlformats.org/officeDocument/2006/relationships" name="Investments in Servicing Rela_5" sheetId="47" state="visible" r:id="rId47"/>
    <sheet xmlns:r="http://schemas.openxmlformats.org/officeDocument/2006/relationships" name="Equity and Earnings per Commo_3" sheetId="48" state="visible" r:id="rId48"/>
    <sheet xmlns:r="http://schemas.openxmlformats.org/officeDocument/2006/relationships" name="Equity and Earnings per Commo_4" sheetId="49" state="visible" r:id="rId49"/>
    <sheet xmlns:r="http://schemas.openxmlformats.org/officeDocument/2006/relationships" name="Equity and Earnings per Commo_5" sheetId="50" state="visible" r:id="rId50"/>
    <sheet xmlns:r="http://schemas.openxmlformats.org/officeDocument/2006/relationships" name="Equity and Earnings per Commo_6" sheetId="51" state="visible" r:id="rId51"/>
    <sheet xmlns:r="http://schemas.openxmlformats.org/officeDocument/2006/relationships" name="Equity and Earnings per Commo_7" sheetId="52" state="visible" r:id="rId52"/>
    <sheet xmlns:r="http://schemas.openxmlformats.org/officeDocument/2006/relationships" name="Transactions with Affiliates _3" sheetId="53" state="visible" r:id="rId53"/>
    <sheet xmlns:r="http://schemas.openxmlformats.org/officeDocument/2006/relationships" name="Derivative Instruments, Outstan" sheetId="54" state="visible" r:id="rId54"/>
    <sheet xmlns:r="http://schemas.openxmlformats.org/officeDocument/2006/relationships" name="Derivative Instruments, Realize" sheetId="55" state="visible" r:id="rId55"/>
    <sheet xmlns:r="http://schemas.openxmlformats.org/officeDocument/2006/relationships" name="Derivative Instruments, Offsett" sheetId="56" state="visible" r:id="rId56"/>
    <sheet xmlns:r="http://schemas.openxmlformats.org/officeDocument/2006/relationships" name="Derivative Instruments, Offse_2" sheetId="57" state="visible" r:id="rId57"/>
    <sheet xmlns:r="http://schemas.openxmlformats.org/officeDocument/2006/relationships" name="Fair Value, Company's Assets an" sheetId="58" state="visible" r:id="rId58"/>
    <sheet xmlns:r="http://schemas.openxmlformats.org/officeDocument/2006/relationships" name="Fair Value, Company's Level 3 A" sheetId="59" state="visible" r:id="rId59"/>
    <sheet xmlns:r="http://schemas.openxmlformats.org/officeDocument/2006/relationships" name="Fair Value, Significant Unobser" sheetId="60" state="visible" r:id="rId60"/>
    <sheet xmlns:r="http://schemas.openxmlformats.org/officeDocument/2006/relationships" name="Commitments and Contingencies (" sheetId="61" state="visible" r:id="rId61"/>
    <sheet xmlns:r="http://schemas.openxmlformats.org/officeDocument/2006/relationships" name="Repurchase Agreements (Details)" sheetId="62" state="visible" r:id="rId62"/>
    <sheet xmlns:r="http://schemas.openxmlformats.org/officeDocument/2006/relationships" name="Notes Payable (Details)" sheetId="63" state="visible" r:id="rId63"/>
    <sheet xmlns:r="http://schemas.openxmlformats.org/officeDocument/2006/relationships" name="Receivables and Other Assets (D" sheetId="64" state="visible" r:id="rId64"/>
    <sheet xmlns:r="http://schemas.openxmlformats.org/officeDocument/2006/relationships" name="Accrued Expenses and Other Li_3" sheetId="65" state="visible" r:id="rId65"/>
    <sheet xmlns:r="http://schemas.openxmlformats.org/officeDocument/2006/relationships" name="Income Taxe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95">
  <si>
    <t>Document and Entity Information - shares</t>
  </si>
  <si>
    <t>9 Months Ended</t>
  </si>
  <si>
    <t>Sep. 30, 2019</t>
  </si>
  <si>
    <t>Nov. 12, 2019</t>
  </si>
  <si>
    <t>Document And Entity Information [Abstract]</t>
  </si>
  <si>
    <t>Entity Registrant Name</t>
  </si>
  <si>
    <t>Cherry Hill Mortgage Investment Corporation</t>
  </si>
  <si>
    <t>Entity Central Index Key</t>
  </si>
  <si>
    <t>0001571776</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NJ</t>
  </si>
  <si>
    <t>Consolidated Balance Sheets (Unaudited) - USD ($) $ in Thousands</t>
  </si>
  <si>
    <t>Dec. 31, 2018</t>
  </si>
  <si>
    <t>Assets</t>
  </si>
  <si>
    <t>RMBS, available-for-sale (including pledged assets of $2,363,218 and $1,698,688, respectively)</t>
  </si>
  <si>
    <t>Investments in Servicing Related Assets at fair value (including pledged assets of $255,845 and $294,907, respectively)</t>
  </si>
  <si>
    <t>Cash and cash equivalents</t>
  </si>
  <si>
    <t>Restricted cash</t>
  </si>
  <si>
    <t>Derivative assets</t>
  </si>
  <si>
    <t>Receivables and other assets</t>
  </si>
  <si>
    <t>Total Assets</t>
  </si>
  <si>
    <t>Liabilities</t>
  </si>
  <si>
    <t>Repurchase agreements</t>
  </si>
  <si>
    <t>Derivative liabilities</t>
  </si>
  <si>
    <t>Notes payable</t>
  </si>
  <si>
    <t>Dividends payable</t>
  </si>
  <si>
    <t>Due to affiliates</t>
  </si>
  <si>
    <t>Accrued expenses and other liabilities</t>
  </si>
  <si>
    <t>Total Liabilities</t>
  </si>
  <si>
    <t>Stockholders' Equity</t>
  </si>
  <si>
    <t>Common stock, $0.01 par value per share, 500,000,000 shares authorized and 16,896,605 shares issued and outstanding as of September 30, 2019 and 500,000,000 shares authorized and 16,652,170 shares issued and outstanding as of December 31, 2018</t>
  </si>
  <si>
    <t>Additional paid-in capital</t>
  </si>
  <si>
    <t>(Deficit) Retained earnings</t>
  </si>
  <si>
    <t>Accumulated other comprehensive income (loss)</t>
  </si>
  <si>
    <t>Total Cherry Hill Mortgage Investment Corporation Stockholders' Equity</t>
  </si>
  <si>
    <t>Non-controlling interests in Operating Partnership</t>
  </si>
  <si>
    <t>Total Stockholders' Equity</t>
  </si>
  <si>
    <t>Total Liabilities and Stockholders' Equity</t>
  </si>
  <si>
    <t>Series A Preferred Stock [Member]</t>
  </si>
  <si>
    <t>Preferred stock value</t>
  </si>
  <si>
    <t>Series B Preferred Stock [Member]</t>
  </si>
  <si>
    <t>Consolidated Balance Sheets (Unaudited) (Parenthetical) - USD ($) $ in Thousands</t>
  </si>
  <si>
    <t>RMBS, pledged assets available-for-sale</t>
  </si>
  <si>
    <t>Investments in Servicing Related pledged assets at fair value</t>
  </si>
  <si>
    <t>[1]</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arrying value represents the fair value of the pools (see Note 9).</t>
  </si>
  <si>
    <t>Consolidated Statements of Income (Loss) (Unaudited) - USD ($) $ in Thousands</t>
  </si>
  <si>
    <t>3 Months Ended</t>
  </si>
  <si>
    <t>Sep. 30, 2018</t>
  </si>
  <si>
    <t>Income</t>
  </si>
  <si>
    <t>Interest income</t>
  </si>
  <si>
    <t>Interest expense</t>
  </si>
  <si>
    <t>Net interest income</t>
  </si>
  <si>
    <t>Servicing fee income</t>
  </si>
  <si>
    <t>Servicing costs</t>
  </si>
  <si>
    <t>Net servicing income</t>
  </si>
  <si>
    <t>Other income (loss)</t>
  </si>
  <si>
    <t>Realized gain (loss) on RMBS, available-for-sale, net</t>
  </si>
  <si>
    <t>Realized gain (loss) on derivatives, net</t>
  </si>
  <si>
    <t>Realized gain on acquired assets, net</t>
  </si>
  <si>
    <t>Unrealized gain (loss) on derivatives, net</t>
  </si>
  <si>
    <t>Unrealized gain (loss) on investments in Servicing Related Assets</t>
  </si>
  <si>
    <t>Total Income</t>
  </si>
  <si>
    <t>Expenses</t>
  </si>
  <si>
    <t>General and administrative expense</t>
  </si>
  <si>
    <t>Management fee to affiliate</t>
  </si>
  <si>
    <t>Total Expenses</t>
  </si>
  <si>
    <t>Income (Loss) Before Income Taxes</t>
  </si>
  <si>
    <t>Provision for (Benefit from) corporate business taxes</t>
  </si>
  <si>
    <t>Net Income (Loss)</t>
  </si>
  <si>
    <t>Net (income) loss allocated to noncontrolling interests in Operating Partnership</t>
  </si>
  <si>
    <t>Dividends on preferred stock</t>
  </si>
  <si>
    <t>Net Income (Loss) Applicable to Common Stockholders</t>
  </si>
  <si>
    <t>Net Income (Loss) Per Share of Common Stock</t>
  </si>
  <si>
    <t>Basic (in dollars per share)</t>
  </si>
  <si>
    <t>Diluted (in dollars per share)</t>
  </si>
  <si>
    <t>Weighted Average Number of Shares of Common Stock Outstanding</t>
  </si>
  <si>
    <t>Basic (in shares)</t>
  </si>
  <si>
    <t>Diluted (in shares)</t>
  </si>
  <si>
    <t>The provision for income taxes is recorded at the TRS level.</t>
  </si>
  <si>
    <t>Consolidated Statements of Comprehensive Income (Unaudited) - USD ($) $ in Thousands</t>
  </si>
  <si>
    <t>Consolidated Statements of Comprehensive Income (Unaudited) [Abstract]</t>
  </si>
  <si>
    <t>Net income (loss)</t>
  </si>
  <si>
    <t>Other comprehensive income (loss):</t>
  </si>
  <si>
    <t>Net unrealized gain (loss) on RMBS</t>
  </si>
  <si>
    <t>Reclassification of net realized gain (loss) on RMBS included in earnings</t>
  </si>
  <si>
    <t>Other comprehensive income (loss)</t>
  </si>
  <si>
    <t>Comprehensive income</t>
  </si>
  <si>
    <t>Comprehensive income attributable to noncontrolling interests in Operating Partnership</t>
  </si>
  <si>
    <t>Comprehensive income attributable to common stockholders</t>
  </si>
  <si>
    <t>Consolidated Statements of Changes in Stockholders' Equity (Unaudited) - USD ($) $ in Thousands</t>
  </si>
  <si>
    <t>Common Stock [Member]</t>
  </si>
  <si>
    <t>Preferred Stock [Member]</t>
  </si>
  <si>
    <t>Additional Paid-in Capital [Member]</t>
  </si>
  <si>
    <t>Accumulated Other Comprehensive Income (Loss) [Member]</t>
  </si>
  <si>
    <t>Retained Earnings (Deficit) [Member]</t>
  </si>
  <si>
    <t>Non-Controlling Interest in Operating Partnership [Member]</t>
  </si>
  <si>
    <t>Total</t>
  </si>
  <si>
    <t>Series A Preferred Stock [Member]Common Stock [Member]</t>
  </si>
  <si>
    <t>Series A Preferred Stock [Member]Preferred Stock [Member]</t>
  </si>
  <si>
    <t>Series A Preferred Stock [Member]Additional Paid-in Capital [Member]</t>
  </si>
  <si>
    <t>Series A Preferred Stock [Member]Accumulated Other Comprehensive Income (Loss) [Member]</t>
  </si>
  <si>
    <t>Series A Preferred Stock [Member]Retained Earnings (Deficit) [Member]</t>
  </si>
  <si>
    <t>Series A Preferred Stock [Member]Non-Controlling Interest in Operating Partnership [Member]</t>
  </si>
  <si>
    <t>Series B Preferred Stock [Member]Common Stock [Member]</t>
  </si>
  <si>
    <t>Series B Preferred Stock [Member]Preferred Stock [Member]</t>
  </si>
  <si>
    <t>Series B Preferred Stock [Member]Additional Paid-in Capital [Member]</t>
  </si>
  <si>
    <t>Series B Preferred Stock [Member]Accumulated Other Comprehensive Income (Loss) [Member]</t>
  </si>
  <si>
    <t>Series B Preferred Stock [Member]Retained Earnings (Deficit) [Member]</t>
  </si>
  <si>
    <t>Series B Preferred Stock [Member]Non-Controlling Interest in Operating Partnership [Member]</t>
  </si>
  <si>
    <t>Beginning balance at Dec. 31, 2017</t>
  </si>
  <si>
    <t>Beginning balance (in shares) at Dec. 31, 2017</t>
  </si>
  <si>
    <t>Increase (Decrease) in Stockholders' Equity [Roll Forward]</t>
  </si>
  <si>
    <t>Issuance of common stock</t>
  </si>
  <si>
    <t>Issuance of common stock (in shares)</t>
  </si>
  <si>
    <t>Net Income (Loss) before dividends on preferred stock</t>
  </si>
  <si>
    <t>Other Comprehensive (Loss)</t>
  </si>
  <si>
    <t>LTIP-OP Unit awards</t>
  </si>
  <si>
    <t>Distribution paid on LTIP-OP Units</t>
  </si>
  <si>
    <t>Common dividends declared</t>
  </si>
  <si>
    <t>Preferred dividends declared</t>
  </si>
  <si>
    <t>Ending balance at Mar. 31, 2018</t>
  </si>
  <si>
    <t>Ending balance (in shares) at Mar. 31, 2018</t>
  </si>
  <si>
    <t>Ending balance at Sep. 30, 2018</t>
  </si>
  <si>
    <t>Ending balance (in shares) at Sep. 30, 2018</t>
  </si>
  <si>
    <t>Beginning balance at Mar. 31, 2018</t>
  </si>
  <si>
    <t>Beginning balance (in shares) at Mar. 31, 2018</t>
  </si>
  <si>
    <t>Issuance of preferred stock</t>
  </si>
  <si>
    <t>Issuance of preferred stock (in shares)</t>
  </si>
  <si>
    <t>Ending balance at Jun. 30, 2018</t>
  </si>
  <si>
    <t>Ending balance (in shares) at Jun. 30, 2018</t>
  </si>
  <si>
    <t>Beginning balance at Dec. 31, 2018</t>
  </si>
  <si>
    <t>Beginning balance (in shares) at Dec. 31, 2018</t>
  </si>
  <si>
    <t>Conversion of OP unit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hanges in Stockholders' Equity (Unaudited) (Parenthetical) - $ / shares</t>
  </si>
  <si>
    <t>Jun. 30, 2019</t>
  </si>
  <si>
    <t>Mar. 31, 2019</t>
  </si>
  <si>
    <t>Jun. 30, 2018</t>
  </si>
  <si>
    <t>Mar. 31, 2018</t>
  </si>
  <si>
    <t>Common dividends declared (in dollars per share)</t>
  </si>
  <si>
    <t>Preferred dividends declared (in dollars per share)</t>
  </si>
  <si>
    <t>Consolidated Statements of Cash Flows (Unaudited) - USD ($) $ in Thousands</t>
  </si>
  <si>
    <t>Cash Flows From Operating Activities</t>
  </si>
  <si>
    <t>Adjustments to reconcile net income (loss) to net cash provided by (used in) operating activities:</t>
  </si>
  <si>
    <t>Realized (gain) loss on RMBS, available-for-sale, net</t>
  </si>
  <si>
    <t>Unrealized (gain) loss on investments in Servicing Related Assets</t>
  </si>
  <si>
    <t>Realized (gain) loss on derivatives, net</t>
  </si>
  <si>
    <t>Unrealized (gain) loss on derivatives, net</t>
  </si>
  <si>
    <t>Realized (gain) on TBA dollar rolls, net</t>
  </si>
  <si>
    <t>Amortization of premiums on RMBS, available-for-sale</t>
  </si>
  <si>
    <t>Amortization of deferred financing costs</t>
  </si>
  <si>
    <t>Changes in:</t>
  </si>
  <si>
    <t>Accrued interest on derivatives</t>
  </si>
  <si>
    <t>Net cash provided by operating activities</t>
  </si>
  <si>
    <t>Cash Flows From Investing Activities</t>
  </si>
  <si>
    <t>Purchase of RMBS</t>
  </si>
  <si>
    <t>Principal paydown of RMBS</t>
  </si>
  <si>
    <t>Proceeds from sale of RMBS</t>
  </si>
  <si>
    <t>Acquisition of MSRs</t>
  </si>
  <si>
    <t>Purchase of derivatives</t>
  </si>
  <si>
    <t>Proceeds from sale of derivatives</t>
  </si>
  <si>
    <t>Net cash used in investing activities</t>
  </si>
  <si>
    <t>Cash Flows From Financing Activities</t>
  </si>
  <si>
    <t>Borrowings under repurchase agreements</t>
  </si>
  <si>
    <t>Repayments of repurchase agreements</t>
  </si>
  <si>
    <t>Proceeds from derivative financing</t>
  </si>
  <si>
    <t>Proceeds from bank loans</t>
  </si>
  <si>
    <t>Principal paydown of bank loans</t>
  </si>
  <si>
    <t>Dividends paid</t>
  </si>
  <si>
    <t>LTIP-OP Units distributions paid</t>
  </si>
  <si>
    <t>Issuance of common stock, net of offering costs</t>
  </si>
  <si>
    <t>Issuance of preferred stock, net of offering cost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 expense</t>
  </si>
  <si>
    <t>Dividends declared but not paid</t>
  </si>
  <si>
    <t>Organization and Operations</t>
  </si>
  <si>
    <t>Organization and Operations [Abstract]</t>
  </si>
  <si>
    <t>Note 1 — Organization and Operations Cherry Hill Mortgage Investment Corporation (together with its consolidated subsidiaries, the “Company”) was organized in the state of Maryland on October 31, 2012 to invest in residential mortgage assets in the United States. Under the Company’s charter, the Company is authorized to issue up to 500,000,000 shares of common stock and 100,000,000 shares of preferred stock, each with a par value of $0.01 per share. The accompanying interim consolidated financial statements include the accounts of the Company’s subsidiaries, Cherry Hill Operating Partnership, LP (the “Operating Partnership”), Cherry Hill QRS I, LLC, Cherry Hill QRS II, LLC, Cherry Hill QRS III, LLC (“QRS III”), Cherry Hill QRS IV, LLC (“QRS IV”), Cherry Hill QRS V, LLC (“QRS V”), CHMI Solutions, Inc. (“CHMI Solutions”) and Aurora Financial Group, Inc. (“Aurora”). The Company is party to a management agreement (the “Management Agreement”) with Cherry Hill Mortgage Management, LLC (the “Manager”), a Delaware limited liability company established by Mr. Stanley Middleman. The Manager is a party to a Services Agreement with Freedom Mortgage Corporation (“Freedom Mortgage”), which is owned and controlled by Mr. Middleman. The Manager is owned by a “blind trust” for the benefit of Mr. Middleman. For a further discussion of the Management Agreement, see Note 7. The Company has elected to be taxed as a real estate investment trust (“REIT”), as defined under the Internal Revenue Code of 1986, as amended (the “Code”), commencing with its short taxable year ended December 31, 2013.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that will not be qualifying income for REIT purposes.</t>
  </si>
  <si>
    <t>Basis of Presentation and Significant Accounting Policies</t>
  </si>
  <si>
    <t>Basis of Presentation and Significant Accounting Policies [Abstract]</t>
  </si>
  <si>
    <t>Note 2 — Basis of Presentation and Significant Accounting Policies Basis of Accounting The accompanying interim consolidated financial statements are prepared in accordance with U.S. generally accepted accounting principles (“GAAP”) for interim financial information and pursuant to the requirements for reporting on Form 10-Q and Article 10 of Regulation S-X. The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interim consolidated financial statements reflect all necessary and recurring adjustments for fair presentation of the results for the interim periods presented herein. Use of Estimates The preparation of financial statements in conformity with GAAP requires management to make a number of significant estimates and assumptions. These include estimates of: the fair value of mortgage servicing rights (“MSRs” or “Servicing Related Assets”); residential mortgage-backed securities (“RMBS” or “securities”) and derivatives; credit losses, including the period of time during which the Company anticipates an increase in the fair values of RMBS sufficient to recover unrealized losses on those RMBS; and other estimates that affect the reported amounts of certain assets, revenues, liabilities and expenses as of the date of, and for the periods covered by, the interim consolidated financial statements. It is likely that changes in these estimates will occur in the near term. The Company’s estimates are inherently subjective. Actual results could differ from the Company’s estimates, and the differences may be material. 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which could be material. Unless entitled to relief under certain statutory provisions, the Company would also be disqualified from treatment as a REIT for the four taxable years following the year during which qualification is lost. Investments in RMBS The Company classifies its investments in RMBS as securities available for sale. Although the Company generally intends to hold most of its securities until maturity, it may, from time to time, sell any of its securities as part of its overall management of its portfolio. Securities available for sale are carried at fair value with the net unrealized gains or losses reported as a separate component of accumulated other comprehensive income (loss), to the extent impairment losses, if any, are considered temporary. Unrealized losses on securities are charged to earnings if they reflect a decline in value that is other-than-temporary, as described below. Fair value is determined under the guidance of Accounting Standards Codification (“ASC”) 820, Fair Value Measurements and Disclosures Investment securities transactions are recorded on the trade date. At disposition, the net realized gain or loss is determined on the basis of the cost of the specific investment and is included in earnings. All RMBS purchased and sold in the nine-month period ended September 30, 2019 were settled prior to period-end. All RMBS purchased and sold in the year ended December 31, 2018 were settled prior to year-end. Interest income from coupon payments is accrued based on the outstanding principal amount of the RMBS and their contractual terms. Premiums and discounts associated with the purchase of the RMBS are amortized and accreted, respectively, into interest income over the projected lives of the securities using the effective interest method. The Company’s policy for estimating prepayment speeds for calculating the effective yield is to evaluate historical performance, consensus on prepayment speeds, and current market conditions. Adjustments are made for actual prepayment activity. Approximately $7.6 million and $5.7 million in interest income was receivable at September 30, 2019 and December 31, 2018, respectively. Interest income receivable has been classified within “Receivables and other assets” on the consolidated balance sheets. For further discussion of Receivables and other assets, see Note 13. The Company evaluates its RMBS on a quarterly basis to assess whether a decline in the fair value below the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believes it is more likely than not that it will be required to sell the security before recovering its cost basis. Under these scenarios, the impairment is other-than-temporary, and the full amount of impairment is recognized currently in earnings and the cost basis of the security is adjusted. However, if the Company does not intend to sell the impaired security and it is more likely than not that it will not be required to sell before recovery, the OTTI is separated into (i) the estimated amount relating to credit loss, or the credit component, and (ii) the amount relating to all other factors, or the non-credit component. Only the estimated credit loss amount is recognized currently in earnings, with the remainder of the loss recognized in accumulated other comprehensive income (loss). The difference between the new amortized cost basis and the cash flows expected to be collected is accreted into interest income in accordance with the effective interest method. OTTI has been classified within ‘Realized loss on RMBS, available-for-sale, net” on the interim consolidated statements of income (loss). For further discussion of OTTI, see Note 4. Investments in MSRs The Company’s MSRs represent the contractual right to service mortgage loans. The Company has elected the fair value option to record its investments in MSRs in order to provide users of the interim consolidated financial statements with better information regarding the effects of prepayment risk and other market factors on the MSRs. Under this election, the Company records a valuation adjustment on its investments in MSRs on a quarterly basis to recognize the changes in fair value of its MSRs in net income as described below. Fair value is generally determined by discounting the expected future cash flows using discount rates that incorporate the market risks and liquidity premium specific to the MSRs and, therefore, may differ from their effective yields. Although transactions in MSRs are observable in the marketplace, the valuation includes unobservable market data inputs (prepayment speeds, delinquency levels, costs to service and discount rates). Changes in the fair value of MSRs are reported on the interim consolidated statements of income (loss). The difference between the fair value of MSRs and their amortized cost basis is recorded on the interim consolidated statements of income (loss) as “Unrealized gain (loss) on investments in Servicing Related Assets.” In determining the valuation of MSRs, management uses internally developed models that are primarily based on observable market-based inputs but which also include unobservable market data inputs. The Company’s application of ASC 820 guidance is discussed in further detail in Note 9. For reporting purposes, conventional conforming loans are aggregated into one category and government conforming loans are aggregated into a separate category. Mortgage servicing fee income represents revenue earned for servicing mortgage loans and is reported in the interim consolidated statements of income (loss). The servicing fees are based on a contractual percentage of the outstanding principal balance and are recognized as revenue as the related mortgage payments are collected. Corresponding costs to service are charged to expense as incurred. Servicing fee income received and servicing expenses incurred are reported on the interim consolidated statements of income (loss). As an owner and manager of MSRs, the Company may be obligated to fund advances of principal and interest payments due to third-party owners of the loans, but not yet received from the individual borrowers. These advances are reported as servicing advances within the “Receivables and other assets” line item on the consolidated balance sheets. Although advances on Federal National Mortgage Association (“Fannie Mae”) and Federal Home Loan Mortgage Corporation (“Freddie Mac”) MSRs made in accordance with the relevant guidelines are generally recoverable, the recoverability of similar advances made on Government National Mortgage Association (“Ginnie Mae”) MSRs may be limited under the rules and regulations of the U.S. Department of Housing and Urban Development, the Department of Veterans Affairs (the “VA”) and the Federal Housing Administration (“FHA”). The Company expects to recover advances on its Fannie Mae and Freddie Mac MSRs. In addition, unrecoverable losses on the loans underlying the Ginnie Mae MSRs have not been significant to date. As a result, the Company has determined that no reserves for unrecoverable advances for the related underlying loans are necessary at September 30, 2019 and December 31, 2018. For further discussion on the Company’s receivables and other assets, including the Company’s servicing advances, see Note 13. As a result of the Company’s investments in MSRs, it is obligated from time to time to repurchase an underlying loan from the applicable agency for which it is being serviced due to an alleged breach of a representation or warranty. Loans acquired in this manner are recorded at the purchase price less any principal recoveries and are then offered for sale. In addition, servicers of loans backing securities guaranteed by Ginnie Mae have the option to purchase loans out of the pools backing the securities when the loans are 90 or more days delinquent. The Company typically will buy such loans to modify the loan or if the loan has been foreclosed. Loans acquired due to breaches of representations or acquired from pools backing Ginnie Mae guaranteed securities are accounted for as loans held for sale and are recorded in “Other Assets” in the interim consolidated balance sheets. Derivatives and Hedging Activities Derivative transactions include swaps, swaptions, Treasury futures and “to-be-announced” securities (“TBAs”). Swaps and swaptions are entered into by the Company solely for interest rate risk management purposes. TBAs and Treasury futures are used to manage duration risk, and basis risk and pricing risk on the Company’s finance facilities for the mortgage servicing rights. The decision as to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The Company’s bi-lateral derivative financial instruments contain credit risk to the extent that its counterparties may be unable to meet the terms of the agreements. The Company reduces such risk by limiting its exposure to any one counterparty. In addition, the potential risk of loss with any one party resulting from this type of credit risk is monitored. The Company’s interest rate swaps and Treasury futures are required to be cleared on an exchange, which further mitigates, but does not eliminate, credit risk. Management does not expect any material losses as a result of default by other parties to its derivative financial instruments. All derivatives are recognized as either assets or liabilities on the consolidated balance sheets and measured at fair value. Due to the nature of these instruments, they may be in a receivable/asset position or a payable/liability position at the end of an accounting period. Derivative amounts payable to, and receivable from, the same party under a contract may be offset as long as the following conditions are met: (i) each of the two parties owes the other determinable amounts; (ii) the reporting party has the right to offset the amount owed with the amount owed by the other party; (iii) the reporting party intends to offset; and (iv) the right to offset is enforceable by law. The Company reports the fair value of derivative instruments gross of cash paid or received pursuant to credit support agreements, and fair value may be reflected on a net counterparty basis when the Company believes a legal right of offset exists under an enforceable master netting agreement. For further discussion on offsetting assets and liabilities, see Note 8. With respect to derivatives that have not been designated as hedges, any payments under, or fluctuations in the fair value of, such derivatives have been recognized currently in “Realized and unrealized gains (losses) on derivatives, net” in the interim consolidated statements of income (loss). 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7.1 million and $687,000 at September 30, 2019 and December 31, 2018, respectively) and (ii) as collateral for borrowings under its repurchase agreements (approximately $41.6 million and $7.5 million at September 30, 2019 and December 31, 2018, respectively). The Company’s centrally cleared interest rate swaps require that the Company post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Accordingly, beginning in the first quarter of 2018 and in subsequent periods, the Company has accounted for the receipt or payment of variation margin on interest rate swaps as a direct reduction or increase to the carrying value of the interest rate swap asset or liability. At September 30, 2019 and December 31, 2018, approximately $6.5 million and $3.2 million, respectively, of variation margin was reported as a decrease to the interest rate swap liability, at fair value. Variation margin pledged or received is netted on a counterparty basis and classified within restricted cash, due from counterparties, or due to counterparties on the Company’s consolidated balance sheets. Due to Affiliates The sum under “Due to affiliates” on the consolidated balance sheets represents amounts due to the Manager pursuant to the Management Agreement. For further information on the Management Agreement, see Note 7. Income Taxes The Company elected to be taxed as a REIT under Code Sections 856 through 860 beginning with its short taxable year ended December 31, 2013. U.S. federal income tax law generally requires that a REIT distribute annually at least 90% of its REIT taxable income, without regard to the deduction for dividends paid and excluding net capital gains, and that it pay tax at regular corporate income tax rates to the extent that it annually distributes less than 100% of its taxable income. The Company’s taxable REIT subsidiary (“TRS”), CHMI Solutions, as well as CHMI Solutions’ wholly-owned subsidiary, Aurora, are subject to U.S. federal income taxes on their taxable income. To maintain qualification as a REIT, the Company also must meet certain other requirements such as assets it may hold, income it may generate and its stockholder composition. The Company accounts for income taxes in accordance with ASC 740, Income Taxes Realized Gain (Loss) on Investments, Net The following table presents gains and losses on the specified categories of investments for the periods indicated (dollars in thousands): Three Months Ended September 30, Nine Months Ended September 30, 2019 2018 2019 2018 Realized gain (loss) on RMBS, net Gain on RMBS $ 438 $ - $ 438 $ 104 Loss on RMBS (163 ) (428 ) (163 ) (5,534 ) Net realized gain (loss) on RMBS 275 (428 ) 275 (5,430 ) Realized gain (loss) on derivatives, net 12,627 (707 ) 4,786 (2,727 ) Unrealized gain (loss) on derivatives, net (2,133 ) 8,807 (14,224 ) 34,442 Unrealized gain (loss) on investments in Servicing Related Assets (37,514 ) 6,218 (108,731 ) 18,351 Realized gain on acquired assets, net 54 - 54 - Total $ (26,691 ) $ 13,890 $ (117,840 ) $ 44,636 Repurchase Agreements and Interest Expense The Company finances its investments in RMBS with short-term borrowings under master repurchase agreements. Borrowings under the repurchase agreements are generally short-term debt due within one year. These borrowings generally bear interest rates offered by the “lending” counterparty from time to time for the term of the proposed repurchase transaction, e.g. 30 days, 60 days etc. of a specified margin over one-month LIBOR. The repurchase agreements represent uncommitted financing. Borrowings under these agreements are treated as collateralized financing transactions and are carried at their contractual amounts, as specified in the respective agreements. Interest is recorded at the contractual amount on an accrual basis. Dividends Payable Because the Company is organized as a REIT under the Code, it is required by law to distribute annually at least 90% of its REIT taxable income, which it does in the form of quarterly dividend payments. The Company accrues the dividend payable on the accounting date, which causes an offsetting reduction in retained earnings. 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loss), as presented in the interim consolidated statements of income (loss), adjusted for unrealized gains or losses on RMBS, which are designated as available for sale. Recent Accounting Pronouncements Leases Leases Credit Losses Financial Instruments—Credit Losses Fair Value Measurement Disclosure Framework - Changes to the Disclosure Requirements for Fair Value Measurement Changes in Stockholders’ Equity Changes in Presentation Certain prior period amounts have been reclassified to conform to current period presentation.</t>
  </si>
  <si>
    <t>Segment Reporting</t>
  </si>
  <si>
    <t>Segment Reporting [Abstract]</t>
  </si>
  <si>
    <t xml:space="preserve">Note 3 — Segment Reporting The Company conducts its business through the following segments: (i) investments in RMBS; (ii) investments in Servicing Related Assets; and (iii) “All Other,” which consists primarily of general and administrative expenses, including fees paid to the Company’s directors and management fees and reimbursements paid to the Manager pursuant to the Management Agreement (See Note 7). For segment reporting purposes, the Company does not allocate interest income on short-term investments or general and administrative expenses. Summary financial data with respect to the Company’s segments is given below, together with a reconciliation to the same data for the Company as a whole (dollars in thousands): Servicing Related Assets RMBS All Other Total Income Statement Three Months Ended September 30, 2019 Interest income $ 380 $ 19,003 $ - $ 19,383 Interest expense 291 12,344 - 12,635 Net interest income 89 6,659 - 6,748 Servicing fee income 18,687 - - 18,687 Servicing costs 4,102 - - 4,102 Net servicing income 14,585 - - 14,585 Other income (expense) (29,423 ) 2,732 - (26,691 ) Other operating expenses - - 3,236 3,236 Benefit from corporate business taxes (5,643 ) - - (5,643 ) Net Income (Loss) $ (9,106 ) $ 9,391 $ (3,236 ) $ (2,951 ) Three Months Ended September 30, 2018 Interest income $ - $ 15,323 $ - $ 15,323 Interest expense 629 8,626 2 9,257 Net interest income (expense) (629 ) 6,697 (2 ) 6,066 Servicing fee income 14,017 - - 14,017 Servicing costs 2,981 - - 2,981 Net servicing income 11,036 - - 11,036 Other income 6,218 7,672 - 13,890 Other operating expenses - - 2,764 2,764 Provision for corporate business taxes 729 - - 729 Net Income (Loss) $ 15,896 $ 14,369 $ (2,766 ) $ 27,499 Nine Months Ended September 30, 2019 Interest income $ 852 $ 52,716 $ - $ 53,568 Interest expense 1,924 33,162 - 35,086 Net interest income (expense) (1,072 ) 19,554 - 18,482 Servicing fee income 54,237 - - 54,237 Servicing costs 12,026 - - 12,026 Net servicing income 42,211 - - 42,211 Other expense (83,526 ) (34,314 ) - (117,840 ) Other operating expenses - - 9,080 9,080 Benefit from corporate business taxes (14,980 ) - - (14,980 ) Net Loss $ (27,407 ) $ (14,760 ) $ (9,080 ) $ (51,247 ) Nine Months Ended September 30, 2018 Interest income $ - $ 40,757 $ - $ 40,757 Interest expense 1,266 22,856 2 24,124 Net interest income (expense) (1,266 ) 17,901 (2 ) 16,633 Servicing fee income 34,202 - - 34,202 Servicing costs 7,087 - - 7,087 Net servicing income 27,115 - - 27,115 Other income 18,351 26,285 - 44,636 Other operating expenses - - 7,276 7,276 Provision for corporate business taxes 4,525 - - 4,525 Net Income (Loss) $ 39,675 $ 44,186 $ (7,278 ) $ 76,583 Servicing Related Assets RMBS All Other Total Balance Sheet September 30, 2019 Investments $ 255,845 $ 2,483,237 $ - $ 2,739,082 Other assets 57,259 58,191 21,479 136,929 Total assets 313,104 2,541,428 21,479 2,876,011 Debt 157,951 2,266,841 - 2,424,792 Other liabilities 7,126 21,026 13,460 41,612 Total liabilities 165,077 2,287,867 13,460 2,466,404 Book value $ 148,027 $ 253,561 $ 8,019 $ 409,607 December 31, 2018 Investments $ 294,907 $ 1,770,110 $ - $ 2,065,017 Other assets 17,817 38,165 32,278 88,260 Total assets 312,724 1,808,275 32,278 2,153,277 Debt 157,543 1,598,592 - 1,756,135 Other liabilities 7,488 10,440 15,283 33,211 Total liabilities 165,031 1,609,032 15,283 1,789,346 Book value $ 147,693 $ 199,243 $ 16,995 $ 363,931 </t>
  </si>
  <si>
    <t>Investments in RMBS</t>
  </si>
  <si>
    <t>Investments in RMBS [Abstract]</t>
  </si>
  <si>
    <t>Note 4 — Investments in RMBS RMBS on which the payment of principal and interest is guaranteed by a U.S. government agency or a U.S. government sponsored enterprise are referred to as “Agency RMBS.” RMBS also includes collateralized mortgage obligations (“CMOs”) which are either loss share securities issued by Fannie Mae or Freddie Mac or non-Agency RMBS, sometimes called “private label MBS,” which are structured debt instruments representing interests in specified pools of mortgage loans subdivided into multiple classes, or tranches, of securities, with each tranche having different maturities or risk profiles and different ratings by one or more nationally recognized statistical rating organizations (“NRSRO”). All of the Company’s RMBS are classified as available for sale and are, therefore, reported at fair value with changes in fair value recorded in other comprehensive income (loss) except for securities that are OTTI (dollars in thousands): Summary of RMBS Assets As of September 30, 2019 Original Gross Unrealized Weighted Average Asset Type Face Value Book Value Gains Losses Carrying Value (A) Number of Securities Rating Coupon Yield (C) Maturity (Years) (D) RMBS Fannie Mae $ 1,835,342 $ 1,598,859 $ 20,154 $ (1,668 ) $ 1,617,345 200 (B) 3.82 % 3.67 % 26 Freddie Mac 799,247 692,286 10,328 (478 ) 702,136 86 (B) 3.74 % 3.60 % 27 CMOs 171,229 157,306 6,450 - 163,756 39 (B) 5.15 % 5.45 % 16 Total/Weighted Average $ 2,805,818 $ 2,448,451 $ 36,932 $ (2,146 ) $ 2,483,237 325 3.89 % 3.77 % 26 As of December 31, 2018 Original Gross Unrealized Number Weighted Average Asset Type Face Value Book Value Gains Losses Carrying Value (A) of Securities Rating Coupon Yield (C) Maturity (Years) (D) RMBS Fannie Mae $ 1,362,606 $ 1,208,854 $ 224 $ (30,914 ) $ 1,178,164 154 (B) 3.87 % 3.70 % 25 Freddie Mac 548,862 471,148 246 (12,386 ) 459,008 63 (B) 3.75 % 3.60 % 27 CMOs 130,629 128,418 5,136 (616 ) 132,938 30 (B) 5.79 % 5.78 % 15 Total/Weighted Average $ 2,042,097 $ 1,808,420 $ 5,606 $ (43,916 ) $ 1,770,110 247 3.98 % 3.82 % 25 (A) See Note 9 regarding the estimation of fair value, which approximates carrying value for all securities. (B) The Company used an implied AAA rating for the Agency RMBS. CMOs issued by Fannie Mae or Freddie Mac consist of loss share securities, the majority of which, by unpaid principal balance (“UPB”), are unrated or rated below investment grade at September 30, 2019 by at least one NRSRO. The Company’s private label securities are rated investment grade by at least one NRSRO as of September 30, 2019. (C) The weighted average yield is based on the most recent gross monthly interest income, which is then annualized and divided by the book value of settled securities. (D) The weighted average maturity is based on the timing of expected principal reduction on the assets. Summary of RMBS Assets by Maturity As of September 30, 2019 Original Gross Unrealized Number Weighted Average Years to Maturity Face Value Book Value Gains Losses Carrying Value (A) of Securities Rating Coupon Yield (C) Maturity (Years) (D) 5-10 Years $ 54,918 $ 47,742 $ 2,287 $ - $ 50,029 14 (B) 5.78 % 6.14 % 09 Over 10 Years 2,750,900 2,400,709 34,645 (2,146 ) 2,433,208 311 (B) 3.85 % 3.72 % 26 Total/Weighted Average $ 2,805,818 $ 2,448,451 $ 36,932 $ (2,146 ) $ 2,483,237 325 3.89 % 3.77 % 26 As of December 31, 2018 Original Gross Unrealized Number Weighted Average Years to Maturity Face Value Book Value Gains Losses Carrying Value (A) of Securities Rating Coupon Yield (C) Maturity (Years) (D) 5-10 Years $ 24,377 $ 15,100 $ 731 $ (134 ) $ 15,697 7 (B) 4.97 % 4.93 % 09 Over 10 Years 2,017,720 1,793,320 4,875 (43,782 ) 1,754,413 240 (B) 3.97 % 3.81 % 25 Total/Weighted Average $ 2,042,097 $ 1,808,420 $ 5,606 $ (43,916 ) $ 1,770,110 247 3.98 % 3.82 % 25 (A) See Note 9 regarding the estimation of fair value, which approximates carrying value for all securities. (B) The Company used an implied AAA rating for the Agency RMBS. CMOs issued by Fannie Mae or Freddie Mac consist of loss share securities, the majority of which, by UPB, are unrated or rated below investment grade at September 30, 2019 by at least one NRSRO. The Company’s private label securities are rated investment grade by at least one NRSRO as of September 30, 2019. (C) The weighted average yield is based on the most recent gross monthly interest income, which is then annualized and divided by the book value of settled securities. (D) The weighted average maturity is based on the timing of expected principal reduction on the assets. At September 30, 2019 and December 31, 2018, the Company pledged Agency RMBS with a carrying value of approximately $2,363.2 million and $1,698.7 million, respectively, as collateral for borrowings under repurchase agreements. At September 30, 2019 and December 31, 2018, the Company did not have any securities purchased from and financed with the same counterparty that did not meet the conditions of ASC 860, Transfers and Servicing Based on management’s analysis of the Company’s securities, the performance of the underlying loans and changes in market factors, management determined that unrealized losses as of the balance sheet date on the Company’s securities were primarily the result of changes in market factors, rather than issuer-specific credit impairment, and such losses were considered temporary. The Company performed analyses in relation to such securities, using management’s best estimate of their cash flows, which support its belief that the carrying values of such securities were fully recoverable over their expected holding periods. Such market factors include changes in market interest rates and credit spreads and certain macroeconomic events, none of which will directly impact the Company’s ability to collect amounts contractually due. Management continually evaluates the credit status of each of the Company’s securities and the collateral supporting those securities. This evaluation includes a review of the credit of the issuer of the security (if applicable), the credit rating of the security (if applicable),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Significant judgment is required in this analysis. In connection with the above, the Company weighs the fact that a substantial majority of its investments in RMBS are guaranteed by U.S. government agencies or U.S. government sponsored enterprises. Unrealized losses that are considered other than temporary are recognized in earnings. The Company did not record any OTTI charges during the three and nine-month periods ended September 30, 2019. The Company did not record any OTTI charges during the three-month period ended September 30, 2018. The Company recorded approximately $45,000 of OTTI charges during the nine-month period ended September 30, 2018. The following tables summarize the Company’s securities in an unrealized loss position as of the dates indicated (dollars in thousands): RMBS Unrealized Loss Positions As of September 30, 2019 Original Gross Weighted Average Duration in Loss Position Face Book Unrealized Losses Carrying Value (A) Number Securities Rating Coupon Yield (C) Maturity (Years) (D) Less than Twelve Months $ 197,867 $ 183,984 $ (355 ) $ 183,629 22 (B) 3.70 % 3.52 % 28 Twelve or More Months 233,284 185,355 (1,791 ) 183,564 33 (B) 3.72 % 3.50 % 24 Total/Weighted Average $ 431,151 $ 369,339 $ (2,146 ) $ 367,193 55 3.71 % 3.51 % 26 As of December 31, 2018 Original Gross Weighted Average Duration in Loss Position Face Book Unrealized Losses Carrying Value (A) Number Securities Rating Coupon Yield (C) Maturity (D) Less than Twelve Months $ 256,937 $ 224,617 $ (1,563 ) $ 223,054 28 (B) 4.26 % 4.14 % 24 Twelve or More Months 1,512,169 1,321,115 (42,353 ) 1,278,762 181 (B) 3.78 % 3.60 % 25 Total/Weighted Average $ 1,769,106 $ 1,545,732 $ (43,916 ) $ 1,501,816 209 3.85 % 3.68 % 25 (A) See Note 9 regarding the estimation of fair value, which approximates carrying value for all securities. (B) The Company used an implied AAA rating for the Agency RMBS. CMOs issued by Fannie Mae or Freddie Mac consist of loss share securities, the majority of which, by UPB, are unrated or rated below investment grade at September 30, 2019 by at least one NRSRO. The Company’s private label securities are rated investment grade or better by at least one NRSRO as of September 30, 2019. (C) The weighted average yield is based on the most recent gross monthly interest income, which is then annualized and divided by the book value of settled securities. (D) The weighted average maturity is based on the timing of expected principal reduction on the assets. Except for the security for which the Company has recognized OTTI, the Company does not intend to sell the investments and it is not more likely than not that the Company will be required to sell the investments before recovery of their amortized cost bases which may be maturity.</t>
  </si>
  <si>
    <t>Investments in Servicing Related Assets</t>
  </si>
  <si>
    <t>Investments in Servicing Related Assets [Abstract]</t>
  </si>
  <si>
    <t>Note 5 — Investments in Servicing Related Assets On May 29, 2015, in conjunction with the acquisition of Aurora, the Company acquired MSRs on conventional mortgage loans with an aggregate UPB of approximately $718.4 million at the time of acquisition. Subsequently, Aurora acquired portfolios of Fannie Mae, Freddie Mac and Ginnie Mae MSRs with an aggregate UPB of approximately $34.1 billion as of September 30, 2019 the respective acquisition dates. The following is a summary of the Company’s Servicing Related Assets as of the dates indicated (dollars in thousands): Servicing Related Assets Summary As of September 30, 2019 Unpaid Principal Balance Cost Basis Carrying Value (A) Weighted Average Coupon Weighted Average Maturity (Years) (B) Changes in Fair Value Recorded in Other Income (Loss) MSRs Conventional $ 24,794,818 $ 324,360 (C) $ 227,522 4.36 % 26.9 $ (96,838 ) Government 3,069,392 40,216 (C) 28,323 3.37 % 26.1 (11,893 ) MSR Total/Weighted Average $ 27,864,210 $ 364,576 $ 255,845 4.25 % 26.8 $ (108,731 ) As of December 31, 2018 Unpaid Principal Balance Cost Basis Carrying Value (A) Weighted Average Coupon Weighted Average Maturity (Years) (B) Changes in Fair Value Recorded in Other Income (Loss) MSRs Conventional $ 21,366,980 $ 258,070 (C) $ 254,691 4.37 % 27.3 $ (3,379 ) Government 3,480,009 40,410 (C) 40,216 3.37 % 26.8 (194 ) MSR Total/Weighted Average $ 24,846,989 $ 298,480 $ 294,907 4.23 % 27.2 $ (3,573 ) (A) Carrying value represents the fair value of the pools (see Note 9). (B) The weighted average maturity represents the weighted average expected timing of the receipt of cash flows of each investment. (C) MSR cost basis consists of the carrying value of the prior period, adjusted for any purchases, sales and principal paydowns of the underlying mortgage loans. The tables below summarize the geographic distribution for the states representing 5% or greater of the aggregate UPB of the residential mortgage loans underlying the Servicing Related Assets as of the dates indicated: Geographic Concentration of Servicing Related Assets As of September 30, 2019 Percentage of Total Outstanding Unpaid Principal Balance California 12.5 % Texas 6.1 % Maryland 5.5 % Florida 5.0 % All other 70.9 % Total 100.0 % As of December 31, 2018 Percentage of Total Outstanding Unpaid Principal Balance California 12.7 % Texas 6.4 % Florida 5.1 % All other 75.8 % Total 100.0 % Geographic concentrations of investments expose the Company to the risk of economic downturns within the relevant states. Any such downturn in a state where the Company holds significant investments could affect the underlying borrower’s ability to make the mortgage payment and, therefore, could have a meaningful, negative impact on the Company’s Servicing Related Assets.</t>
  </si>
  <si>
    <t>Equity and Earnings per Common Share</t>
  </si>
  <si>
    <t>Equity and Earnings per Common Share [Abstract]</t>
  </si>
  <si>
    <t>Note 6 — Equity and Earnings per Common Share Common and Preferred Stock On October 9, 2013, the Company completed an initial public offering (the “IPO”) and a concurrent private placement of its common stock. The Company did not conduct any activity prior to the IPO and the concurrent private placement. The Company’s 8.2% Series A Cumulative Redeemable Preferred Stock, par value $0.01 per share (the “Series A Preferred Stock”) ranks senior to the Company’s common stock with respect to rights to the payment of dividends and the distribution of assets upon the Company’s liquidation, dissolution or winding up. The Series A Preferred Stock has no stated maturity, is not subject to any sinking fund or mandatory redemption and will remain outstanding indefinitely unless repurchased or redeemed by the Company or converted by the holders of the Series A Preferred Stock into the Company’s common stock in connection with certain changes of control. The Series A Preferred Stock is not redeemable by the Company prior to August 17, 2022, except under circumstances intended to preserve the Company’s qualification as a REIT for U.S. federal income tax purposes and except upon the occurrence of certain changes of control. On and after August 17, 2022, the Company may, at its option, redeem the Series A Preferred Stock, in whole or in part, at any time or from time to time, for cash at a redemption price equal to $25.00 per share, plus any accumulated and unpaid dividends to, but not including, the date fixed for redemption. If the Company does not exercise its rights to redeem the Series A Preferred Stock upon certain changes in control, the holders of the Series A Preferred Stock have the right to convert some or all of their shares of Series A Preferred Stock into a number of shares of the Company’s common stock based on a defined formula, subject to a share cap, or alternative consideration. The share cap on each share of Series A Preferred Stock is 2.62881 shares of common stock, subject to certain adjustments. The Company pays cumulative cash dividends at the rate of 8.2% per annum of the $25.00 per share liquidation preference (equivalent to $2.05 per annum per share) on the Series A Preferred Stock, in arrears, on or about the 15 th On June 4, 2018, the Company issued and sold 2,750,000 shares of its common stock, par value $0.01 per share. The underwriters subsequently exercised their option to purchase an additional 338,857 shares for total proceeds of approximately $53.8 million after underwriting discounts and commissions but before expenses of approximately $265,000. All of the net proceeds were invested in RMBS. On February 11, 2019, the Company completed an offering of 1,800,000 shares of the Company’s 8.3% Series B Fixed-to-Floating Rate Cumulative Redeemable Stock, par value $0.01 per share (the “Series B Preferred Stock”). The underwriters subsequently exercised their option to purchase an additional 200,000 shares for total proceeds of approximately $48.4 million after underwriting discounts and commissions but before expenses of approximately $285,000. The net proceeds were invested in RMBS and MSRs. The Series B Preferred Stock ranks senior to the Company’s common stock with respect to rights to the payment of dividends and the distribution of assets upon the Company’s liquidation, dissolution or winding up, and on parity with the Company’s Series A Preferred Stock with respect to rights to the payment of dividends and the distribution of assets upon the Company’s liquidation, dissolution or winding up. The Series B Preferred Stock has no stated maturity, is not subject to any sinking fund or mandatory redemption and will remain outstanding indefinitely unless repurchased or redeemed by the Company or converted by the holders of the Series B Preferred Stock into the Company’s common stock in connection with certain changes of control. The Series B Preferred Stock is not redeemable by the Company prior to April 15, 2024, except under circumstances intended to preserve the Company’s qualification as a REIT for U.S. federal income tax purposes and except upon the occurrence of certain changes of control. On and after April 15, 2024, the Company may, at its option, redeem the Series B Preferred Stock, in whole or in part, at any time or from time to time, for cash at a redemption price equal to $25.00 per share, plus any accumulated and unpaid dividends to, but not including, the date fixed for redemption. If the Company does not exercise its rights to redeem the Series B Preferred Stock upon certain changes in control, the holders of the Series B Preferred Stock have the right to convert some or all of their shares of Series B Preferred Stock into a number of shares of the Company’s common stock based on a defined formula, subject to a share cap, or alternative consideration. The share cap on each share of Series B Preferred Stock is 2.68962 shares of common stock, subject to certain adjustments. Holders of Series B Preferred Stock will be entitled to receive cumulative cash dividends (i) from and including February 11, 2019 to, but excluding, April 15, 2024 at a fixed rate equal to 8.250% per annum of the $25.00 per share liquidation preference (equivalent to $2.0625 per annum per share) and (ii) from and including April 15, 2024, at a floating rate equal to three-month LIBOR plus a spread of 5.631% per annum. Dividends are payable quarterly in arrears on the 15 th The Company anticipates that a significant portion of the paydowns of the RMBS acquired with offering proceeds will be deployed into the acquisition of MSRs. The Company may also sell certain of these RMBS and deploy the net proceeds from such sales to the extent necessary to fund the purchase price of MSRs. Common Stock ATM Program In August 2018, the Company instituted an at-the-market offering (the “Common Stock ATM Program”) of up to $50,000,000 of its common stock. Under the Common Stock ATM Program, the Company may, but is not obligated to, sell shares of common stock from time to time through one or more selling agents. The Common Stock ATM Program has no set expiration date and may be renewed or terminated by the Company at any time. The Company did not issue any shares of common stock during the three-month period ended September 30, 2019. During the nine-month period ended September 30, 2019, the Company issued and sold 225,646 shares of common stock under the Common Stock ATM Program. The shares were sold at a weighted average price of $17.40 per share for gross proceeds of approximately $3.9 million before fees of approximately $79,000. Preferred Stock ATM Program In April 2018, the Company instituted an at-the-market offering (the “Preferred Series A ATM Program”) of up to $35,000,000 of its Series A Preferred Stock. Under the Preferred Series A ATM Program, the Company may, but is not obligated to, sell shares of Series A Preferred Stock from time to time through one or more selling agents. The Preferred Series A ATM Program has no set expiration date and may be renewed or terminated by the Company at any time. The Company did not issue any shares of Series A Preferred Stock during the three-month period ended September 30, 2019. During the nine-month period ended September 30, 2019, the Company issued and sold 63,429 shares of Series A Preferred Stock under the Preferred Series A ATM Program. The shares were sold at a weighted average price of $25.21 per share for gross proceeds of approximately $1.6 million before fees of approximately $26,000. Share Repurchase Program In September 2019, the Company instituted a share repurchase program that allows for the repurchase of up to an aggregate of $10,000,000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Unless sooner terminated or extended, the share repurchase program expires on September 3, 2020. No shares were repurchased during the three and nine-month periods ended September 30, 2019. Equity Incentive Plan During 2013, the board of directors approved and the Company adopted the Cherry Hill Mortgage Investment Corporation 2013 Equity Incentive Plan (the “2013 Plan”). The 2013 Plan provides for the grant of options to purchase shares of the Company’s common stock, stock awards, stock appreciation rights, performance units, incentive awards and other equity-based awards, including long term incentive plan units (“LTIP-OP Units”) of the Operating Partnership. LTIP-OP Units are a special class of partnership interest in the Operating Partnership. LTIP-OP Units may be issued to eligible participants for the performance of services to or for the benefit of the Operating Partnership. Initially, LTIP-OP Units do not have full parity with the Operating Partnership’s common units of limited partnership interest (“OP Units”) with respect to liquidating distributions; however, LTIP-OP Units receive, whether vested or not, the same per-unit distributions as OP Units and are allocated their pro-rata share of the Operating Partnership’s net income or loss. Under the terms of the LTIP-OP Units, the Operating Partnership will revalue its assets upon the occurrence of certain specified events, and any increase in the Operating Partnership’s valuation from the time of grant of the LTIP-OP Units until such event will be allocated first to the holders of LTIP-OP Units to equalize the capital accounts of such holders with the capital accounts of the holders of OP Units. Upon equalization of the capital accounts of the holders of LTIP-OP Units with the other holders of OP Units, the LTIP-OP Units will achieve full parity with OP Units for all purposes, including with respect to liquidating distributions. If such parity is reached, vested LTIP-OP Units may be converted into an equal number of OP Units at any time and, thereafter, enjoy all the rights of OP Units, including redemption rights. Each LTIP-OP Unit awarded is deemed equivalent to an award of one share of the Company’s common stock under the 2013 Plan and reduces the 2013 Plan’s share authorization for other awards on a one-for-one basis. An LTIP-OP Unit and a share of common stock of the Company have substantially the same economic characteristics in as much as they effectively share equally in the net income or loss of the Operating Partnership. Holders of LTIP-OP Units that have reached parity with OP Units have the right to redeem their LTIP-OP Units, subject to certain restrictions. The redemption is required to be satisfied in cash, or at the Company’s option, the Company may purchase the OP Units for common stock, calculated as follows: one share of the Company’s common stock, or cash equal to the fair value of a share of the Company’s common stock at the time of redemption, for each LTIP-OP Unit. When an LTIP-OP Unit holder redeems an OP Unit (as described above), non-controlling interest in the Operating Partnership is reduced and the Company’s equity is increased. LTIP-OP Units vest ratably over the first three annual anniversaries of the grant date. The fair value of each LTIP-OP Unit was determined based on the closing price of the Company’s common stock on the applicable grant date in all other cases. The following table sets forth, as of the dates indicated, the number of LTIP-OP Units and shares of the Company’s common stock and the values thereof (based on the closing prices on the respective dates of grant) granted under the 2013 Plan. Except as otherwise indicated, all shares are fully vested. Equity Incentive Plan Information LTIP-OP Units Shares of Common Stock Issued Forfeited Converted Issued Forfeited Number of Securities Remaining Available For Under Equity Compensation Plans Issuance Price December 31, 2017 (178,500 ) 916 12,917 (49,619 ) 3,155 1,288,869 Number of securities issued or to be issued upon exercise - - - - - - March 31, 2018 (178,500 ) 916 12,917 (49,619 ) 3,155 1,288,869 Number of securities issued or to be issued upon exercise (45,400 ) - - (8,256 ) - (53,656 ) $ 18.17 June 30, 2018 (223,900 ) 916 12,917 (57,875 ) 3,155 1,235,213 Number of securities issued or to be issued upon exercise - - - - - - September 30, 2018 (223,900 ) 916 12,917 (57,875 ) 3,155 1,235,213 December 31, 2018 (223,900 ) 916 12,917 (57,875 ) 3,155 1,235,213 Number of securities issued or to be issued upon exercise (66,375 ) - - - (66,375 ) $ 17.64 Number of securities issued or to be issued upon exercise - 6,000 (6,000 ) - - $ 17.23 March 31, 2019 (290,275 ) 916 18,917 (63,875 ) 3,155 1,168,838 Number of securities issued or to be issued upon exercise - - - (12,789 ) - (12,789 ) $ 16.42 June 30, 2019 (290,275 ) 916 18,917 (76,664 ) 3,155 1,156,049 Number of securities issued or to be issued upon exercise - - - - - - September 30, 2019 (290,275 ) 916 18,917 (76,664 ) 3,155 1,156,049 The Company recognized approximately $225,000 and $194,000 in share-based compensation expense in the three-month periods ended September 30, 2019 and September 30, 2018, respectively. The Company recognized approximately $741,000 and $494,000 in share-based compensation expense in the nine-month periods ended September 30, 2019 and September 30, 2018, respectively. There was approximately $1.5 million and $1.2 million of total unrecognized share-based compensation expense as of September 30, 2019 and December 31, 2018, respectively, all of which was related to unvested LTIP-OP Units. This unrecognized share-based compensation expense is expected to be recognized ratably over the remaining vesting period of up to three years. The aggregate expense related to the LTIP-OP Unit grants is presented as “General and administrative expense” in the Company’s interim consolidated statements of income (loss). Non-Controlling Interests in Operating Partnership Non-controlling interests in the Operating Partnership in the accompanying interim consolidated financial statements relate to LTIP-OP Units and OP Units issued upon conversion of LTIP-OP Units, in either case, held by parties other than the Company. As of September 30, 2019, the non-controlling interest holders in the Operating Partnership owned 270,442 LTIP-OP Units, or approximately 1.6% of the units of the Operating Partnership. Pursuant to ASC 810, Consolidation Earnings per Share The Company is required to present both basic and diluted earnings per common share (“EPS”). Basic EPS is calculated by dividing net income applicable to common stockholders by the weighted average number of shares of common stock outstanding during each period. Diluted EPS is calculated by dividing net income applicable to common stockholders by the weighted average number of shares of common stock outstanding plus the additional dilutive effect of common stock equivalents during each period. In accordance with ASC 260, Earnings Per Share The following table presents basic and diluted earnings per share of common stock for the periods indicated (dollars in thousands, except per share data): Earnings per Common Share Information Three Months Ended September 30, Nine Months Ended September 30, 2019 2018 2019 2018 Numerator: Net income (loss) $ (2,951 ) $ 27,499 $ (51,247 ) $ 76,583 Net (income) loss allocated to noncontrolling interests in Operating Partnership 43 (364 ) 830 (993 ) Dividends on preferred stock 2,459 1,372 6,893 3,902 Net income (loss) applicable to common stockholders $ (5,367 ) $ 25,763 $ (57,310 ) $ 71,688 Denominator: Weighted average common shares outstanding 16,883,816 15,864,774 16,767,562 14,065,000 Weighted average diluted shares outstanding 16,896,605 15,873,030 16,780,351 14,073,256 Basic and Diluted EPS: Basic $ (0.32 ) $ 1.62 $ (3.42 ) $ 5.10 Diluted $ (0.32 ) $ 1.62 $ (3.42 ) $ 5.09 There were no participating securities or equity instruments outstanding that were anti-dilutive for purposes of calculating earnings per share for the periods presented.</t>
  </si>
  <si>
    <t>Transactions with Affiliates and Affiliated Entities</t>
  </si>
  <si>
    <t>Transactions with Affiliates and Affiliated Entities [Abstract]</t>
  </si>
  <si>
    <t>Note 7 — Transactions with Affiliates and Affiliated Entities Manager The Company has entered into the Management Agreement with the Manager, pursuant to which the Manager provides for the day-to-day management of the Company’s operations. The Management Agreement requires the Manager to manage the Company’s business affairs in conformity with the policies that are approved and monitored by the Company’s board of directors. Pursuant to the Management Agreement, the Manager, under the supervision of the Company’s board of directors, formulates investment strategies, arranges for the acquisition of assets, arranges for financing, monitors the performance of the Company’s assets and provides certain advisory, administrative and managerial services in connection with the operations of the Company. For performing these services, the Company pays the Manager the management fee which is payable in cash quarterly in arrears, in an amount equal to 1.5% per annum of the Company’s stockholders’ equity (as defined in the Management Agreement).The term of the Management Agreement will expire on October 22, 2020 and will be automatically renewed for a one-year term on such date and on each anniversary of such date thereafter unless terminated or not renewed as described below. Either the Company or the Manager may elect not to renew the Management Agreement upon expiration of its initial term or any renewal term by providing written notice of non-renewal at least 180 days, but not more than 270 days, before expiration. In the event the Company elects not to renew the term, the Company will be required to pay the Manager a termination fee equal to three times the average annual management fee amount earned by the Manager during the two four-quarter periods ending as of the end of the most recently completed fiscal quarter prior to the non-renewal. The Company may terminate the Management Agreement at any time for cause effective upon 30 days prior written notice of termination from the Company to the Manager, in which case no termination fee would be due. The Company’s board of directors will review the Manager’s performance prior to the automatic renewal of the Management Agreement and, as a result of such review, upon the affirmative vote of at least two-thirds of the members of the Company’s board of directors or of the holders of a majority of the Company’s outstanding common stock, the Company may terminate the Management Agreement based upon unsatisfactory performance by the Manager that is materially detrimental to the Company or a determination by the Company’s independent directors that the management fees payable to the Manager are not fair, subject to the right of the Manager to prevent such a termination by agreeing to a reduction of the management fees payable to the Manager. Upon any termination of the Management Agreement based on unsatisfactory performance or unfair management fees, the Company would be required to pay the Manager the termination fee described above. The Manager may terminate the Management Agreement, in the event the Company becomes regulated as an investment company under the Investment Company Act of 1940, as amended, in which case the Company would not be required to pay the termination fee described above. The Manager may also terminate the Management Agreement upon 60 days’ written notice if the Company defaults in the performance of any material term of the Management Agreement and the default continues for a period of 30 days after written notice to the Company, whereupon the Company would be required to pay the Manager the termination fee described above. The Manager is a party to a services agreement (the “Services Agreement”) with Freedom Mortgage, pursuant to which Freedom Mortgage provides to the Manager the personnel, services and resources needed by the Manager to carry out its obligations and responsibilities under the Management Agreement. The Company is a named third-party beneficiary to the Services Agreement and, as a result, has, as a non-exclusive remedy, a direct right of action against Freedom Mortgage in the event of any breach by the Manager of any of its duties, obligations or agreements under the Management Agreement that arise out of or result from any breach by Freedom Mortgage of its obligations under the Services Agreement. The Services Agreement will terminate upon the termination of the Management Agreement. Pursuant to the Services Agreement, the Manager will make certain payments to Freedom Mortgage in connection with the services provided. The Management Agreement between the Company and the Manager was negotiated between related parties, and the terms, including fees payable, may not be as favorable to the Company as if it had been negotiated with an unaffiliated third party. At the time the Management Agreement was negotiated, both the Manager and Freedom Mortgage were controlled by Mr. Stanley Middleman, who is also a shareholder of the Company. In 2016, ownership of the Manager was transferred to CHMM Blind Trust, a grantor trust for the benefit of Mr. Middleman. The Management Agreement provides that the Company will reimburse the Manager for (i) various expenses incurred by the Manager or its officers, and agents on the Company’s behalf, including costs of software, legal, accounting, tax, administrative and other similar services rendered for the Company by providers retained by the Manager and (ii) the allocable portion of the compensation paid to specified officers dedicated to the Company. The amounts under “Due to affiliates” on the interim consolidated balance sheets consisted of the following for the periods indicated (dollars in thousands): Management Fees and Compensation Reimbursement to Affiliate Three Months Ended September 30, Nine Months Ended September 30, 2019 2018 2019 2018 Management fees $ 1,804 $ 1,361 $ 5,071 $ 3,677 Compensation reimbursement 238 238 714 620 Total $ 2,042 $ 1,599 $ 5,785 $ 4,297 Subservicing Agreement Freedom Mortgage is directly servicing the Company’s portfolio of Ginnie Mae MSRs pursuant to a subservicing agreement entered into on June 10, 2015. Although Freedom Mortgage gave notice of termination of the subservicing agreement without cause during the third quarter of 2018, as required by that agreement, Freedom Mortgage has continued to service the Ginnie Mae MSRs pending transfer of the servicing responsibilities, and Aurora has continued to pay for such services. The parties subsequently decided to re-instate the agreement on the terms in effect at the time of the notice of termination, including a three-year term subject to automatic renewal for a similar term unless sooner terminated in accordance with its terms. Joint Marketing Recapture Agreement In June 2016, Aurora entered into a joint marketing recapture agreement with Freedom Mortgage. Pursuant to this agreement, Freedom Mortgage attempts to refinance certain mortgage loans underlying Aurora’s MSR portfolio subserviced by Freedom Mortgage as directed by Aurora. If a loan is refinanced, Aurora will pay Freedom Mortgage a fee for its origination services. Freedom Mortgage will be entitled to sell the loan for its own benefit and will transfer the related MSR to Aurora. The agreement had an initial term of one year, subject to automatic renewals of one year each. This agreement continues in effect since the termination of the subservicing agreement was not, and now will not be, completed by the transfer of the Ginnie Mae MSRs to another subservicer. During the three-month period ended September 30, 2019, no MSRs on loans had been received from Freedom Mortgage. During the nine-month period ended September 30, 2019, MSRs on 19 loans with an aggregate UPB of approximately $4.4 million had been received from Freedom Mortgage which generated approximately $5,200 in fees due to Freedom Mortgage. During the year ended December 31, 2018, MSRs on 98 loans with an aggregate UPB of approximately $21.5 million had been received from Freedom Mortgage which generated approximately $32,000 in fees due to Freedom Mortgage. Other Transactions with Affiliated Persons The Company leases five employees from Freedom Mortgage and reimburses Freedom Mortgage on a monthly basis. The Company entered into a loan servicing purchase and sale agreement with Freedom Mortgage on December 15, 2016. The amount of holdback remaining under this agreement was approximately $757,000 as of September 30, 2019 and December 31, 2018 and has been classified within “Accrued expenses and other liabilities” on the interim consolidated balance sheets. The Company incurred losses of approximately $57,000 on loans repurchased from Ginnie Mae during the three-month period ended September 30, 2019. During the nine-month period ended September 30, 2019, the Company incurred losses on loans repurchased from Ginnie Mae of approximately $347,000. During the three and nine-month periods ended September 30, 2018, there were no such losses. Under the terms of the Ginnie Mae purchase and sale agreement with Freedom Mortgage, $320,000 of these foreclosure related losses were on VA loans repurchased from Ginnie Mae and are recoverable from Freedom Mortgage and have been classified within “Receivables and other assets” on the interim consolidated balance sheets. The remaining $27,000 foreclosure related losses are not reimburseable.</t>
  </si>
  <si>
    <t>Derivative Instruments</t>
  </si>
  <si>
    <t>Derivative Instruments [Abstract]</t>
  </si>
  <si>
    <t xml:space="preserve">Note 8 — Derivative Instruments Interest Rate Swap Agreements, Swaptions, TBAs and Treasury Futures In order to help mitigate exposure to higher short-term interest rates in connection with borrowings under its repurchase agreements, the Company enters into interest rate swap agreements and swaption agreements. Interest rat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A swaption is an option granting its owner the right but not the obligation to enter into an underlying swap. The Company’s interest rate swap agreements and swaptions have not been designated as qualifying hedging instruments for GAAP purposes. In order to help mitigate duration risk and manage basis risk and the pricing risk under the Company’s financing facilities, the Company utilizes Treasury futures and forward-settling purchases and sales of RMBS where the underlying pools of mortgage loans are TBAs.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Unless otherwise indicated, references to Treasury futures include options on Treasury futures. The following table summarizes the outstanding notional amounts of derivative instruments as of the dates indicated (dollars in thousands): Derivatives September 30, 2019 December 31, 2018 Notional amount of interest rate swaps $ 2,404,350 $ 1,380,000 Notional amount of swaptions 35,000 110,000 Notional amount of TBAs, net 244,700 35,000 Notional amount of Treasury futures 411,000 80,000 Total notional amount $ 3,095,050 $ 1,605,000 The following table presents information about the Company’s interest rate swap agreements as of the dates indicated (dollars in thousands): Notional Amount Weighted Average Pay Rate Weighted Average Receive Rate Weighted Average Years to Maturity September 30, 2019 $ 2,404,350 1.86 % 2.09 % 5.6 December 31, 2018 $ 1,380,000 2.18 % 2.61 % 5.1 The following table presents information about the Company’s interest rate swaption agreements as of the dates indicated (dollars in thousands): Notional Amount Weighted Average Pay Rate Weighted Average Receive Rate (A) Weighted Average Years to Maturity September 30, 2019 $ 35,000 3.08 % LIBOR-BBA % 10.5 December 31, 2018 $ 110,000 3.25 % LIBOR-BBA % 10.0 (A) Floats in accordance with LIBOR. The following table presents information about realized gain (loss) on derivatives, which is included on the interim consolidated statements of income for the periods indicated (dollars in thousands): Realized Gains (Losses) on Derivatives Consolidated Statements of Income Three Months Ended September 30, Nine Months Ended September 30, Derivatives (Loss) Location 2019 2018 2019 2018 Interest rate swaps Realized gain (loss) on derivatives, net $ (3,560 ) $ (377 ) $ (17,142 ) $ (961 ) Swaptions Realized gain (loss) on derivatives, net (194 ) (459 ) (1,338 ) (834 ) TBAs Realized gain (loss) on derivatives, net 2,253 (435 ) 3,340 (1,013 ) Treasury futures Realized gain (loss) on derivatives, net 14,128 564 19,926 81 Total $ 12,627 $ (707 ) $ 4,786 $ (2,727 ) Offsetting Assets and Liabilities The Company has netting arrangements in place with all of its derivative counterparties pursuant to standard documentation developed by the International Swaps and Derivatives Association. Under GAAP, if the Company has a valid right of offset, it may offset the related asset and liability and report the net amount. The Company presents interest rate swaps, swaptions and Treasury futures assets and liabilities on a gross basis in its interim consolidated balance sheets, but in the case of interest rate swaps beginning in 2018, net of variation margin. The Company presents TBA assets and liabilities on a net basis in its interim consolidated balance sheets. The Company presents repurchase agreements in this section even though they are not derivatives because they are subject to master netting arrangements. However, repurchase agreements are presented on a gross basis. Additionally, the Company does not offset financial assets and liabilities with the associated cash collateral on the interim consolidated balance sheets. The following tables present information about the Company’s assets and liabilities that are subject to master netting arrangements or similar agreements and can potentially be offset on the Company’s interim consolidated balance sheets as of the dates indicated (dollars in thousands): Offsetting Assets and Liabilities As of September 30, 2019 Gross Gross Net Amounts of Assets and Liabilities Gross Amounts Not Offset in the Consolidated Balance Sheet Amounts of Recognized Assets or Liabilities Amounts Offset in the Consolidated Balance Sheet Presented in the Consolidated Balance Sheet Financial Instruments Cash Collateral Received (Pledged) Net Amount Assets Interest rate swaps $ 33,200 $ (6,455 ) $ 26,745 $ (26,745 ) $ - $ - Interest Rate swaptions 6 - 6 (6 ) - - TBAs 3,449 (3,449 ) - - - - Total Assets $ 36,655 $ (9,904 ) $ 26,751 $ (26,751 ) $ - $ - Liabilities Repurchase agreements $ 2,266,841 $ - $ 2,266,841 $ (2,225,276 ) $ (41,565 ) $ - Interest rate swaps 21,104 (6,455 ) 14,649 (14,649 ) - TBAs 4,064 (3,448 ) 616 (616 ) - - Treasury futures 1,651 - 1,651 5,498 (7,149 ) - Total Liabilities $ 2,293,660 $ (9,903 ) $ 2,283,757 $ (2,235,043 ) $ (48,714 ) $ - As of December 31, 2018 Gross Gross Net Amounts of Assets and Liabilities Gross Amounts Not Offset in the Consolidated Balance Sheet Amounts of Recognized Assets or Amounts Offset in the Consolidated Balance Sheet Presented in the Consolidated Balance Sheet Financial Cash Collateral Received (Pledged) Net Amount Assets Interest rate swaps $ 23,176 $ - $ 23,176 $ (23,176 ) $ - $ - Interest Rate swaptions 170 - 170 (170 ) - - TBAs 349 (181 ) 168 (168 ) - - Treasury futures 744 - 744 (57 ) (687 ) - Total Assets $ 24,439 $ (181 ) $ 24,258 $ (23,571 ) $ (687 ) $ - Liabilities Repurchase agreements $ 1,598,592 $ - $ 1,598,592 $ (1,591,094 ) $ (7,498 ) $ - Interest rate swaps 3,816 - 3,816 (3,816 ) - TBAs 181 (181 ) - - - - Treasury futures - - - - - - Total Liabilities $ 1,602,589 $ (181 ) $ 1,602,408 $ (1,594,910 ) $ (7,498 ) $ - </t>
  </si>
  <si>
    <t>Fair Value</t>
  </si>
  <si>
    <t>Fair Value [Abstract]</t>
  </si>
  <si>
    <t>Note 9 – 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the fair value of a liability. ASC 820 establishes a three level hierarchy to be used when measuring and disclosing fair value. An instrument’s categorization within the fair value hierarchy is based on the lowest level of significant input to its valuation. Following is a description of the three levels: • Level 1 inputs are quoted prices in active markets for identical assets or liabilities as of the measurement date under current market conditions. Additionally, the entity must have the ability to access the active market and the quoted prices cannot be adjusted by the entity. •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 Level 3 unobservable inputs are supported by little or no market activity. The unobservable inputs represent the assumptions that management believes market participants would use to price the assets and liabilities, including risk. Generally, Level 3 assets and liabilities are valued using pricing models, discounted cash flow methodologies, or similar techniques that require significant judgment or estimation. Recurring Fair Value Measurements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MBS The Company holds a portfolio of RMBS that are classified as available for sale and are carried at fair value in the interim consolidated balance sheets. The Company determines the fair value of its RMBS based upon prices obtained from third-party pricing providers. The third-party pricing providers use pricing models that generally incorporate such factors as coupons, primary and secondary mortgage rates, rate reset period, issuer, prepayment speeds, credit enhancements and expected life of the security. As a result, the Company classified 100% of its RMBS as Level 2 fair value assets at September 30, 2019 and December 31, 2018. MSRs The Company holds a portfolio of MSRs that are reported at fair value in the interim consolidated balance sheets. The Company uses a discounted cash flow model to estimate the fair value of these assets. Although MSR transactions are observable in the marketplace, the valuation includes unobservable market data inputs (prepayment speeds, delinquency levels, costs to service and discount rates). As a result, the Company classified 100% of its MSRs as Level 3 fair value assets at September 30, 2019 and December 31, 2018. Derivative Instruments The Company enters into a variety of derivative instruments as part of its economic hedging strategies. The Company executes interest rate swaps, swaptions, TBAs and treasury futures. The Company utilizes third-party pricing providers to value its derivative instruments. As a result, the Company classified 100% of its derivative instruments as Level 2 fair value assets and liabilities at September 30, 2019 and December 31, 2018. Both the Company and the derivative counterparties under their netting arrangements are required to post cash collateral based upon the net underlying market value of the Company’s open positions with the counterparties. Posting of cash collateral typically occurs daily, subject to certain dollar thresholds. Due to the existence of netting arrangements, as well as frequent cash collateral posting at low posting thresholds, credit exposure to the Company and/or counterparties is considered materially mitigated. The Company’s interest rate swaps and Treasury futures contracts are required to be cleared on an exchange, which further mitigates, but does not eliminate, credit risk. Based on the Company’s assessment, there is no requirement for any additional adjustment to derivative valuations specifically for credit. The following tables present the Company’s assets and liabilities measured at fair value on a recurring basis as of the dates indicated (dollars in thousands). Recurring Fair Value Measurements As of September 30, 2019 Level 1 Level 2 Level 3 Carrying Value Assets RMBS Fannie Mae $ - $ 1,617,345 $ - $ 1,617,345 Freddie Mac - 702,136 - 702,136 CMOs - 163,756 - 163,756 RMBS total - 2,483,237 - 2,483,237 Derivative assets Interest rate swaps - 26,745 - 26,745 Interest rate swaptions - 6 - 6 TBAs - - - - Treasury futures - - - - Derivative assets total - 26,751 - 26,751 Servicing related assets - - 255,845 255,845 Total Assets $ - $ 2,509,988 $ 255,845 $ 2,765,833 Liabilities Derivative liabilities Interest rate swaps - 14,649 - 14,649 TBAs - 616 - 616 Treasury futures - 1,651 - 1,651 Derivative liabilities total - 16,916 - 16,916 Total Liabilities $ - $ 16,916 $ - $ 16,916 As of December 31, 2018 Level 1 Level 2 Level 3 Carrying Value Assets RMBS Fannie Mae $ - $ 1,178,164 $ - $ 1,178,164 Freddie Mac - 459,008 - 459,008 CMOs - 132,938 - 132,938 RMBS total - 1,770,110 - 1,770,110 Derivative assets Interest rate swaps - 23,176 - 23,176 Interest rate swaptions - 170 - 170 TBAs - 168 - 168 Treasury futures - 744 - 744 Derivative assets total - 24,258 - 24,258 Servicing related assets - - 294,907 294,907 Total Assets $ - $ 1,794,368 $ 294,907 $ 2,089,275 Liabilities Derivative liabilities Interest rate swaps - 3,816 - 3,816 TBAs - - - - Treasury futures - - - - Derivative liabilities total - 3,816 - 3,816 Total Liabilities $ - $ 3,816 $ - $ 3,816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September 30, 2019 and December 31, 2018, the Company did not have any assets or liabilities measured at fair value on a nonrecurring basis in the periods presented. Level 3 Assets and Liabilities The valuation of Level 3 assets and liabilities requires significant judgment by management. The Company estimates the fair value of its Servicing Related Assets based on internal pricing models rather than quotations, and compares the results of these internal models against the results from models generated by third-party pricing providers. The third-party pricing providers and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ird-party pricing providers and management in the absence of market information. Assumptions used by third-party pricing providers and management due to lack of observable inputs may significantly impact the resulting fair value and, therefore, the Company’s interim consolidated financial statements. The Company’s management reviews all valuations that are based on pricing information received from third-party pricing providers. As part of this review, prices are compared against other pricing or input data points in the marketplace, along with internal valuation expertise, to ensure the pricing is reasonable. Changes in market conditions, as well as changes in the assumptions or methodology used to determine fair value, could result in a significant change to estimated fair values. The determination of estimated cash flows used in pricing models is inherently subjective and imprecise. It should be noted that minor changes in assumptions or estimation methodologies can have a material effect on these derived or estimated fair values, and that the fair values reflected below are indicative of the interest rate and credit spread environments as of September 30, 2019 and December 31, 2018 and do not take into consideration the effects of subsequent changes in market or other factors. The tables below present the reconciliation for the Company’s Level 3 assets (Servicing Related Assets) measured at fair value on a recurring basis as of the dates indicated (dollars in thousands): Level 3 Fair Value Measurements As of September 30, 2019 Level 3 MSRs Balance at December 31, 2018 $ 294,907 Purchases and other changes: Purchases 71,294 Other changes (A) (1,625 ) Purchases and other changes: $ 69,669 Changes in Fair Value due to: Changes in valuation inputs or assumptions used in valuation model (68,740 ) Other changes in fair value (B) (39,991 ) Unrealized gain (loss) included in Net Income $ (108,731 ) Balance at September 30, 2019 $ 255,845 As of December 31, 2018 Level 3 MSRs Balance at December 31, 2017 $ 122,806 Purchases and other changes: Purchases 178,192 Other changes (A) (2,518 ) Purchases and other changes: $ 175,674 Changes in Fair Value due to: Changes in valuation inputs or assumptions used in valuation model 14,648 Other changes in fair value (B) (18,221 ) Unrealized gain (loss) included in Net Income $ (3,573 ) Balance at December 31, 2018 $ 294,907 (A) Represents purchase price adjustments, principally contractual prepayment protection, and changes due to the Company’s repurchase of the underlying collateral. (B) Represents changes due to realization of expected cash flows and estimated MSR runoff. The tables below present information about the significant unobservable inputs used in the fair value measurement of the Company’s Servicing Related Assets classified as Level 3 fair value assets as of the dates indicated (dollars in thousands): Fair Value Measurements As of September 30, 2019 Fair Value Valuation Technique Unobservable Input (A) Range Weighted Average MSRs Conventional $ 227,522 Discounted cash flow Constant prepayment speed 7.9% - 42.1 % 14.7 % Uncollected payments 0.4% - 0.8 % 0.7 % Discount rate 7.0 % Annual cost to service, per loan $ 73 Government $ 28,323 Discounted cash flow Constant prepayment speed 6.1% - 21.7 % 14.0 % Uncollected payments 2.5% - 10.0 % 2.7 % Discount rate 9.1 % Annual cost to service, per loan $ 110 TOTAL $ 255,845 As of December 31, 2018 Fair Value Valuation Technique Unobservable Input (A) Range Weighted Average MSRs Conventional $ 254,691 Discounted cash flow Constant prepayment speed 4.5% - 20.6 % 9.1 % Uncollected payments 0.5% - 11.7 % 0.9 % Discount rate 9.3 % Annual cost to service, per loan $ 70 Government $ 40,216 Discounted cash flow Constant prepayment speed 6.3% - 17.9 % 8.9 % Uncollected payments 3.1% - 12.4 % 4.2 % Discount rate 12.0 % Annual cost to service, per loan $ 111 TOTAL $ 294,907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 Fair Value of Financial Assets and Liabilities In accordance with ASC 820, the Company is required to disclose the fair value of financial instruments, both assets and liabilities recognized and not recognized in the interim consolidated balance sheets, for which fair value can be estimated. The following describes the Company’s methods for estimating the fair value for financial instruments. • RMBS available for sale securities, Servicing Related Assets, derivative assets and derivative liabilities are recurring fair value measurements; carrying value equals fair value. See discussion of valuation methods and assumptions within the “Fair Value Measurements” section of this footnote. • Cash and cash equivalents and restricted cash have a carrying value which approximates fair value because of the short maturities of these instruments. • The carrying value of repurchase agreements and corporate debt that mature in less than one year generally approximates fair value due to the short maturities. The Company does not hold any repurchase agreements that are considered long-term. Corporate debt that matures in more than one year consists solely of financing secured by Aurora’s Servicing Related Assets. Approximately ninety percent of the debt is revolving and bears interest at adjustable rates, while the remaining portion is amortizing and bears interest at a fixed rate. Due to the amount of the fixed debt relative to that of all of the corporate debt, the Company considers that the amount of the corporate debt generally approximates fair value. Repurchased loans held for sale consist primarily of Ginnie Mae buyouts that the Company has purchased at par plus accrued interest. These loans are held for sale and valued at the lower of cost or fair market value. Carrying value of the loans approximates fair value since substantially all such loans are promptly resold for a price that approximates the amount for which they were repurchased by the Company, net of any amortization.</t>
  </si>
  <si>
    <t>Commitments and Contingencies</t>
  </si>
  <si>
    <t>Commitments and Contingencies [Abstract]</t>
  </si>
  <si>
    <t>Note 10 — Commitments and Contingencies The commitments and contingencies of the Company as of September 30, 2019 and December 31, 2018 are described below. Management Agreement The Company pays the Manager a quarterly management fee, calculated and payable quarterly in arrears, equal to the product of one quarter of the 1.5% management fee annual rate and the stockholders’ equity, adjusted as set forth in the Management Agreement as of the end of such fiscal quarter. The Manager relies on resources of Freedom Mortgage to provide the Manager with the necessary resources to conduct the Company’s operations. For further discussion regarding the management fee, see Note 7. Legal and Regulatory From time to time, the Company may be subject to potential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interim consolidated financial statements, and, therefore, no accrual is required as of September 30, 2019 and December 31, 2018. Commitments to Purchase/Sell RMBS As of September 30, 2019 and December 31, 2018, the Company held forward TBA purchase and sale commitments, respectively, with counterparties, which are forward Agency RMBS trades, whereby the Company committed to purchasing or selling a pool of securities at a particular interest rate. As of the date of the trade, the mortgage-backed securities underlying the pool that will be delivered to fulfill a TBA trade are not yet designated. The securities are typically “to be announced” 48 hours prior to the established trade settlement date. As of September 30, 2019 and December 31, 2018, the Company was not obligated to purchase or sell any RMBS securities. Acknowledgment Agreements In connection with the Fannie Mae MSR Financing Facility (as defined below) entered into by Aurora and QRS III, those parties also entered into an acknowledgment agreement with Fannie Mae. Pursuant to that agreement, Fannie Mae consented to the pledge by Aurora and QRS III of their respective interests in MSRs for loans owned or securitized by Fannie Mae, and acknowledged the security interest of the lender in those MSRs. See Note 12—Notes Payable for a description of the Fannie Mae MSR Financing Facility and the financing facility it replaced. In connection with the MSR Revolver (as defined below), Aurora, QRS V, and the lender, with a limited joinder by the Company, entered into an acknowledgement agreement with Freddie Mac pursuant to which Freddie Mac consented to the pledge of the Freddie Mac MSRs securing the MSR Revolver. Aurora and the lender also entered into a consent agreement with Freddie Mac pursuant to which Freddie Mac consented to the pledge of Aurora’s rights to reimbursement for advances on the underlying loans. See Note 12—Notes Payable for a description of the MSR Revolver.</t>
  </si>
  <si>
    <t>Repurchase Agreements</t>
  </si>
  <si>
    <t>Repurchase Agreements [Abstract]</t>
  </si>
  <si>
    <t>Note 11 – Repurchase Agreements The Company had outstanding approximately $2,266.8 million and $1,598.6 million of borrowings under its repurchase agreements as of September 30, 2019 and December 31, 2018, respectively. The Company’s obligations under these agreements had weighted average remaining maturities of 54 days and 38 days as of September 30, 2019 and December 31, 2018, respectively. RMBS and cash have been pledged as collateral under these repurchase agreements (see Note 4). The repurchase agreements had the following remaining maturities and weighted average rates as of the dates indicated (dollars in thousands): Repurchase Agreements Characteristics As of September 30, 2019 Repurchase Agreements Weighted Average Rate Less than one month $ 623,936 2.50 % One to three months 1,215,235 2.29 % Greater than three months 427,670 2.33 % Total/Weighted Average $ 2,266,841 2.36 % As of December 31, 2018 Repurchase Agreements Weighted Average Rate Less than one month $ 776,666 2.51 % One to three months 821,926 2.56 % Greater than three months - - % Total/Weighted Average $ 1,598,592 2.54 % There were no overnight or demand securities as of September 30, 2019 or December 31, 2018.</t>
  </si>
  <si>
    <t>Notes Payable</t>
  </si>
  <si>
    <t>Notes Payable [Abstract]</t>
  </si>
  <si>
    <t xml:space="preserve">Note 12 – Notes Payable In September 2016, Aurora and QRS III entered into a loan and security agreement (the “MSR Financing Facility”), pursuant to which Aurora and QRS III pledged their respective rights in all existing and future MSRs for loans owned or securitized by Fannie Mae to secure borrowings up to a maximum of $25.0 million outstanding at any one time, subsequently amended to $100 million with the revolving period extended to December 20, 2020. During the revolving period, borrowings bear interest at a rate equal to a spread over one-month LIBOR subject to a floor. At the end of the revolving period, the outstanding amount will be converted to a three-year term loan that will bear interest at a rate calculated at a spread over the rate for one-year interest rate swaps. The revolving period may be further extended by agreement. The Company has previously guaranteed repayment of all indebtedness under the MSR Financing Facility. There was no outstanding balance under the MSR Financing Facility at September 30, 2019. Approximately $96.5 million was outstanding under the MSR Financing Facility at December 31, 2018. The MSR Financing Facility and the related acknowledgement agreement with Fannie Mae were terminated as of September 30, 2019. In May 2017, the Company, Aurora and QRS IV obtained a $20.0 million loan (the “MSR Term Facility”) secured by the pledge of Aurora’s Ginnie Mae MSRs and the Company’s ownership interest in QRS IV. The loan bears interest at a fixed rate of 6.18% per annum, amortizes on a ten-year amortization schedule and is due on May 18, 2022. In July 2018, the Company, Aurora and QRS V (collectively with Aurora and the Company, the “Borrowers”) entered into a $25.0 million revolving credit facility (the “MSR Revolver”) pursuant to which Aurora pledged all of its existing and future MSRs on loans owned or securitized by Freddie Mac. The term of the MSR Revolver is 364 days with the Borrowers’ option for two renewals for similar terms followed by a one-year term out feature with a 24-month amortization schedule. The MSR Revolver was upsized to $45 million in September 2018. The Company also has the ability to request up to an additional $5.0 million of borrowings. On April 2, 2019, the Borrowers entered into an amendment that increased the maximum amount of the MSR Revolver to $100.0 million. On June 5, 2019, the term of the MSR Revolver was renewed to July 30, 2020. Amounts borrowed bear interest at an adjustable rate equal to a spread above one-month LIBOR. Approximately $ 58.5 In September 2019, Aurora and QRS III entered into a loan and security agreement (the “Fannie Mae MSR Financing Facility”), to replace the MSR Financing Facility. Under the Fannie Mae MSR Facility, Aurora and QRS III pledged their respective rights in all existing and future MSRs for loans owned or securitized by Fannie Mae to secure borrowings outstanding from time to time. The maximum credit amount outstanding at any one time under the facility is $200 million of which $100 million is committed. Borrowings bear interest at a rate equal to a spread over one-month LIBOR subject to a floor. The term of the facility is 24 months subject to extension for an additional 12 months if the lender agrees beginning in the 20th month. The Company has guaranteed repayment of all indebtedness under the Fannie Mae MSR Financing Facility. Approximately $84.4 million was outstanding under the Fannie Mae MSR Financing Facility at September 30, 2019. No balance was outstanding under the Fannie Mae MSR Financing Facility at December 31, 2018. The outstanding long-term borrowings had the following remaining maturities as of the dates indicated (dollars in thousands): Long-Term Borrowings Repayment Characteristics As of September 30, 2019 2019 2020 2021 2022 2023 2024 Total MSR Term Facility Borrowings under MSR Term Facility $ 500 $ 2,000 $ 2,000 $ 10,996 $ - $ - $ 15,496 MSR Revolver Borrowings under MSR Revolver Facility $ - $ - $ 58,500 $ - $ - $ - $ 58,500 Fannie Mae MSR Financing Facility Borrowings under Fannie Mae MSR Financing Facility $ - $ - $ 84,390 $ - $ - $ - $ 84,390 Total $ 500 $ 2,000 $ 144,890 $ 10,996 $ - $ - $ 158,386 As of December 31, 2018 2019 2020 2021 2022 2023 2024 Total MSR Term Facility Borrowings under MSR Term Facility $ 2,000 $ 2,000 $ 2,000 $ 10,996 $ - $ - $ 16,996 MSR Financing Facility Borrowings under MSR Financing Facility $ - $ 6,195 $ 90,305 $ - $ - $ - $ 96,500 MSR Revolver Borrowings under MSR Revolver Facility $ - $ - $ 45,000 $ - $ - $ - $ 45,000 Total $ 2,000 $ 8,195 $ 137,305 $ 10,996 $ - $ - $ 158,496 </t>
  </si>
  <si>
    <t>Receivables and Other Assets</t>
  </si>
  <si>
    <t>Receivables and Other Assets [Abstract]</t>
  </si>
  <si>
    <t>Note 13 – Receivables and Other Assets The assets comprising “Receivables and other assets” as of September 30, 2019 and December 31, 2018 are summarized in the following table (dollars in thousands): Receivables and Other Assets September 30, 2019 December 31, 2018 Servicing advances $ 10,032 $ 9,942 Interest receivable 9,230 6,540 Deferred tax receivable 12,901 - Repurchased loans held for sale 3,345 2,814 Other receivables 4,601 4,687 Total other assets $ 40,109 $ 23,983 The Company only records as an asset those servicing advances that the Company deems recoverable.</t>
  </si>
  <si>
    <t>Accrued Expenses and Other Liabilities</t>
  </si>
  <si>
    <t>Accrued Expenses and Other Liabilities [Abstract]</t>
  </si>
  <si>
    <t xml:space="preserve">Note 14 – Accrued Expenses and Other Liabilities The liabilities comprising “Accrued expenses and other liabilities” as of September 30, 2019 and December 31, 2018 are summarized in the following table (dollars in thousands): Accrued Expenses and Other Liabilities September 30, 2019 December 31, 2018 Accrued interest payable $ 8,528 $ 8,056 Net current tax payable 4 152 Net deferred tax payable - 2,078 Accrued expenses 4,174 5,259 Total accrued expenses and other liabilities $ 12,706 $ 15,545 </t>
  </si>
  <si>
    <t>Income Taxes</t>
  </si>
  <si>
    <t>Income Taxes [Abstract]</t>
  </si>
  <si>
    <t>Note 15 – Income Taxes The Company elected to be taxed as a REIT under Code Sections 856 through 860 beginning with its short taxable year ended December 31, 2013. As a REIT, the Company generally will not be subject to U.S.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the Company’s policy to distribute all or substantially all of its REIT taxable income. To the extent there is any undistributed REIT taxable income at the end of a year, the Company can elect to distribute such shortfall within the next year as permitted by the Code. Effective January 1, 2014, CHMI Solutions elected to be taxed as a corporation for U.S. federal income tax purposes; prior to this date, CHMI Solutions was a disregarded entity for U.S. federal income tax purposes. CHMI Solutions has jointly elected with the Company, the ultimate beneficial owner of CHMI Solutions, to be treated as a TRS of the Company, and all activities conducted through CHMI Solutions and its wholly-owned subsidiary Aurora, are subject to federal and state income taxes. CHMI Solutions files a consolidated tax return with Aurora and is fully taxed as a U.S. C-Corporation. The state and local tax jurisdictions for which the Company is subject to tax filing obligations recognize the Company’s status as a REIT, and therefore, the Company generally does not pay income tax in such jurisdictions. CHMI Solutions and Aurora are subject to U.S. federal, state and local income taxes. The components of the Company’s income tax expense (benefit) are as follows for the periods indicated below (dollars in thousands): Nine Months Ended September 30, 2019 2018 Current federal income tax expense (benefit) $ - $ 156 Current state income tax expense (benefit) - 47 Deferred federal income tax expense (benefit) (12,222 ) 3,526 Deferred state income tax expense (benefit) (2,758 ) 796 Provision for (Benefit from) Corporate Business Taxes $ (14,980 ) $ 4,525 The following is a reconciliation of the statutory federal rate to the effective rate, for the periods indicated below (dollars in thousands): Nine Months Ended September 30, 2019 2018 Computed income tax (benefit) expense at federal rate $ (13,906 ) 21.0 % $ 17,035 21.0 % State taxes (benefit), net of federal tax, if applicable (2,757 ) 4.2 % 832 1.0 % Provision to return adjustment - - % 4 0.0 % REIT income not subject to tax (benefit) 1,683 (2.6 )% (13,346 ) (16.4 )% Provision for (Benefit from) Corporate Business Taxes/Effective Tax Rate (A) $ (14,980 ) 22.6 % $ 4,525 5.6 % (A) The provision for income taxes is recorded at the TRS level. The Company’s consolidated balance sheets, at September 30, 2019 and December 31, 2018, contain the following current and deferred tax liabilities and assets, which are recorded at the TRS level (dollars in thousands): Nine Months Ended September 30, 2019 2018 Income taxes payable Federal income taxes payable $ - $ 156 State and local income taxes payable - 47 Income taxes payable $ - $ 203 September 30, 2019 December 31, 2018 Deferred tax (assets) liabilities Deferred tax - organizational expenses $ - $ (4 ) Deferred tax - mortgage servicing rights (12,651 ) 2,082 Deferred tax - net operating loss (250 ) - Total net deferred tax (assets) liabilities $ (12,901 ) $ 2,078 The deferred tax assets and liabilities as of September 30, 2019 and December 31, 2018, respectively, were each primarily related to MSRs. No valuation allowance has been established at September 30, 2019 or December 31, 2018. As of September 30, 2019 and December 31, 2018, deferred tax liabilities are included in “Accrued expenses and other liabilities” in the interim consolidated balance sheets. Based on the Company’s evaluation, the Company has concluded that there are no significant uncertain tax positions requiring recognition in the Company’s interim consolidated financial statements. Additionally, there were no amounts accrued for penalties or interest as of or during the periods presented in these interim consolidated financial statements. The Company’s 2018, 2017, 2016, 2015, 2014, 2013 and 2012 federal, state and local income tax returns remain open for examination by the relevant authorities.</t>
  </si>
  <si>
    <t>Subsequent Events</t>
  </si>
  <si>
    <t>Subsequent Events [Abstract]</t>
  </si>
  <si>
    <t>Note 16 – Subsequent Events In October 2019 the MSR Term Facility was amended to provide an additional $10 million of borrowing capacity to finance servicing advances on the Ginnie Mae MSRs pledged under the facility. Amounts available to finance servicing advances may be borrowed and reborrowed from time to time and bear interest at a floating rate equal to LIBOR plus a margin. The MSR Term Facility, including the revolving facility for servicing advances, is scheduled to terminate on May 18, 2022.</t>
  </si>
  <si>
    <t>Basis of Presentation and Significant Accounting Policies (Policies)</t>
  </si>
  <si>
    <t>Basis of Accounting</t>
  </si>
  <si>
    <t>Basis of Accounting The accompanying interim consolidated financial statements are prepared in accordance with U.S. generally accepted accounting principles (“GAAP”) for interim financial information and pursuant to the requirements for reporting on Form 10-Q and Article 10 of Regulation S-X. The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interim consolidated financial statements reflect all necessary and recurring adjustments for fair presentation of the results for the interim periods presented herein.</t>
  </si>
  <si>
    <t>Use of Estimates</t>
  </si>
  <si>
    <t>Use of Estimates The preparation of financial statements in conformity with GAAP requires management to make a number of significant estimates and assumptions. These include estimates of: the fair value of mortgage servicing rights (“MSRs” or “Servicing Related Assets”); residential mortgage-backed securities (“RMBS” or “securities”) and derivatives; credit losses, including the period of time during which the Company anticipates an increase in the fair values of RMBS sufficient to recover unrealized losses on those RMBS; and other estimates that affect the reported amounts of certain assets, revenues, liabilities and expenses as of the date of, and for the periods covered by, the interim consolidated financial statements. It is likely that changes in these estimates will occur in the near term. The Company’s estimates are inherently subjective. Actual results could differ from the Company’s estimates, and the differences may be material.</t>
  </si>
  <si>
    <t>Risks and Uncertainties</t>
  </si>
  <si>
    <t>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which could be material. Unless entitled to relief under certain statutory provisions, the Company would also be disqualified from treatment as a REIT for the four taxable years following the year during which qualification is lost.</t>
  </si>
  <si>
    <t>Investments in RMBS The Company classifies its investments in RMBS as securities available for sale. Although the Company generally intends to hold most of its securities until maturity, it may, from time to time, sell any of its securities as part of its overall management of its portfolio. Securities available for sale are carried at fair value with the net unrealized gains or losses reported as a separate component of accumulated other comprehensive income (loss), to the extent impairment losses, if any, are considered temporary. Unrealized losses on securities are charged to earnings if they reflect a decline in value that is other-than-temporary, as described below. Fair value is determined under the guidance of Accounting Standards Codification (“ASC”) 820, Fair Value Measurements and Disclosures Investment securities transactions are recorded on the trade date. At disposition, the net realized gain or loss is determined on the basis of the cost of the specific investment and is included in earnings. All RMBS purchased and sold in the nine-month period ended September 30, 2019 were settled prior to period-end. All RMBS purchased and sold in the year ended December 31, 2018 were settled prior to year-end. Interest income from coupon payments is accrued based on the outstanding principal amount of the RMBS and their contractual terms. Premiums and discounts associated with the purchase of the RMBS are amortized and accreted, respectively, into interest income over the projected lives of the securities using the effective interest method. The Company’s policy for estimating prepayment speeds for calculating the effective yield is to evaluate historical performance, consensus on prepayment speeds, and current market conditions. Adjustments are made for actual prepayment activity. Approximately $7.6 million and $5.7 million in interest income was receivable at September 30, 2019 and December 31, 2018, respectively. Interest income receivable has been classified within “Receivables and other assets” on the consolidated balance sheets. For further discussion of Receivables and other assets, see Note 13. The Company evaluates its RMBS on a quarterly basis to assess whether a decline in the fair value below the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the Company (i) intends to sell the security, (ii) will more likely than not be required to sell the security before recovering its cost basis, or (iii) does not expect to recover the security’s entire amortized cost basis, even if the Company does not intend to sell the security, or the Company believes it is more likely than not that it will be required to sell the security before recovering its cost basis. Under these scenarios, the impairment is other-than-temporary, and the full amount of impairment is recognized currently in earnings and the cost basis of the security is adjusted. However, if the Company does not intend to sell the impaired security and it is more likely than not that it will not be required to sell before recovery, the OTTI is separated into (i) the estimated amount relating to credit loss, or the credit component, and (ii) the amount relating to all other factors, or the non-credit component. Only the estimated credit loss amount is recognized currently in earnings, with the remainder of the loss recognized in accumulated other comprehensive income (loss). The difference between the new amortized cost basis and the cash flows expected to be collected is accreted into interest income in accordance with the effective interest method. OTTI has been classified within ‘Realized loss on RMBS, available-for-sale, net” on the interim consolidated statements of income (loss). For further discussion of OTTI, see Note 4.</t>
  </si>
  <si>
    <t>Investments in MSRs</t>
  </si>
  <si>
    <t>Investments in MSRs The Company’s MSRs represent the contractual right to service mortgage loans. The Company has elected the fair value option to record its investments in MSRs in order to provide users of the interim consolidated financial statements with better information regarding the effects of prepayment risk and other market factors on the MSRs. Under this election, the Company records a valuation adjustment on its investments in MSRs on a quarterly basis to recognize the changes in fair value of its MSRs in net income as described below. Fair value is generally determined by discounting the expected future cash flows using discount rates that incorporate the market risks and liquidity premium specific to the MSRs and, therefore, may differ from their effective yields. Although transactions in MSRs are observable in the marketplace, the valuation includes unobservable market data inputs (prepayment speeds, delinquency levels, costs to service and discount rates). Changes in the fair value of MSRs are reported on the interim consolidated statements of income (loss). The difference between the fair value of MSRs and their amortized cost basis is recorded on the interim consolidated statements of income (loss) as “Unrealized gain (loss) on investments in Servicing Related Assets.” In determining the valuation of MSRs, management uses internally developed models that are primarily based on observable market-based inputs but which also include unobservable market data inputs. The Company’s application of ASC 820 guidance is discussed in further detail in Note 9. For reporting purposes, conventional conforming loans are aggregated into one category and government conforming loans are aggregated into a separate category. Mortgage servicing fee income represents revenue earned for servicing mortgage loans and is reported in the interim consolidated statements of income (loss). The servicing fees are based on a contractual percentage of the outstanding principal balance and are recognized as revenue as the related mortgage payments are collected. Corresponding costs to service are charged to expense as incurred. Servicing fee income received and servicing expenses incurred are reported on the interim consolidated statements of income (loss). As an owner and manager of MSRs, the Company may be obligated to fund advances of principal and interest payments due to third-party owners of the loans, but not yet received from the individual borrowers. These advances are reported as servicing advances within the “Receivables and other assets” line item on the consolidated balance sheets. Although advances on Federal National Mortgage Association (“Fannie Mae”) and Federal Home Loan Mortgage Corporation (“Freddie Mac”) MSRs made in accordance with the relevant guidelines are generally recoverable, the recoverability of similar advances made on Government National Mortgage Association (“Ginnie Mae”) MSRs may be limited under the rules and regulations of the U.S. Department of Housing and Urban Development, the Department of Veterans Affairs (the “VA”) and the Federal Housing Administration (“FHA”). The Company expects to recover advances on its Fannie Mae and Freddie Mac MSRs. In addition, unrecoverable losses on the loans underlying the Ginnie Mae MSRs have not been significant to date. As a result, the Company has determined that no reserves for unrecoverable advances for the related underlying loans are necessary at September 30, 2019 and December 31, 2018. For further discussion on the Company’s receivables and other assets, including the Company’s servicing advances, see Note 13. As a result of the Company’s investments in MSRs, it is obligated from time to time to repurchase an underlying loan from the applicable agency for which it is being serviced due to an alleged breach of a representation or warranty. Loans acquired in this manner are recorded at the purchase price less any principal recoveries and are then offered for sale. In addition, servicers of loans backing securities guaranteed by Ginnie Mae have the option to purchase loans out of the pools backing the securities when the loans are 90 or more days delinquent. The Company typically will buy such loans to modify the loan or if the loan has been foreclosed. Loans acquired due to breaches of representations or acquired from pools backing Ginnie Mae guaranteed securities are accounted for as loans held for sale and are recorded in “Other Assets” in the interim consolidated balance sheets.</t>
  </si>
  <si>
    <t>Derivatives and Hedging Activities</t>
  </si>
  <si>
    <t>Derivatives and Hedging Activities Derivative transactions include swaps, swaptions, Treasury futures and “to-be-announced” securities (“TBAs”). Swaps and swaptions are entered into by the Company solely for interest rate risk management purposes. TBAs and Treasury futures are used to manage duration risk, and basis risk and pricing risk on the Company’s finance facilities for the mortgage servicing rights. The decision as to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The Company’s bi-lateral derivative financial instruments contain credit risk to the extent that its counterparties may be unable to meet the terms of the agreements. The Company reduces such risk by limiting its exposure to any one counterparty. In addition, the potential risk of loss with any one party resulting from this type of credit risk is monitored. The Company’s interest rate swaps and Treasury futures are required to be cleared on an exchange, which further mitigates, but does not eliminate, credit risk. Management does not expect any material losses as a result of default by other parties to its derivative financial instruments. All derivatives are recognized as either assets or liabilities on the consolidated balance sheets and measured at fair value. Due to the nature of these instruments, they may be in a receivable/asset position or a payable/liability position at the end of an accounting period. Derivative amounts payable to, and receivable from, the same party under a contract may be offset as long as the following conditions are met: (i) each of the two parties owes the other determinable amounts; (ii) the reporting party has the right to offset the amount owed with the amount owed by the other party; (iii) the reporting party intends to offset; and (iv) the right to offset is enforceable by law. The Company reports the fair value of derivative instruments gross of cash paid or received pursuant to credit support agreements, and fair value may be reflected on a net counterparty basis when the Company believes a legal right of offset exists under an enforceable master netting agreement. For further discussion on offsetting assets and liabilities, see Note 8. With respect to derivatives that have not been designated as hedges, any payments under, or fluctuations in the fair value of, such derivatives have been recognized currently in “Realized and unrealized gains (losses) on derivatives, net” in the interim consolidated statements of income (loss).</t>
  </si>
  <si>
    <t>Cash and Cash Equivalents and Restricted Cash</t>
  </si>
  <si>
    <t>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7.1 million and $687,000 at September 30, 2019 and December 31, 2018, respectively) and (ii) as collateral for borrowings under its repurchase agreements (approximately $41.6 million and $7.5 million at September 30, 2019 and December 31, 2018, respectively). The Company’s centrally cleared interest rate swaps require that the Company post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Accordingly, beginning in the first quarter of 2018 and in subsequent periods, the Company has accounted for the receipt or payment of variation margin on interest rate swaps as a direct reduction or increase to the carrying value of the interest rate swap asset or liability. At September 30, 2019 and December 31, 2018, approximately $6.5 million and $3.2 million, respectively, of variation margin was reported as a decrease to the interest rate swap liability, at fair value. Variation margin pledged or received is netted on a counterparty basis and classified within restricted cash, due from counterparties, or due to counterparties on the Company’s consolidated balance sheets.</t>
  </si>
  <si>
    <t>Due to Affiliates</t>
  </si>
  <si>
    <t>Due to Affiliates The sum under “Due to affiliates” on the consolidated balance sheets represents amounts due to the Manager pursuant to the Management Agreement. For further information on the Management Agreement, see Note 7.</t>
  </si>
  <si>
    <t>Income Taxes The Company elected to be taxed as a REIT under Code Sections 856 through 860 beginning with its short taxable year ended December 31, 2013. U.S. federal income tax law generally requires that a REIT distribute annually at least 90% of its REIT taxable income, without regard to the deduction for dividends paid and excluding net capital gains, and that it pay tax at regular corporate income tax rates to the extent that it annually distributes less than 100% of its taxable income. The Company’s taxable REIT subsidiary (“TRS”), CHMI Solutions, as well as CHMI Solutions’ wholly-owned subsidiary, Aurora, are subject to U.S. federal income taxes on their taxable income. To maintain qualification as a REIT, the Company also must meet certain other requirements such as assets it may hold, income it may generate and its stockholder composition. The Company accounts for income taxes in accordance with ASC 740, Income Taxes</t>
  </si>
  <si>
    <t>Realized Gain (Loss) on Investments, Net</t>
  </si>
  <si>
    <t xml:space="preserve">Realized Gain (Loss) on Investments, Net The following table presents gains and losses on the specified categories of investments for the periods indicated (dollars in thousands): Three Months Ended September 30, Nine Months Ended September 30, 2019 2018 2019 2018 Realized gain (loss) on RMBS, net Gain on RMBS $ 438 $ - $ 438 $ 104 Loss on RMBS (163 ) (428 ) (163 ) (5,534 ) Net realized gain (loss) on RMBS 275 (428 ) 275 (5,430 ) Realized gain (loss) on derivatives, net 12,627 (707 ) 4,786 (2,727 ) Unrealized gain (loss) on derivatives, net (2,133 ) 8,807 (14,224 ) 34,442 Unrealized gain (loss) on investments in Servicing Related Assets (37,514 ) 6,218 (108,731 ) 18,351 Realized gain on acquired assets, net 54 - 54 - Total $ (26,691 ) $ 13,890 $ (117,840 ) $ 44,636 </t>
  </si>
  <si>
    <t>Repurchase Agreements and Interest Expense</t>
  </si>
  <si>
    <t>Repurchase Agreements and Interest Expense The Company finances its investments in RMBS with short-term borrowings under master repurchase agreements. Borrowings under the repurchase agreements are generally short-term debt due within one year. These borrowings generally bear interest rates offered by the “lending” counterparty from time to time for the term of the proposed repurchase transaction, e.g. 30 days, 60 days etc. of a specified margin over one-month LIBOR. The repurchase agreements represent uncommitted financing. Borrowings under these agreements are treated as collateralized financing transactions and are carried at their contractual amounts, as specified in the respective agreements. Interest is recorded at the contractual amount on an accrual basis.</t>
  </si>
  <si>
    <t>Dividends Payable</t>
  </si>
  <si>
    <t>Dividends Payable Because the Company is organized as a REIT under the Code, it is required by law to distribute annually at least 90% of its REIT taxable income, which it does in the form of quarterly dividend payments. The Company accrues the dividend payable on the accounting date, which causes an offsetting reduction in retained earnings.</t>
  </si>
  <si>
    <t>Comprehensive Income</t>
  </si>
  <si>
    <t>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loss), as presented in the interim consolidated statements of income (loss), adjusted for unrealized gains or losses on RMBS, which are designated as available for sale.</t>
  </si>
  <si>
    <t>Recent Accounting Pronouncements</t>
  </si>
  <si>
    <t>Recent Accounting Pronouncements Leases Leases Credit Losses Financial Instruments—Credit Losses Fair Value Measurement Disclosure Framework - Changes to the Disclosure Requirements for Fair Value Measurement Changes in Stockholders’ Equity</t>
  </si>
  <si>
    <t>Changes in Presentation</t>
  </si>
  <si>
    <t>Changes in Presentation Certain prior period amounts have been reclassified to conform to current period presentation.</t>
  </si>
  <si>
    <t>Basis of Presentation and Significant Accounting Policies (Tables)</t>
  </si>
  <si>
    <t>Gains and Losses on Sale of Specified Categories of Investments</t>
  </si>
  <si>
    <t xml:space="preserve">The following table presents gains and losses on the specified categories of investments for the periods indicated (dollars in thousands): Three Months Ended September 30, Nine Months Ended September 30, 2019 2018 2019 2018 Realized gain (loss) on RMBS, net Gain on RMBS $ 438 $ - $ 438 $ 104 Loss on RMBS (163 ) (428 ) (163 ) (5,534 ) Net realized gain (loss) on RMBS 275 (428 ) 275 (5,430 ) Realized gain (loss) on derivatives, net 12,627 (707 ) 4,786 (2,727 ) Unrealized gain (loss) on derivatives, net (2,133 ) 8,807 (14,224 ) 34,442 Unrealized gain (loss) on investments in Servicing Related Assets (37,514 ) 6,218 (108,731 ) 18,351 Realized gain on acquired assets, net 54 - 54 - Total $ (26,691 ) $ 13,890 $ (117,840 ) $ 44,636 </t>
  </si>
  <si>
    <t>Segment Reporting (Tables)</t>
  </si>
  <si>
    <t>Financial Data on CHMI's Segments with Reconciliation</t>
  </si>
  <si>
    <t xml:space="preserve">Summary financial data with respect to the Company’s segments is given below, together with a reconciliation to the same data for the Company as a whole (dollars in thousands): Servicing Related Assets RMBS All Other Total Income Statement Three Months Ended September 30, 2019 Interest income $ 380 $ 19,003 $ - $ 19,383 Interest expense 291 12,344 - 12,635 Net interest income 89 6,659 - 6,748 Servicing fee income 18,687 - - 18,687 Servicing costs 4,102 - - 4,102 Net servicing income 14,585 - - 14,585 Other income (expense) (29,423 ) 2,732 - (26,691 ) Other operating expenses - - 3,236 3,236 Benefit from corporate business taxes (5,643 ) - - (5,643 ) Net Income (Loss) $ (9,106 ) $ 9,391 $ (3,236 ) $ (2,951 ) Three Months Ended September 30, 2018 Interest income $ - $ 15,323 $ - $ 15,323 Interest expense 629 8,626 2 9,257 Net interest income (expense) (629 ) 6,697 (2 ) 6,066 Servicing fee income 14,017 - - 14,017 Servicing costs 2,981 - - 2,981 Net servicing income 11,036 - - 11,036 Other income 6,218 7,672 - 13,890 Other operating expenses - - 2,764 2,764 Provision for corporate business taxes 729 - - 729 Net Income (Loss) $ 15,896 $ 14,369 $ (2,766 ) $ 27,499 Nine Months Ended September 30, 2019 Interest income $ 852 $ 52,716 $ - $ 53,568 Interest expense 1,924 33,162 - 35,086 Net interest income (expense) (1,072 ) 19,554 - 18,482 Servicing fee income 54,237 - - 54,237 Servicing costs 12,026 - - 12,026 Net servicing income 42,211 - - 42,211 Other expense (83,526 ) (34,314 ) - (117,840 ) Other operating expenses - - 9,080 9,080 Benefit from corporate business taxes (14,980 ) - - (14,980 ) Net Loss $ (27,407 ) $ (14,760 ) $ (9,080 ) $ (51,247 ) Nine Months Ended September 30, 2018 Interest income $ - $ 40,757 $ - $ 40,757 Interest expense 1,266 22,856 2 24,124 Net interest income (expense) (1,266 ) 17,901 (2 ) 16,633 Servicing fee income 34,202 - - 34,202 Servicing costs 7,087 - - 7,087 Net servicing income 27,115 - - 27,115 Other income 18,351 26,285 - 44,636 Other operating expenses - - 7,276 7,276 Provision for corporate business taxes 4,525 - - 4,525 Net Income (Loss) $ 39,675 $ 44,186 $ (7,278 ) $ 76,583 Servicing Related Assets RMBS All Other Total Balance Sheet September 30, 2019 Investments $ 255,845 $ 2,483,237 $ - $ 2,739,082 Other assets 57,259 58,191 21,479 136,929 Total assets 313,104 2,541,428 21,479 2,876,011 Debt 157,951 2,266,841 - 2,424,792 Other liabilities 7,126 21,026 13,460 41,612 Total liabilities 165,077 2,287,867 13,460 2,466,404 Book value $ 148,027 $ 253,561 $ 8,019 $ 409,607 December 31, 2018 Investments $ 294,907 $ 1,770,110 $ - $ 2,065,017 Other assets 17,817 38,165 32,278 88,260 Total assets 312,724 1,808,275 32,278 2,153,277 Debt 157,543 1,598,592 - 1,756,135 Other liabilities 7,488 10,440 15,283 33,211 Total liabilities 165,031 1,609,032 15,283 1,789,346 Book value $ 147,693 $ 199,243 $ 16,995 $ 363,931 </t>
  </si>
  <si>
    <t>Investments in RMBS (Tables)</t>
  </si>
  <si>
    <t>Summary of RMBS Investments</t>
  </si>
  <si>
    <t>All of the Company’s RMBS are classified as available for sale and are, therefore, reported at fair value with changes in fair value recorded in other comprehensive income (loss) except for securities that are OTTI (dollars in thousands): Summary of RMBS Assets As of September 30, 2019 Original Gross Unrealized Weighted Average Asset Type Face Value Book Value Gains Losses Carrying Value (A) Number of Securities Rating Coupon Yield (C) Maturity (Years) (D) RMBS Fannie Mae $ 1,835,342 $ 1,598,859 $ 20,154 $ (1,668 ) $ 1,617,345 200 (B) 3.82 % 3.67 % 26 Freddie Mac 799,247 692,286 10,328 (478 ) 702,136 86 (B) 3.74 % 3.60 % 27 CMOs 171,229 157,306 6,450 - 163,756 39 (B) 5.15 % 5.45 % 16 Total/Weighted Average $ 2,805,818 $ 2,448,451 $ 36,932 $ (2,146 ) $ 2,483,237 325 3.89 % 3.77 % 26 As of December 31, 2018 Original Gross Unrealized Number Weighted Average Asset Type Face Value Book Value Gains Losses Carrying Value (A) of Securities Rating Coupon Yield (C) Maturity (Years) (D) RMBS Fannie Mae $ 1,362,606 $ 1,208,854 $ 224 $ (30,914 ) $ 1,178,164 154 (B) 3.87 % 3.70 % 25 Freddie Mac 548,862 471,148 246 (12,386 ) 459,008 63 (B) 3.75 % 3.60 % 27 CMOs 130,629 128,418 5,136 (616 ) 132,938 30 (B) 5.79 % 5.78 % 15 Total/Weighted Average $ 2,042,097 $ 1,808,420 $ 5,606 $ (43,916 ) $ 1,770,110 247 3.98 % 3.82 % 25 (A) See Note 9 regarding the estimation of fair value, which approximates carrying value for all securities. (B) The Company used an implied AAA rating for the Agency RMBS. CMOs issued by Fannie Mae or Freddie Mac consist of loss share securities, the majority of which, by unpaid principal balance (“UPB”), are unrated or rated below investment grade at September 30, 2019 by at least one NRSRO. The Company’s private label securities are rated investment grade by at least one NRSRO as of September 30, 2019. (C) The weighted average yield is based on the most recent gross monthly interest income, which is then annualized and divided by the book value of settled securities. (D) The weighted average maturity is based on the timing of expected principal reduction on the assets.</t>
  </si>
  <si>
    <t>Summary of RMBS Investments by Maturity</t>
  </si>
  <si>
    <t>Summary of RMBS Assets by Maturity As of September 30, 2019 Original Gross Unrealized Number Weighted Average Years to Maturity Face Value Book Value Gains Losses Carrying Value (A) of Securities Rating Coupon Yield (C) Maturity (Years) (D) 5-10 Years $ 54,918 $ 47,742 $ 2,287 $ - $ 50,029 14 (B) 5.78 % 6.14 % 09 Over 10 Years 2,750,900 2,400,709 34,645 (2,146 ) 2,433,208 311 (B) 3.85 % 3.72 % 26 Total/Weighted Average $ 2,805,818 $ 2,448,451 $ 36,932 $ (2,146 ) $ 2,483,237 325 3.89 % 3.77 % 26 As of December 31, 2018 Original Gross Unrealized Number Weighted Average Years to Maturity Face Value Book Value Gains Losses Carrying Value (A) of Securities Rating Coupon Yield (C) Maturity (Years) (D) 5-10 Years $ 24,377 $ 15,100 $ 731 $ (134 ) $ 15,697 7 (B) 4.97 % 4.93 % 09 Over 10 Years 2,017,720 1,793,320 4,875 (43,782 ) 1,754,413 240 (B) 3.97 % 3.81 % 25 Total/Weighted Average $ 2,042,097 $ 1,808,420 $ 5,606 $ (43,916 ) $ 1,770,110 247 3.98 % 3.82 % 25 (A) See Note 9 regarding the estimation of fair value, which approximates carrying value for all securities. (B) The Company used an implied AAA rating for the Agency RMBS. CMOs issued by Fannie Mae or Freddie Mac consist of loss share securities, the majority of which, by UPB, are unrated or rated below investment grade at September 30, 2019 by at least one NRSRO. The Company’s private label securities are rated investment grade by at least one NRSRO as of September 30, 2019. (C) The weighted average yield is based on the most recent gross monthly interest income, which is then annualized and divided by the book value of settled securities. (D) The weighted average maturity is based on the timing of expected principal reduction on the assets.</t>
  </si>
  <si>
    <t>Summary of RMBS Securities in an Unrealized Loss Position</t>
  </si>
  <si>
    <t>The following tables summarize the Company’s securities in an unrealized loss position as of the dates indicated (dollars in thousands): RMBS Unrealized Loss Positions As of September 30, 2019 Original Gross Weighted Average Duration in Loss Position Face Book Unrealized Losses Carrying Value (A) Number Securities Rating Coupon Yield (C) Maturity (Years) (D) Less than Twelve Months $ 197,867 $ 183,984 $ (355 ) $ 183,629 22 (B) 3.70 % 3.52 % 28 Twelve or More Months 233,284 185,355 (1,791 ) 183,564 33 (B) 3.72 % 3.50 % 24 Total/Weighted Average $ 431,151 $ 369,339 $ (2,146 ) $ 367,193 55 3.71 % 3.51 % 26 As of December 31, 2018 Original Gross Weighted Average Duration in Loss Position Face Book Unrealized Losses Carrying Value (A) Number Securities Rating Coupon Yield (C) Maturity (D) Less than Twelve Months $ 256,937 $ 224,617 $ (1,563 ) $ 223,054 28 (B) 4.26 % 4.14 % 24 Twelve or More Months 1,512,169 1,321,115 (42,353 ) 1,278,762 181 (B) 3.78 % 3.60 % 25 Total/Weighted Average $ 1,769,106 $ 1,545,732 $ (43,916 ) $ 1,501,816 209 3.85 % 3.68 % 25 (A) See Note 9 regarding the estimation of fair value, which approximates carrying value for all securities. (B) The Company used an implied AAA rating for the Agency RMBS. CMOs issued by Fannie Mae or Freddie Mac consist of loss share securities, the majority of which, by UPB, are unrated or rated below investment grade at September 30, 2019 by at least one NRSRO. The Company’s private label securities are rated investment grade or better by at least one NRSRO as of September 30, 2019. (C) The weighted average yield is based on the most recent gross monthly interest income, which is then annualized and divided by the book value of settled securities. (D) The weighted average maturity is based on the timing of expected principal reduction on the assets. Except for the security for which the Company has recognized OTTI, the Company does not intend to sell the investments and it is not more likely than not that the Company will be required to sell the investments before recovery of their amortized cost bases which may be maturity.</t>
  </si>
  <si>
    <t>Investments in Servicing Related Assets (Tables)</t>
  </si>
  <si>
    <t>Servicing Related Assets</t>
  </si>
  <si>
    <t>The following is a summary of the Company’s Servicing Related Assets as of the dates indicated (dollars in thousands): Servicing Related Assets Summary As of September 30, 2019 Unpaid Principal Balance Cost Basis Carrying Value (A) Weighted Average Coupon Weighted Average Maturity (Years) (B) Changes in Fair Value Recorded in Other Income (Loss) MSRs Conventional $ 24,794,818 $ 324,360 (C) $ 227,522 4.36 % 26.9 $ (96,838 ) Government 3,069,392 40,216 (C) 28,323 3.37 % 26.1 (11,893 ) MSR Total/Weighted Average $ 27,864,210 $ 364,576 $ 255,845 4.25 % 26.8 $ (108,731 ) As of December 31, 2018 Unpaid Principal Balance Cost Basis Carrying Value (A) Weighted Average Coupon Weighted Average Maturity (Years) (B) Changes in Fair Value Recorded in Other Income (Loss) MSRs Conventional $ 21,366,980 $ 258,070 (C) $ 254,691 4.37 % 27.3 $ (3,379 ) Government 3,480,009 40,410 (C) 40,216 3.37 % 26.8 (194 ) MSR Total/Weighted Average $ 24,846,989 $ 298,480 $ 294,907 4.23 % 27.2 $ (3,573 ) (A) Carrying value represents the fair value of the pools (see Note 9). (B) The weighted average maturity represents the weighted average expected timing of the receipt of cash flows of each investment. (C) MSR cost basis consists of the carrying value of the prior period, adjusted for any purchases, sales and principal paydowns of the underlying mortgage loans.</t>
  </si>
  <si>
    <t>Geographic Concentration of Servicing Related Assets</t>
  </si>
  <si>
    <t>The tables below summarize the geographic distribution for the states representing 5% or greater of the aggregate UPB of the residential mortgage loans underlying the Servicing Related Assets as of the dates indicated: Geographic Concentration of Servicing Related Assets As of September 30, 2019 Percentage of Total Outstanding Unpaid Principal Balance California 12.5 % Texas 6.1 % Maryland 5.5 % Florida 5.0 % All other 70.9 % Total 100.0 % As of December 31, 2018 Percentage of Total Outstanding Unpaid Principal Balance California 12.7 % Texas 6.4 % Florida 5.1 % All other 75.8 % Total 100.0 %</t>
  </si>
  <si>
    <t>Equity and Earnings per Common Share (Tables)</t>
  </si>
  <si>
    <t>Information about Company's 2013 Plan</t>
  </si>
  <si>
    <t xml:space="preserve">The following table sets forth, as of the dates indicated, the number of LTIP-OP Units and shares of the Company’s common stock and the values thereof (based on the closing prices on the respective dates of grant) granted under the 2013 Plan. Except as otherwise indicated, all shares are fully vested. Equity Incentive Plan Information LTIP-OP Units Shares of Common Stock Issued Forfeited Converted Issued Forfeited Number of Securities Remaining Available For Under Equity Compensation Plans Issuance Price December 31, 2017 (178,500 ) 916 12,917 (49,619 ) 3,155 1,288,869 Number of securities issued or to be issued upon exercise - - - - - - March 31, 2018 (178,500 ) 916 12,917 (49,619 ) 3,155 1,288,869 Number of securities issued or to be issued upon exercise (45,400 ) - - (8,256 ) - (53,656 ) $ 18.17 June 30, 2018 (223,900 ) 916 12,917 (57,875 ) 3,155 1,235,213 Number of securities issued or to be issued upon exercise - - - - - - September 30, 2018 (223,900 ) 916 12,917 (57,875 ) 3,155 1,235,213 December 31, 2018 (223,900 ) 916 12,917 (57,875 ) 3,155 1,235,213 Number of securities issued or to be issued upon exercise (66,375 ) - - - (66,375 ) $ 17.64 Number of securities issued or to be issued upon exercise - 6,000 (6,000 ) - - $ 17.23 March 31, 2019 (290,275 ) 916 18,917 (63,875 ) 3,155 1,168,838 Number of securities issued or to be issued upon exercise - - - (12,789 ) - (12,789 ) $ 16.42 June 30, 2019 (290,275 ) 916 18,917 (76,664 ) 3,155 1,156,049 Number of securities issued or to be issued upon exercise - - - - - - September 30, 2019 (290,275 ) 916 18,917 (76,664 ) 3,155 1,156,049 </t>
  </si>
  <si>
    <t>Basic Earnings per Share of Common Stock</t>
  </si>
  <si>
    <t xml:space="preserve">The following table presents basic and diluted earnings per share of common stock for the periods indicated (dollars in thousands, except per share data): Earnings per Common Share Information Three Months Ended September 30, Nine Months Ended September 30, 2019 2018 2019 2018 Numerator: Net income (loss) $ (2,951 ) $ 27,499 $ (51,247 ) $ 76,583 Net (income) loss allocated to noncontrolling interests in Operating Partnership 43 (364 ) 830 (993 ) Dividends on preferred stock 2,459 1,372 6,893 3,902 Net income (loss) applicable to common stockholders $ (5,367 ) $ 25,763 $ (57,310 ) $ 71,688 Denominator: Weighted average common shares outstanding 16,883,816 15,864,774 16,767,562 14,065,000 Weighted average diluted shares outstanding 16,896,605 15,873,030 16,780,351 14,073,256 Basic and Diluted EPS: Basic $ (0.32 ) $ 1.62 $ (3.42 ) $ 5.10 Diluted $ (0.32 ) $ 1.62 $ (3.42 ) $ 5.09 </t>
  </si>
  <si>
    <t>Transactions with Affiliates and Affiliated Entities (Tables)</t>
  </si>
  <si>
    <t>Management Fees and Compensation Reimbursement to Affiliate</t>
  </si>
  <si>
    <t xml:space="preserve">The Management Agreement provides that the Company will reimburse the Manager for (i) various expenses incurred by the Manager or its officers, and agents on the Company’s behalf, including costs of software, legal, accounting, tax, administrative and other similar services rendered for the Company by providers retained by the Manager and (ii) the allocable portion of the compensation paid to specified officers dedicated to the Company. The amounts under “Due to affiliates” on the interim consolidated balance sheets consisted of the following for the periods indicated (dollars in thousands): Management Fees and Compensation Reimbursement to Affiliate Three Months Ended September 30, Nine Months Ended September 30, 2019 2018 2019 2018 Management fees $ 1,804 $ 1,361 $ 5,071 $ 3,677 Compensation reimbursement 238 238 714 620 Total $ 2,042 $ 1,599 $ 5,785 $ 4,297 </t>
  </si>
  <si>
    <t>Derivative Instruments (Tables)</t>
  </si>
  <si>
    <t>Outstanding Notional Amounts of Derivative Instruments</t>
  </si>
  <si>
    <t xml:space="preserve">The following table summarizes the outstanding notional amounts of derivative instruments as of the dates indicated (dollars in thousands): Derivatives September 30, 2019 December 31, 2018 Notional amount of interest rate swaps $ 2,404,350 $ 1,380,000 Notional amount of swaptions 35,000 110,000 Notional amount of TBAs, net 244,700 35,000 Notional amount of Treasury futures 411,000 80,000 Total notional amount $ 3,095,050 $ 1,605,000 </t>
  </si>
  <si>
    <t>Information about Company's Interest Rate Swap Agreements</t>
  </si>
  <si>
    <t xml:space="preserve">The following table presents information about the Company’s interest rate swap agreements as of the dates indicated (dollars in thousands): Notional Amount Weighted Average Pay Rate Weighted Average Receive Rate Weighted Average Years to Maturity September 30, 2019 $ 2,404,350 1.86 % 2.09 % 5.6 December 31, 2018 $ 1,380,000 2.18 % 2.61 % 5.1 </t>
  </si>
  <si>
    <t>Information about Company's Interest Rate Swaption Agreements</t>
  </si>
  <si>
    <t>The following table presents information about the Company’s interest rate swaption agreements as of the dates indicated (dollars in thousands): Notional Amount Weighted Average Pay Rate Weighted Average Receive Rate (A) Weighted Average Years to Maturity September 30, 2019 $ 35,000 3.08 % LIBOR-BBA % 10.5 December 31, 2018 $ 110,000 3.25 % LIBOR-BBA % 10.0 (A) Floats in accordance with LIBOR.</t>
  </si>
  <si>
    <t>Realized Gain (Loss) Related to Derivatives</t>
  </si>
  <si>
    <t>The following table presents information about realized gain (loss) on derivatives, which is included on the interim consolidated statements of income for the periods indicated (dollars in thousands): Realized Gains (Losses) on Derivatives Consolidated Statements of Income Three Months Ended September 30, Nine Months Ended September 30, Derivatives (Loss) Location 2019 2018 2019 2018 Interest rate swaps Realized gain (loss) on derivatives, net $ (3,560 ) $ (377 ) $ (17,142 ) $ (961 ) Swaptions Realized gain (loss) on derivatives, net (194 ) (459 ) (1,338 ) (834 ) TBAs Realized gain (loss) on derivatives, net 2,253 (435 ) 3,340 (1,013 ) Treasury futures Realized gain (loss) on derivatives, net 14,128 564 19,926 81 Total $ 12,627 $ (707 ) $ 4,786 $ (2,727 )</t>
  </si>
  <si>
    <t>Offsetting Assets</t>
  </si>
  <si>
    <t xml:space="preserve">The following tables present information about the Company’s assets and liabilities that are subject to master netting arrangements or similar agreements and can potentially be offset on the Company’s interim consolidated balance sheets as of the dates indicated (dollars in thousands): Offsetting Assets and Liabilities As of September 30, 2019 Gross Gross Net Amounts of Assets and Liabilities Gross Amounts Not Offset in the Consolidated Balance Sheet Amounts of Recognized Assets or Liabilities Amounts Offset in the Consolidated Balance Sheet Presented in the Consolidated Balance Sheet Financial Instruments Cash Collateral Received (Pledged) Net Amount Assets Interest rate swaps $ 33,200 $ (6,455 ) $ 26,745 $ (26,745 ) $ - $ - Interest Rate swaptions 6 - 6 (6 ) - - TBAs 3,449 (3,449 ) - - - - Total Assets $ 36,655 $ (9,904 ) $ 26,751 $ (26,751 ) $ - $ - As of December 31, 2018 Gross Gross Net Amounts of Assets and Liabilities Gross Amounts Not Offset in the Consolidated Balance Sheet Amounts of Recognized Assets or Amounts Offset in the Consolidated Balance Sheet Presented in the Consolidated Balance Sheet Financial Cash Collateral Received (Pledged) Net Amount Assets Interest rate swaps $ 23,176 $ - $ 23,176 $ (23,176 ) $ - $ - Interest Rate swaptions 170 - 170 (170 ) - - TBAs 349 (181 ) 168 (168 ) - - Treasury futures 744 - 744 (57 ) (687 ) - Total Assets $ 24,439 $ (181 ) $ 24,258 $ (23,571 ) $ (687 ) $ - </t>
  </si>
  <si>
    <t>Offsetting Liabilities</t>
  </si>
  <si>
    <t xml:space="preserve">The following tables present information about the Company’s assets and liabilities that are subject to master netting arrangements or similar agreements and can potentially be offset on the Company’s interim consolidated balance sheets as of the dates indicated (dollars in thousands): Offsetting Assets and Liabilities As of September 30, 2019 Liabilities Repurchase agreements $ 2,266,841 $ - $ 2,266,841 $ (2,225,276 ) $ (41,565 ) $ - Interest rate swaps 21,104 (6,455 ) 14,649 (14,649 ) - TBAs 4,064 (3,448 ) 616 (616 ) - - Treasury futures 1,651 - 1,651 5,498 (7,149 ) - Total Liabilities $ 2,293,660 $ (9,903 ) $ 2,283,757 $ (2,235,043 ) $ (48,714 ) $ - As of December 31, 2018 Liabilities Repurchase agreements $ 1,598,592 $ - $ 1,598,592 $ (1,591,094 ) $ (7,498 ) $ - Interest rate swaps 3,816 - 3,816 (3,816 ) - TBAs 181 (181 ) - - - - Treasury futures - - - - - - Total Liabilities $ 1,602,589 $ (181 ) $ 1,602,408 $ (1,594,910 ) $ (7,498 ) $ - </t>
  </si>
  <si>
    <t>Fair Value (Tables)</t>
  </si>
  <si>
    <t>Company's Assets and Liabilities Measured at Fair Value on Recurring Basis</t>
  </si>
  <si>
    <t xml:space="preserve">The following tables present the Company’s assets and liabilities measured at fair value on a recurring basis as of the dates indicated (dollars in thousands). Recurring Fair Value Measurements As of September 30, 2019 Level 1 Level 2 Level 3 Carrying Value Assets RMBS Fannie Mae $ - $ 1,617,345 $ - $ 1,617,345 Freddie Mac - 702,136 - 702,136 CMOs - 163,756 - 163,756 RMBS total - 2,483,237 - 2,483,237 Derivative assets Interest rate swaps - 26,745 - 26,745 Interest rate swaptions - 6 - 6 TBAs - - - - Treasury futures - - - - Derivative assets total - 26,751 - 26,751 Servicing related assets - - 255,845 255,845 Total Assets $ - $ 2,509,988 $ 255,845 $ 2,765,833 Liabilities Derivative liabilities Interest rate swaps - 14,649 - 14,649 TBAs - 616 - 616 Treasury futures - 1,651 - 1,651 Derivative liabilities total - 16,916 - 16,916 Total Liabilities $ - $ 16,916 $ - $ 16,916 As of December 31, 2018 Level 1 Level 2 Level 3 Carrying Value Assets RMBS Fannie Mae $ - $ 1,178,164 $ - $ 1,178,164 Freddie Mac - 459,008 - 459,008 CMOs - 132,938 - 132,938 RMBS total - 1,770,110 - 1,770,110 Derivative assets Interest rate swaps - 23,176 - 23,176 Interest rate swaptions - 170 - 170 TBAs - 168 - 168 Treasury futures - 744 - 744 Derivative assets total - 24,258 - 24,258 Servicing related assets - - 294,907 294,907 Total Assets $ - $ 1,794,368 $ 294,907 $ 2,089,275 Liabilities Derivative liabilities Interest rate swaps - 3,816 - 3,816 TBAs - - - - Treasury futures - - - - Derivative liabilities total - 3,816 - 3,816 Total Liabilities $ - $ 3,816 $ - $ 3,816 </t>
  </si>
  <si>
    <t>Company's Level 3 Assets (Servicing Related Assets) Measured at Fair Value on Recurring Basis</t>
  </si>
  <si>
    <t>The tables below present the reconciliation for the Company’s Level 3 assets (Servicing Related Assets) measured at fair value on a recurring basis as of the dates indicated (dollars in thousands): Level 3 Fair Value Measurements As of September 30, 2019 Level 3 MSRs Balance at December 31, 2018 $ 294,907 Purchases and other changes: Purchases 71,294 Other changes (A) (1,625 ) Purchases and other changes: $ 69,669 Changes in Fair Value due to: Changes in valuation inputs or assumptions used in valuation model (68,740 ) Other changes in fair value (B) (39,991 ) Unrealized gain (loss) included in Net Income $ (108,731 ) Balance at September 30, 2019 $ 255,845 As of December 31, 2018 Level 3 MSRs Balance at December 31, 2017 $ 122,806 Purchases and other changes: Purchases 178,192 Other changes (A) (2,518 ) Purchases and other changes: $ 175,674 Changes in Fair Value due to: Changes in valuation inputs or assumptions used in valuation model 14,648 Other changes in fair value (B) (18,221 ) Unrealized gain (loss) included in Net Income $ (3,573 ) Balance at December 31, 2018 $ 294,907 (A) Represents purchase price adjustments, principally contractual prepayment protection, and changes due to the Company’s repurchase of the underlying collateral. (B) Represents changes due to realization of expected cash flows and estimated MSR runoff.</t>
  </si>
  <si>
    <t>Significant Unobservable Inputs Used in Fair Value Measurement</t>
  </si>
  <si>
    <t>The tables below present information about the significant unobservable inputs used in the fair value measurement of the Company’s Servicing Related Assets classified as Level 3 fair value assets as of the dates indicated (dollars in thousands): Fair Value Measurements As of September 30, 2019 Fair Value Valuation Technique Unobservable Input (A) Range Weighted Average MSRs Conventional $ 227,522 Discounted cash flow Constant prepayment speed 7.9% - 42.1 % 14.7 % Uncollected payments 0.4% - 0.8 % 0.7 % Discount rate 7.0 % Annual cost to service, per loan $ 73 Government $ 28,323 Discounted cash flow Constant prepayment speed 6.1% - 21.7 % 14.0 % Uncollected payments 2.5% - 10.0 % 2.7 % Discount rate 9.1 % Annual cost to service, per loan $ 110 TOTAL $ 255,845 As of December 31, 2018 Fair Value Valuation Technique Unobservable Input (A) Range Weighted Average MSRs Conventional $ 254,691 Discounted cash flow Constant prepayment speed 4.5% - 20.6 % 9.1 % Uncollected payments 0.5% - 11.7 % 0.9 % Discount rate 9.3 % Annual cost to service, per loan $ 70 Government $ 40,216 Discounted cash flow Constant prepayment speed 6.3% - 17.9 % 8.9 % Uncollected payments 3.1% - 12.4 % 4.2 % Discount rate 12.0 % Annual cost to service, per loan $ 111 TOTAL $ 294,907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t>
  </si>
  <si>
    <t>Repurchase Agreements (Tables)</t>
  </si>
  <si>
    <t>Repurchase Agreements Remaining Maturities and Weighted Average Rates</t>
  </si>
  <si>
    <t>The repurchase agreements had the following remaining maturities and weighted average rates as of the dates indicated (dollars in thousands): Repurchase Agreements Characteristics As of September 30, 2019 Repurchase Agreements Weighted Average Rate Less than one month $ 623,936 2.50 % One to three months 1,215,235 2.29 % Greater than three months 427,670 2.33 % Total/Weighted Average $ 2,266,841 2.36 % As of December 31, 2018 Repurchase Agreements Weighted Average Rate Less than one month $ 776,666 2.51 % One to three months 821,926 2.56 % Greater than three months - - % Total/Weighted Average $ 1,598,592 2.54 %</t>
  </si>
  <si>
    <t>Notes Payable (Tables)</t>
  </si>
  <si>
    <t>Outstanding Long-Term Borrowings Remaining Maturities</t>
  </si>
  <si>
    <t xml:space="preserve">The outstanding long-term borrowings had the following remaining maturities as of the dates indicated (dollars in thousands): Long-Term Borrowings Repayment Characteristics As of September 30, 2019 2019 2020 2021 2022 2023 2024 Total MSR Term Facility Borrowings under MSR Term Facility $ 500 $ 2,000 $ 2,000 $ 10,996 $ - $ - $ 15,496 MSR Revolver Borrowings under MSR Revolver Facility $ - $ - $ 58,500 $ - $ - $ - $ 58,500 Fannie Mae MSR Financing Facility Borrowings under Fannie Mae MSR Financing Facility $ - $ - $ 84,390 $ - $ - $ - $ 84,390 Total $ 500 $ 2,000 $ 144,890 $ 10,996 $ - $ - $ 158,386 As of December 31, 2018 2019 2020 2021 2022 2023 2024 Total MSR Term Facility Borrowings under MSR Term Facility $ 2,000 $ 2,000 $ 2,000 $ 10,996 $ - $ - $ 16,996 MSR Financing Facility Borrowings under MSR Financing Facility $ - $ 6,195 $ 90,305 $ - $ - $ - $ 96,500 MSR Revolver Borrowings under MSR Revolver Facility $ - $ - $ 45,000 $ - $ - $ - $ 45,000 Total $ 2,000 $ 8,195 $ 137,305 $ 10,996 $ - $ - $ 158,496 </t>
  </si>
  <si>
    <t>Receivables and Other Assets (Tables)</t>
  </si>
  <si>
    <t xml:space="preserve">The assets comprising “Receivables and other assets” as of September 30, 2019 and December 31, 2018 are summarized in the following table (dollars in thousands): Receivables and Other Assets September 30, 2019 December 31, 2018 Servicing advances $ 10,032 $ 9,942 Interest receivable 9,230 6,540 Deferred tax receivable 12,901 - Repurchased loans held for sale 3,345 2,814 Other receivables 4,601 4,687 Total other assets $ 40,109 $ 23,983 </t>
  </si>
  <si>
    <t>Accrued Expenses and Other Liabilities (Tables)</t>
  </si>
  <si>
    <t xml:space="preserve">The liabilities comprising “Accrued expenses and other liabilities” as of September 30, 2019 and December 31, 2018 are summarized in the following table (dollars in thousands): Accrued Expenses and Other Liabilities September 30, 2019 December 31, 2018 Accrued interest payable $ 8,528 $ 8,056 Net current tax payable 4 152 Net deferred tax payable - 2,078 Accrued expenses 4,174 5,259 Total accrued expenses and other liabilities $ 12,706 $ 15,545 </t>
  </si>
  <si>
    <t>Income Taxes (Tables)</t>
  </si>
  <si>
    <t>Income Tax Expense (Benefit)</t>
  </si>
  <si>
    <t xml:space="preserve">The components of the Company’s income tax expense (benefit) are as follows for the periods indicated below (dollars in thousands): Nine Months Ended September 30, 2019 2018 Current federal income tax expense (benefit) $ - $ 156 Current state income tax expense (benefit) - 47 Deferred federal income tax expense (benefit) (12,222 ) 3,526 Deferred state income tax expense (benefit) (2,758 ) 796 Provision for (Benefit from) Corporate Business Taxes $ (14,980 ) $ 4,525 </t>
  </si>
  <si>
    <t>Reconciliation of Statutory Federal Rate to Effective Rate</t>
  </si>
  <si>
    <t>The following is a reconciliation of the statutory federal rate to the effective rate, for the periods indicated below (dollars in thousands): Nine Months Ended September 30, 2019 2018 Computed income tax (benefit) expense at federal rate $ (13,906 ) 21.0 % $ 17,035 21.0 % State taxes (benefit), net of federal tax, if applicable (2,757 ) 4.2 % 832 1.0 % Provision to return adjustment - - % 4 0.0 % REIT income not subject to tax (benefit) 1,683 (2.6 )% (13,346 ) (16.4 )% Provision for (Benefit from) Corporate Business Taxes/Effective Tax Rate (A) $ (14,980 ) 22.6 % $ 4,525 5.6 % (A) The provision for income taxes is recorded at the TRS level.</t>
  </si>
  <si>
    <t>Current and Deferred Tax Liabilities and Assets</t>
  </si>
  <si>
    <t xml:space="preserve">The Company’s consolidated balance sheets, at September 30, 2019 and December 31, 2018, contain the following current and deferred tax liabilities and assets, which are recorded at the TRS level (dollars in thousands): Nine Months Ended September 30, 2019 2018 Income taxes payable Federal income taxes payable $ - $ 156 State and local income taxes payable - 47 Income taxes payable $ - $ 203 September 30, 2019 December 31, 2018 Deferred tax (assets) liabilities Deferred tax - organizational expenses $ - $ (4 ) Deferred tax - mortgage servicing rights (12,651 ) 2,082 Deferred tax - net operating loss (250 ) - Total net deferred tax (assets) liabilities $ (12,901 ) $ 2,078 </t>
  </si>
  <si>
    <t>Organization and Operations (Details) - $ / shares</t>
  </si>
  <si>
    <t>Class of Stock Disclosures [Abstract]</t>
  </si>
  <si>
    <t>Basis of Presentation and Significant Accounting Policies (Details) - USD ($) $ in Thousands</t>
  </si>
  <si>
    <t>Cash and Cash Equivalents and Restricted Cash [Abstract]</t>
  </si>
  <si>
    <t>Variation margin</t>
  </si>
  <si>
    <t>Realized loss on RMBS, net [Abstract]</t>
  </si>
  <si>
    <t>Gain on RMBS</t>
  </si>
  <si>
    <t>Loss on RMBS</t>
  </si>
  <si>
    <t>Net realized gain (loss) on RMBS</t>
  </si>
  <si>
    <t>Derivatives [Member]</t>
  </si>
  <si>
    <t>Repurchase Agreements [Member]</t>
  </si>
  <si>
    <t>Receivables and Other Assets [Member] | RMBS [Member]</t>
  </si>
  <si>
    <t>Income receivable</t>
  </si>
  <si>
    <t>Segment Reporting (Details) - USD ($) $ in Thousands</t>
  </si>
  <si>
    <t>Segment Reporting Profit (Loss) and Other Information [Abstract]</t>
  </si>
  <si>
    <t>Net interest income (expense)</t>
  </si>
  <si>
    <t>Other income (expense)</t>
  </si>
  <si>
    <t>Other operating expenses</t>
  </si>
  <si>
    <t>(Benefit from) provision for corporate business taxes</t>
  </si>
  <si>
    <t>Investments</t>
  </si>
  <si>
    <t>Other assets</t>
  </si>
  <si>
    <t>Debt</t>
  </si>
  <si>
    <t>Other liabilities</t>
  </si>
  <si>
    <t>Book value</t>
  </si>
  <si>
    <t>Servicing Related Assets [Member] | Operating Segments [Member]</t>
  </si>
  <si>
    <t>RMBS [Member] | Operating Segments [Member]</t>
  </si>
  <si>
    <t>All Other [Member]</t>
  </si>
  <si>
    <t>Investments in RMBS (Details) $ in Thousands</t>
  </si>
  <si>
    <t>12 Months Ended</t>
  </si>
  <si>
    <t>Sep. 30, 2019USD ($)</t>
  </si>
  <si>
    <t>Sep. 30, 2018USD ($)</t>
  </si>
  <si>
    <t>Sep. 30, 2019USD ($)Security</t>
  </si>
  <si>
    <t>Dec. 31, 2018USD ($)Security</t>
  </si>
  <si>
    <t>Residential Mortgage-Backed Securities [Abstract]</t>
  </si>
  <si>
    <t>Carrying value</t>
  </si>
  <si>
    <t>Carrying value of collateral for repurchase agreements</t>
  </si>
  <si>
    <t>OTTI charges recognized in earnings</t>
  </si>
  <si>
    <t>RMBS [Member]</t>
  </si>
  <si>
    <t>Original face value</t>
  </si>
  <si>
    <t>Gross unrealized gains</t>
  </si>
  <si>
    <t>Gross unrealized losses</t>
  </si>
  <si>
    <t>Number of securities | Security</t>
  </si>
  <si>
    <t>Weighted average coupon</t>
  </si>
  <si>
    <t>3.89%</t>
  </si>
  <si>
    <t>3.98%</t>
  </si>
  <si>
    <t>Weighted average yield</t>
  </si>
  <si>
    <t>[2]</t>
  </si>
  <si>
    <t>3.77%</t>
  </si>
  <si>
    <t>3.82%</t>
  </si>
  <si>
    <t>Weighted average maturity</t>
  </si>
  <si>
    <t>[3]</t>
  </si>
  <si>
    <t>26 years</t>
  </si>
  <si>
    <t>25 years</t>
  </si>
  <si>
    <t>RMBS [Member] | Fannie Mae [Member]</t>
  </si>
  <si>
    <t>Weighted average rating</t>
  </si>
  <si>
    <t>[4]</t>
  </si>
  <si>
    <t xml:space="preserve"> </t>
  </si>
  <si>
    <t>3.87%</t>
  </si>
  <si>
    <t>3.67%</t>
  </si>
  <si>
    <t>3.70%</t>
  </si>
  <si>
    <t>RMBS [Member] | Freddie Mac [Member]</t>
  </si>
  <si>
    <t>3.74%</t>
  </si>
  <si>
    <t>3.75%</t>
  </si>
  <si>
    <t>3.60%</t>
  </si>
  <si>
    <t>27 years</t>
  </si>
  <si>
    <t>RMBS [Member] | CMOs [Member]</t>
  </si>
  <si>
    <t>5.15%</t>
  </si>
  <si>
    <t>5.79%</t>
  </si>
  <si>
    <t>5.45%</t>
  </si>
  <si>
    <t>5.78%</t>
  </si>
  <si>
    <t>16 years</t>
  </si>
  <si>
    <t>15 years</t>
  </si>
  <si>
    <t>See Note 9 regarding the estimation of fair value, which approximates carrying value for all securities.</t>
  </si>
  <si>
    <t>The weighted average yield is based on the most recent gross monthly interest income, which is then annualized and divided by the book value of settled securities.</t>
  </si>
  <si>
    <t>The weighted average maturity is based on the timing of expected principal reduction on the assets.</t>
  </si>
  <si>
    <t>The Company used an implied AAA rating for the Agency RMBS. CMOs issued by Fannie Mae or Freddie Mac consist of loss share securities, the majority of which, by unpaid principal balance ("UPB"), are unrated or rated below investment grade at September 30, 2019 by at least one NRSRO. The Company's private label securities are rated investment grade by at least one NRSRO as of September 30, 2019.</t>
  </si>
  <si>
    <t>Investments in RMBS, Assets by Maturity (Details) $ in Thousands</t>
  </si>
  <si>
    <t>RMBS, Assets by Maturity [Abstract]</t>
  </si>
  <si>
    <t>RMBS [Member] | 5-10 Years [Member]</t>
  </si>
  <si>
    <t>4.97%</t>
  </si>
  <si>
    <t>6.14%</t>
  </si>
  <si>
    <t>4.93%</t>
  </si>
  <si>
    <t>9 years</t>
  </si>
  <si>
    <t>RMBS [Member] | Over 10 Years [Member]</t>
  </si>
  <si>
    <t>3.85%</t>
  </si>
  <si>
    <t>3.97%</t>
  </si>
  <si>
    <t>3.72%</t>
  </si>
  <si>
    <t>3.81%</t>
  </si>
  <si>
    <t>The Company used an implied AAA rating for the Agency RMBS. CMOs issued by Fannie Mae or Freddie Mac consist of loss share securities, the majority of which, by UPB, are unrated or rated below investment grade at September 30, 2019 by at least one NRSRO. The Company's private label securities are rated investment grade by at least one NRSRO as of September 30, 2019.</t>
  </si>
  <si>
    <t>Investments in RMBS, Unrealized Loss Positions (Details) $ in Thousands</t>
  </si>
  <si>
    <t>RMBS, Unrealized Loss Positions [Abstract]</t>
  </si>
  <si>
    <t>RMBS [Member] | Unrealized Loss Positions [Member]</t>
  </si>
  <si>
    <t>3.71%</t>
  </si>
  <si>
    <t>3.51%</t>
  </si>
  <si>
    <t>3.68%</t>
  </si>
  <si>
    <t>RMBS [Member] | Less than Twelve Months [Member] | Unrealized Loss Positions [Member]</t>
  </si>
  <si>
    <t>[5]</t>
  </si>
  <si>
    <t>4.26%</t>
  </si>
  <si>
    <t>3.52%</t>
  </si>
  <si>
    <t>4.14%</t>
  </si>
  <si>
    <t>28 years</t>
  </si>
  <si>
    <t>24 years</t>
  </si>
  <si>
    <t>RMBS [Member] | Twelve or More Months [Member] | Unrealized Loss Positions [Member]</t>
  </si>
  <si>
    <t>3.78%</t>
  </si>
  <si>
    <t>3.50%</t>
  </si>
  <si>
    <t>The weighted average maturity is based on the timing of expected principal reduction on the assets. Except for the security for which the Company has recognized OTTI, the Company does not intend to sell the investments and it is not more likely than not that the Company will be required to sell the investments before recovery of their amortized cost bases which may be maturity.</t>
  </si>
  <si>
    <t>The Company used an implied AAA rating for the Agency RMBS. CMOs issued by Fannie Mae or Freddie Mac consist of loss share securities, the majority of which, by UPB, are unrated or rated below investment grade at September 30, 2019 by at least one NRSRO. The Company's private label securities are rated investment grade or better by at least one NRSRO as of September 30, 2019.</t>
  </si>
  <si>
    <t>Investments in Servicing Related Assets (Details) - Aurora Financial Group, Inc. [Member] - USD ($) $ in Millions</t>
  </si>
  <si>
    <t>May 29, 2015</t>
  </si>
  <si>
    <t>Mortgage Loans on Real Estate [Abstract]</t>
  </si>
  <si>
    <t>Aggregate unpaid principal balance</t>
  </si>
  <si>
    <t>Mortgage Servicing Rights (MSRs) [Member]</t>
  </si>
  <si>
    <t>Investments in Servicing Related Assets, Summary (Details) - USD ($) $ in Thousands</t>
  </si>
  <si>
    <t>Servicing Asset [Abstract]</t>
  </si>
  <si>
    <t>Unpaid principal balance</t>
  </si>
  <si>
    <t>Cost basis</t>
  </si>
  <si>
    <t>4.25%</t>
  </si>
  <si>
    <t>4.23%</t>
  </si>
  <si>
    <t>26 years 9 months 18 days</t>
  </si>
  <si>
    <t>27 years 2 months 12 days</t>
  </si>
  <si>
    <t>Changes in fair value recorded in other income (loss)</t>
  </si>
  <si>
    <t>Mortgage Service Right Conventional [Member]</t>
  </si>
  <si>
    <t>4.36%</t>
  </si>
  <si>
    <t>4.37%</t>
  </si>
  <si>
    <t>26 years 10 months 24 days</t>
  </si>
  <si>
    <t>27 years 3 months 18 days</t>
  </si>
  <si>
    <t>Mortgage Service Right Government [Member]</t>
  </si>
  <si>
    <t>3.37%</t>
  </si>
  <si>
    <t>26 years 1 month 6 days</t>
  </si>
  <si>
    <t>The weighted average maturity represents the weighted average expected timing of the receipt of cash flows of each investment.</t>
  </si>
  <si>
    <t>MSR cost basis consists of the carrying value of the prior period, adjusted for any purchases, sales and principal paydowns of the underlying mortgage loans.</t>
  </si>
  <si>
    <t>Investments in Servicing Related Assets, Geographic Concentration (Details)</t>
  </si>
  <si>
    <t>Servicing Related Assets, Geographic Concentration [Abstract]</t>
  </si>
  <si>
    <t>Outstanding unpaid principal balance</t>
  </si>
  <si>
    <t>100.00%</t>
  </si>
  <si>
    <t>California [Member]</t>
  </si>
  <si>
    <t>12.50%</t>
  </si>
  <si>
    <t>12.70%</t>
  </si>
  <si>
    <t>Texas [Member]</t>
  </si>
  <si>
    <t>6.10%</t>
  </si>
  <si>
    <t>6.40%</t>
  </si>
  <si>
    <t>Maryland [Member]</t>
  </si>
  <si>
    <t>5.50%</t>
  </si>
  <si>
    <t>Florida [Member]</t>
  </si>
  <si>
    <t>5.00%</t>
  </si>
  <si>
    <t>5.10%</t>
  </si>
  <si>
    <t>70.90%</t>
  </si>
  <si>
    <t>75.80%</t>
  </si>
  <si>
    <t>Equity and Earnings per Common Share, Common and Preferred Stock (Details) - USD ($)</t>
  </si>
  <si>
    <t>Feb. 11, 2019</t>
  </si>
  <si>
    <t>Jun. 04, 2018</t>
  </si>
  <si>
    <t>Date of conducting IPO and concurrent private placement of common stock</t>
  </si>
  <si>
    <t>Oct. 9,
		2013</t>
  </si>
  <si>
    <t>Common stock issued, price per share (in dollars per share)</t>
  </si>
  <si>
    <t>Stock issued and sold (in shares)</t>
  </si>
  <si>
    <t>Proceeds from issuance of stock</t>
  </si>
  <si>
    <t>Stock issuance expense</t>
  </si>
  <si>
    <t>Stock exercised to purchase additional shares (in shares)</t>
  </si>
  <si>
    <t>Proceeds from issuance of common stock</t>
  </si>
  <si>
    <t>Preferred stock dividend rate</t>
  </si>
  <si>
    <t>8.20%</t>
  </si>
  <si>
    <t>Preferred stock issued (in shares)</t>
  </si>
  <si>
    <t>Cash redemption price (in dollars per share)</t>
  </si>
  <si>
    <t>Shares issued upon conversion, preferred stock (in shares)</t>
  </si>
  <si>
    <t>Percentage of cash dividends rate</t>
  </si>
  <si>
    <t>Liquidation preference per share (in dollars per share)</t>
  </si>
  <si>
    <t>Cumulative cash dividends (in dollars per share)</t>
  </si>
  <si>
    <t>Percentage of offering of fixed-to-floating rate cumulative redeemable stock</t>
  </si>
  <si>
    <t>8.30%</t>
  </si>
  <si>
    <t>Series B Preferred Stock [Member] | LIBOR [Member]</t>
  </si>
  <si>
    <t>8.25%</t>
  </si>
  <si>
    <t>Term of floating rate</t>
  </si>
  <si>
    <t>3 months</t>
  </si>
  <si>
    <t>Basis spread on variable rate</t>
  </si>
  <si>
    <t>5.631%</t>
  </si>
  <si>
    <t>Equity and Earnings per Common Share, Common Stock and Preferred Stock ATM Program (Details) - USD ($)</t>
  </si>
  <si>
    <t>Aug. 31, 2018</t>
  </si>
  <si>
    <t>Apr. 30, 2018</t>
  </si>
  <si>
    <t>Series A Preferred Stock [Member] | Preferred Stock ATM Program [Member]</t>
  </si>
  <si>
    <t>Preferred stock value authorized</t>
  </si>
  <si>
    <t>Weighted average price (in dollars per share)</t>
  </si>
  <si>
    <t>Stock issuance fee</t>
  </si>
  <si>
    <t>Share Repurchase Program [Abstract]</t>
  </si>
  <si>
    <t>Share repurchase program, authorized amount</t>
  </si>
  <si>
    <t>Number of shares repurchased (in shares)</t>
  </si>
  <si>
    <t>Common Stock [Member] | Common Stock ATM Program [Member]</t>
  </si>
  <si>
    <t>Common stock value authorized</t>
  </si>
  <si>
    <t>Equity and Earnings per Common Share, Equity Incentive Plan (Details) - USD ($) $ / shares in Units, $ in Thousands</t>
  </si>
  <si>
    <t>Equity Incentive Plan Information [Abstract]</t>
  </si>
  <si>
    <t>Shares of Common Stock Issued, number of securities issued or to be issued upon exercise (in shares)</t>
  </si>
  <si>
    <t>Number of Securities Remaining Available for Future Issuance under Equity Compensation Plans, Beginning Balance (in shares)</t>
  </si>
  <si>
    <t>Number of Securities Remaining Available for Future Issuance under Equity Compensation Plans During the Period (in shares)</t>
  </si>
  <si>
    <t>Number of Securities Remaining Available for Future Issuance under Equity Compensation Plans, Ending Balance (in shares)</t>
  </si>
  <si>
    <t>Issuance Price (in dollars per share)</t>
  </si>
  <si>
    <t>January 2, 2019 [Member]</t>
  </si>
  <si>
    <t>March 26, 2019 [Member]</t>
  </si>
  <si>
    <t>LTIP-OP Units [Member]</t>
  </si>
  <si>
    <t>LTIP-OP Units, Beginning Balance (in shares)</t>
  </si>
  <si>
    <t>LTIP-OP Units, number of securities issued or to be issued upon exercise (in shares)</t>
  </si>
  <si>
    <t>LTIP-OP Units, Ending Balance (in shares)</t>
  </si>
  <si>
    <t>LTIP-OP Units Forfeited, Beginning Balance (in shares)</t>
  </si>
  <si>
    <t>LTIP-OP Units Forfeited, number of securities issued or to be issued upon exercise (in shares)</t>
  </si>
  <si>
    <t>LTIP-OP Units Forfeited, Ending Balance (in shares)</t>
  </si>
  <si>
    <t>LTIP-OP Units Converted, Beginning Balance (in shares)</t>
  </si>
  <si>
    <t>LTIP-OP Units Converted, number of securities issued or to be issued upon exercise (in shares)</t>
  </si>
  <si>
    <t>LTIP-OP Units Converted, Ending Balance (in shares)</t>
  </si>
  <si>
    <t>LTIP-OP unit vesting period</t>
  </si>
  <si>
    <t>3 years</t>
  </si>
  <si>
    <t>Share-based compensation expense recognized</t>
  </si>
  <si>
    <t>Unrecognized share-based compensation expense</t>
  </si>
  <si>
    <t>LTIP-OP Units [Member] | January 2, 2019 [Member]</t>
  </si>
  <si>
    <t>LTIP-OP Units [Member] | March 26, 2019 [Member]</t>
  </si>
  <si>
    <t>LTIP-OP Units [Member] | Maximum [Member]</t>
  </si>
  <si>
    <t>Period of recognition of unrecognized share-based compensation expense</t>
  </si>
  <si>
    <t>Shares of Common Stock Issued, Beginning Balance (in shares)</t>
  </si>
  <si>
    <t>Shares of Common Stock Issued, Ending Balance (in shares)</t>
  </si>
  <si>
    <t>Shares of Common Stock Forfeited, Beginning Balance (in shares)</t>
  </si>
  <si>
    <t>Shares of Common Stock Forfeited, number of securities issued or to be issued upon exercise (in shares)</t>
  </si>
  <si>
    <t>Shares of Common Stock Forfeited, Ending Balance (in shares)</t>
  </si>
  <si>
    <t>Common Stock [Member] | January 2, 2019 [Member]</t>
  </si>
  <si>
    <t>Common Stock [Member] | March 26, 2019 [Member]</t>
  </si>
  <si>
    <t>2013 Plan [Member] | LTIP-OP Units [Member]</t>
  </si>
  <si>
    <t>Number of share equivalent to unit awarded (in shares)</t>
  </si>
  <si>
    <t>Equity and Earnings per Common Share, Non-Controlling Interests in Operating Partnership (Details) - LTIP-OP Units [Member] - Operating Partnership [Member]</t>
  </si>
  <si>
    <t>Sep. 30, 2019shares</t>
  </si>
  <si>
    <t>Noncontrolling Interest in Operating Partnership [Abstract]</t>
  </si>
  <si>
    <t>Number of LTIP units owned by non-controlling interest holders in Operating Partnership (in shares)</t>
  </si>
  <si>
    <t>Percentage of operating partnership</t>
  </si>
  <si>
    <t>1.60%</t>
  </si>
  <si>
    <t>Equity and Earnings per Common Share, Earnings per Share (Details) - USD ($) $ / shares in Units, $ in Thousands</t>
  </si>
  <si>
    <t>Numerator [Abstract]</t>
  </si>
  <si>
    <t>Net income (loss) applicable to common stockholders</t>
  </si>
  <si>
    <t>Denominator [Abstract]</t>
  </si>
  <si>
    <t>Weighted average common shares outstanding (in shares)</t>
  </si>
  <si>
    <t>Weighted average diluted shares outstanding (in shares)</t>
  </si>
  <si>
    <t>Basic and Diluted EPS [Abstract]</t>
  </si>
  <si>
    <t>Anti-dilutive securities (in shares)</t>
  </si>
  <si>
    <t>Transactions with Affiliates and Affiliated Entities (Details)</t>
  </si>
  <si>
    <t>Sep. 30, 2019USD ($)Loan</t>
  </si>
  <si>
    <t>Sep. 30, 2019USD ($)LoanEmployee</t>
  </si>
  <si>
    <t>Dec. 31, 2018USD ($)Loan</t>
  </si>
  <si>
    <t>Information about Related Party [Abstract]</t>
  </si>
  <si>
    <t>Renew of management agreement subject to termination</t>
  </si>
  <si>
    <t>1 year</t>
  </si>
  <si>
    <t>Management agreement subject to termination, notice period for termination to manager</t>
  </si>
  <si>
    <t>30 days</t>
  </si>
  <si>
    <t>Management agreement subject to termination, period of notice by manager in the event of default</t>
  </si>
  <si>
    <t>60 days</t>
  </si>
  <si>
    <t>Management agreement subject to termination, period of termination fee payment in the event of default</t>
  </si>
  <si>
    <t>Percentage of annual management fee paid equal to gross equity</t>
  </si>
  <si>
    <t>1.50%</t>
  </si>
  <si>
    <t>Subservicing of Financial Assets Agreements Additional Term</t>
  </si>
  <si>
    <t>Losses on loans repurchased</t>
  </si>
  <si>
    <t>Management fees</t>
  </si>
  <si>
    <t>Compensation reimbursement</t>
  </si>
  <si>
    <t>Minimum [Member]</t>
  </si>
  <si>
    <t>Management agreement subject to non-renewal, notice period</t>
  </si>
  <si>
    <t>180 days</t>
  </si>
  <si>
    <t>Maximum [Member]</t>
  </si>
  <si>
    <t>270 days</t>
  </si>
  <si>
    <t>Freedom Mortgage Excess Service Right [Member]</t>
  </si>
  <si>
    <t>Joint marketing recapture agreement initial term</t>
  </si>
  <si>
    <t>Joint marketing recapture agreement automatic renewals term</t>
  </si>
  <si>
    <t>Number of MSRs loans | Loan</t>
  </si>
  <si>
    <t>Amount due to affiliated entity</t>
  </si>
  <si>
    <t>Number of employees leases from mortgage | Employee</t>
  </si>
  <si>
    <t>Remaining holdback amount</t>
  </si>
  <si>
    <t>Derivative Instruments, Outstanding Notional Amounts and Interest Rate Swap Agreements of Derivative Instruments (Details) - USD ($) $ in Thousands</t>
  </si>
  <si>
    <t>Notional Amount of Interest Rate Swaps [Member]</t>
  </si>
  <si>
    <t>Outstanding Notional Amounts and Interest Rate Swap Agreements [Abstract]</t>
  </si>
  <si>
    <t>Total notional amount</t>
  </si>
  <si>
    <t>Weighted average pay rate</t>
  </si>
  <si>
    <t>1.86%</t>
  </si>
  <si>
    <t>2.18%</t>
  </si>
  <si>
    <t>Weighted average receive rate</t>
  </si>
  <si>
    <t>2.09%</t>
  </si>
  <si>
    <t>2.61%</t>
  </si>
  <si>
    <t>Weighted average years to maturity</t>
  </si>
  <si>
    <t>5 years 7 months 6 days</t>
  </si>
  <si>
    <t>5 years 1 month 6 days</t>
  </si>
  <si>
    <t>Notional Amount of Swaptions [Member]</t>
  </si>
  <si>
    <t>3.08%</t>
  </si>
  <si>
    <t>3.25%</t>
  </si>
  <si>
    <t>10 years 6 months</t>
  </si>
  <si>
    <t>10 years</t>
  </si>
  <si>
    <t>Notional Amount of Swaptions [Member] | LIBOR [Member]</t>
  </si>
  <si>
    <t>Weighted average receive rate type</t>
  </si>
  <si>
    <t>LIBOR-BBA%</t>
  </si>
  <si>
    <t>Not Designated as Hedging Instrument [Member]</t>
  </si>
  <si>
    <t>Not Designated as Hedging Instrument [Member] | Notional Amount of Interest Rate Swaps [Member]</t>
  </si>
  <si>
    <t>Not Designated as Hedging Instrument [Member] | Notional Amount of Swaptions [Member]</t>
  </si>
  <si>
    <t>Not Designated as Hedging Instrument [Member] | Notional Amount of TBAs, Net [Member]</t>
  </si>
  <si>
    <t>Not Designated as Hedging Instrument [Member] | Notional Amount of Treasury Futures [Member]</t>
  </si>
  <si>
    <t>Floats in accordance with LIBOR.</t>
  </si>
  <si>
    <t>Derivative Instruments, Realized Gain (Loss) Related to Derivatives (Details) - USD ($) $ in Thousands</t>
  </si>
  <si>
    <t>Derivative, Gain (Loss) on Derivative, Net [Abstract]</t>
  </si>
  <si>
    <t>Not Designated as Hedging Instrument [Member] | Realized Gain (Loss) on Derivatives, Net [Member] | Interest Rate Swaps [Member]</t>
  </si>
  <si>
    <t>Not Designated as Hedging Instrument [Member] | Realized Gain (Loss) on Derivatives, Net [Member] | Swaptions [Member]</t>
  </si>
  <si>
    <t>Not Designated as Hedging Instrument [Member] | Realized Gain (Loss) on Derivatives, Net [Member] | TBAs [Member]</t>
  </si>
  <si>
    <t>Not Designated as Hedging Instrument [Member] | Realized Gain (Loss) on Derivatives, Net [Member] | Treasury Futures [Member]</t>
  </si>
  <si>
    <t>Derivative Instruments, Offsetting Assets (Details) - USD ($) $ in Thousands</t>
  </si>
  <si>
    <t>Offsetting Derivative Assets [Abstract]</t>
  </si>
  <si>
    <t>Gross amounts of recognized assets</t>
  </si>
  <si>
    <t>Gross amounts offset in the consolidated balance sheet</t>
  </si>
  <si>
    <t>Net amounts of assets presented in the consolidated balance sheet</t>
  </si>
  <si>
    <t>Gross amounts not offset in the consolidated balance sheet in financial instruments</t>
  </si>
  <si>
    <t>Gross amounts not offset in the consolidated balance sheet in cash collateral received (pledged)</t>
  </si>
  <si>
    <t>Net amount</t>
  </si>
  <si>
    <t>Interest Rate Swaps [Member]</t>
  </si>
  <si>
    <t>Interest Rate Swaptions [Member]</t>
  </si>
  <si>
    <t>TBAs [Member]</t>
  </si>
  <si>
    <t>Treasury Futures [Member]</t>
  </si>
  <si>
    <t>Derivative Instruments, Offsetting Liabilities (Details) - USD ($) $ in Thousands</t>
  </si>
  <si>
    <t>Offsetting Derivative Liabilities [Abstract]</t>
  </si>
  <si>
    <t>Gross amounts of recognized liabilities</t>
  </si>
  <si>
    <t>Net amounts of liabilities presented in the consolidated balance sheet</t>
  </si>
  <si>
    <t>Fair Value, Company's Assets and Liabilities Measured at Fair Value on Recurring Basis (Details) - USD ($) $ in Thousands</t>
  </si>
  <si>
    <t>Assets [Abstract]</t>
  </si>
  <si>
    <t>Derivative assets total</t>
  </si>
  <si>
    <t>Servicing related assets</t>
  </si>
  <si>
    <t>Liabilities [Abstract]</t>
  </si>
  <si>
    <t>Derivative liabilities total</t>
  </si>
  <si>
    <t>Fair Value, Measurements, Recurring [Member] | Level 1 [Member]</t>
  </si>
  <si>
    <t>Fair Value, Measurements, Recurring [Member] | Level 2 [Member]</t>
  </si>
  <si>
    <t>Fair Value, Measurements, Recurring [Member] | Level 3 [Member]</t>
  </si>
  <si>
    <t>Fair Value, Measurements, Recurring [Member] | Interest Rate Swaps [Member] | Level 1 [Member]</t>
  </si>
  <si>
    <t>Fair Value, Measurements, Recurring [Member] | Interest Rate Swaps [Member] | Level 2 [Member]</t>
  </si>
  <si>
    <t>Fair Value, Measurements, Recurring [Member] | Interest Rate Swaps [Member] | Level 3 [Member]</t>
  </si>
  <si>
    <t>Fair Value, Measurements, Recurring [Member] | Interest Rate Swaptions [Member] | Level 1 [Member]</t>
  </si>
  <si>
    <t>Fair Value, Measurements, Recurring [Member] | Interest Rate Swaptions [Member] | Level 2 [Member]</t>
  </si>
  <si>
    <t>Fair Value, Measurements, Recurring [Member] | Interest Rate Swaptions [Member] | Level 3 [Member]</t>
  </si>
  <si>
    <t>Fair Value, Measurements, Recurring [Member] | TBAs [Member] | Level 1 [Member]</t>
  </si>
  <si>
    <t>Fair Value, Measurements, Recurring [Member] | TBAs [Member] | Level 2 [Member]</t>
  </si>
  <si>
    <t>Fair Value, Measurements, Recurring [Member] | TBAs [Member] | Level 3 [Member]</t>
  </si>
  <si>
    <t>Fair Value, Measurements, Recurring [Member] | Treasury Futures [Member] | Level 1 [Member]</t>
  </si>
  <si>
    <t>Fair Value, Measurements, Recurring [Member] | Treasury Futures [Member] | Level 2 [Member]</t>
  </si>
  <si>
    <t>Fair Value, Measurements, Recurring [Member] | Treasury Futures [Member] | Level 3 [Member]</t>
  </si>
  <si>
    <t>Fair Value, Measurements, Recurring [Member] | Carrying Value [Member]</t>
  </si>
  <si>
    <t>Fair Value, Measurements, Recurring [Member] | Carrying Value [Member] | Interest Rate Swaps [Member]</t>
  </si>
  <si>
    <t>Fair Value, Measurements, Recurring [Member] | Carrying Value [Member] | Interest Rate Swaptions [Member]</t>
  </si>
  <si>
    <t>Fair Value, Measurements, Recurring [Member] | Carrying Value [Member] | TBAs [Member]</t>
  </si>
  <si>
    <t>Fair Value, Measurements, Recurring [Member] | Carrying Value [Member] | Treasury Futures [Member]</t>
  </si>
  <si>
    <t>RMBS [Member] | Level 2 [Member]</t>
  </si>
  <si>
    <t>Derivative Instruments Classified as Fair Value Assets and Liabilities [Abstract]</t>
  </si>
  <si>
    <t>Percentage of derivative instruments classified as fair value assets and liabilities</t>
  </si>
  <si>
    <t>RMBS [Member] | Fair Value, Measurements, Recurring [Member] | Level 1 [Member]</t>
  </si>
  <si>
    <t>RMBS total</t>
  </si>
  <si>
    <t>RMBS [Member] | Fair Value, Measurements, Recurring [Member] | Level 2 [Member]</t>
  </si>
  <si>
    <t>RMBS [Member] | Fair Value, Measurements, Recurring [Member] | Level 3 [Member]</t>
  </si>
  <si>
    <t>RMBS [Member] | Fair Value, Measurements, Recurring [Member] | CMOs [Member] | Level 1 [Member]</t>
  </si>
  <si>
    <t>RMBS [Member] | Fair Value, Measurements, Recurring [Member] | CMOs [Member] | Level 2 [Member]</t>
  </si>
  <si>
    <t>RMBS [Member] | Fair Value, Measurements, Recurring [Member] | CMOs [Member] | Level 3 [Member]</t>
  </si>
  <si>
    <t>RMBS [Member] | Fair Value, Measurements, Recurring [Member] | Carrying Value [Member]</t>
  </si>
  <si>
    <t>RMBS [Member] | Fair Value, Measurements, Recurring [Member] | Carrying Value [Member] | CMOs [Member]</t>
  </si>
  <si>
    <t>RMBS [Member] | Fair Value, Measurements, Recurring [Member] | Fannie Mae [Member] | Level 1 [Member]</t>
  </si>
  <si>
    <t>RMBS [Member] | Fair Value, Measurements, Recurring [Member] | Fannie Mae [Member] | Level 2 [Member]</t>
  </si>
  <si>
    <t>RMBS [Member] | Fair Value, Measurements, Recurring [Member] | Fannie Mae [Member] | Level 3 [Member]</t>
  </si>
  <si>
    <t>RMBS [Member] | Fair Value, Measurements, Recurring [Member] | Fannie Mae [Member] | Carrying Value [Member]</t>
  </si>
  <si>
    <t>RMBS [Member] | Fair Value, Measurements, Recurring [Member] | Freddie Mac [Member] | Level 1 [Member]</t>
  </si>
  <si>
    <t>RMBS [Member] | Fair Value, Measurements, Recurring [Member] | Freddie Mac [Member] | Level 2 [Member]</t>
  </si>
  <si>
    <t>RMBS [Member] | Fair Value, Measurements, Recurring [Member] | Freddie Mac [Member] | Level 3 [Member]</t>
  </si>
  <si>
    <t>RMBS [Member] | Fair Value, Measurements, Recurring [Member] | Freddie Mac [Member] | Carrying Value [Member]</t>
  </si>
  <si>
    <t>MSRs [Member] | Level 3 [Member]</t>
  </si>
  <si>
    <t>Derivative Instruments [Member] | Level 2 [Member]</t>
  </si>
  <si>
    <t>Fair Value, Company's Level 3 Assets (Servicing Related Assets) Measured at Fair Value on Recurring Basis (Details) - USD ($) $ in Thousands</t>
  </si>
  <si>
    <t>Servicing Related Assets [Abstract]</t>
  </si>
  <si>
    <t>Beginning balance</t>
  </si>
  <si>
    <t>Changes in Fair Value due to [Abstract]</t>
  </si>
  <si>
    <t>Ending balance</t>
  </si>
  <si>
    <t>MSRs [Member] | Fair Value, Measurements, Recurring [Member] | Level 3 [Member]</t>
  </si>
  <si>
    <t>Purchases and other changes [Abstract]</t>
  </si>
  <si>
    <t>Purchases</t>
  </si>
  <si>
    <t>Other changes</t>
  </si>
  <si>
    <t>Purchases and other changes</t>
  </si>
  <si>
    <t>Changes in valuation inputs or assumptions used in valuation model</t>
  </si>
  <si>
    <t>Other changes in fair value</t>
  </si>
  <si>
    <t>Unrealized gain (loss) included in Net Income</t>
  </si>
  <si>
    <t>Represents purchase price adjustments, principally contractual prepayment protection, and changes due to the Company's repurchase of the underlying collateral.</t>
  </si>
  <si>
    <t>Represents changes due to realization of expected cash flows and estimated MSR runoff.</t>
  </si>
  <si>
    <t>Fair Value, Significant Unobservable Inputs Used in Fair Value Measurement (Details) - USD ($) $ in Thousands</t>
  </si>
  <si>
    <t>Fair Value of Financial Assets [Abstract]</t>
  </si>
  <si>
    <t>Percentage of revolving debt</t>
  </si>
  <si>
    <t>90.00%</t>
  </si>
  <si>
    <t>Level 3 [Member] | Discounted Cash Flow [Member]</t>
  </si>
  <si>
    <t>Valuation Technique and Input, Description [Abstract]</t>
  </si>
  <si>
    <t>Level 3 [Member] | Discounted Cash Flow [Member] | MSRs Conventional [Member]</t>
  </si>
  <si>
    <t>Annual cost to service, per loan</t>
  </si>
  <si>
    <t>Level 3 [Member] | Discounted Cash Flow [Member] | MSRs Conventional [Member] | Minimum [Member]</t>
  </si>
  <si>
    <t>Constant prepayment speed</t>
  </si>
  <si>
    <t>7.90%</t>
  </si>
  <si>
    <t>4.50%</t>
  </si>
  <si>
    <t>Uncollected Payments</t>
  </si>
  <si>
    <t>0.40%</t>
  </si>
  <si>
    <t>0.50%</t>
  </si>
  <si>
    <t>Level 3 [Member] | Discounted Cash Flow [Member] | MSRs Conventional [Member] | Maximum [Member]</t>
  </si>
  <si>
    <t>42.10%</t>
  </si>
  <si>
    <t>20.60%</t>
  </si>
  <si>
    <t>0.80%</t>
  </si>
  <si>
    <t>11.70%</t>
  </si>
  <si>
    <t>Level 3 [Member] | Discounted Cash Flow [Member] | MSRs Conventional [Member] | Weighted Average [Member]</t>
  </si>
  <si>
    <t>14.70%</t>
  </si>
  <si>
    <t>9.10%</t>
  </si>
  <si>
    <t>0.70%</t>
  </si>
  <si>
    <t>0.90%</t>
  </si>
  <si>
    <t>Discount rate</t>
  </si>
  <si>
    <t>7.00%</t>
  </si>
  <si>
    <t>9.30%</t>
  </si>
  <si>
    <t>Level 3 [Member] | Discounted Cash Flow [Member] | MSRs Government [Member]</t>
  </si>
  <si>
    <t>Level 3 [Member] | Discounted Cash Flow [Member] | MSRs Government [Member] | Minimum [Member]</t>
  </si>
  <si>
    <t>6.30%</t>
  </si>
  <si>
    <t>2.50%</t>
  </si>
  <si>
    <t>3.10%</t>
  </si>
  <si>
    <t>Level 3 [Member] | Discounted Cash Flow [Member] | MSRs Government [Member] | Maximum [Member]</t>
  </si>
  <si>
    <t>21.70%</t>
  </si>
  <si>
    <t>17.90%</t>
  </si>
  <si>
    <t>10.00%</t>
  </si>
  <si>
    <t>12.40%</t>
  </si>
  <si>
    <t>Level 3 [Member] | Discounted Cash Flow [Member] | MSRs Government [Member] | Weighted Average [Member]</t>
  </si>
  <si>
    <t>14.00%</t>
  </si>
  <si>
    <t>8.90%</t>
  </si>
  <si>
    <t>2.70%</t>
  </si>
  <si>
    <t>4.20%</t>
  </si>
  <si>
    <t>12.00%</t>
  </si>
  <si>
    <t>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t>
  </si>
  <si>
    <t>Commitments and Contingencies (Details) - USD ($) $ in Millions</t>
  </si>
  <si>
    <t>Accruals of legal and regulatory claims</t>
  </si>
  <si>
    <t>Securities obligated to purchase</t>
  </si>
  <si>
    <t>Securities obligated to sell</t>
  </si>
  <si>
    <t>Repurchase Agreements (Details) $ in Thousands</t>
  </si>
  <si>
    <t>Weighted average of remaining maturities days</t>
  </si>
  <si>
    <t>54 days</t>
  </si>
  <si>
    <t>38 days</t>
  </si>
  <si>
    <t>Repurchase Agreement Characteristics Remaining Maturities [Abstract]</t>
  </si>
  <si>
    <t>Less than one month, repurchase agreements</t>
  </si>
  <si>
    <t>One to three months, repurchase agreements</t>
  </si>
  <si>
    <t>Greater than three months, repurchase agreements</t>
  </si>
  <si>
    <t>Total repurchase agreements</t>
  </si>
  <si>
    <t>Repurchase Agreement Characteristics, Weighted Average Rates [Abstract]</t>
  </si>
  <si>
    <t>Less than one month, weighted average rate</t>
  </si>
  <si>
    <t>2.51%</t>
  </si>
  <si>
    <t>One to three months, weighted average rate</t>
  </si>
  <si>
    <t>2.29%</t>
  </si>
  <si>
    <t>2.56%</t>
  </si>
  <si>
    <t>Greater than three months, weighted average rate</t>
  </si>
  <si>
    <t>2.33%</t>
  </si>
  <si>
    <t>0.00%</t>
  </si>
  <si>
    <t>Weighted average rate</t>
  </si>
  <si>
    <t>2.36%</t>
  </si>
  <si>
    <t>2.54%</t>
  </si>
  <si>
    <t>Number of overnight or demand securities | Security</t>
  </si>
  <si>
    <t>Notes Payable (Details) $ in Thousands</t>
  </si>
  <si>
    <t>Sep. 30, 2019USD ($)RenewalOption</t>
  </si>
  <si>
    <t>Apr. 02, 2019USD ($)</t>
  </si>
  <si>
    <t>Dec. 31, 2018USD ($)</t>
  </si>
  <si>
    <t>Jul. 31, 2018USD ($)</t>
  </si>
  <si>
    <t>May 31, 2017USD ($)</t>
  </si>
  <si>
    <t>Sep. 30, 2016USD ($)</t>
  </si>
  <si>
    <t>Maturities of Long-Term Borrowings [Abstract]</t>
  </si>
  <si>
    <t>2020</t>
  </si>
  <si>
    <t>2021</t>
  </si>
  <si>
    <t>2022</t>
  </si>
  <si>
    <t>2023</t>
  </si>
  <si>
    <t>2024</t>
  </si>
  <si>
    <t>Long-term borrowings</t>
  </si>
  <si>
    <t>MSR Financing Facility [Member]</t>
  </si>
  <si>
    <t>Debt Instruments [Abstract]</t>
  </si>
  <si>
    <t>Maximum borrowing amount</t>
  </si>
  <si>
    <t>Debt instrument term of variable rate</t>
  </si>
  <si>
    <t>1 month</t>
  </si>
  <si>
    <t>Debt instrument conversion term</t>
  </si>
  <si>
    <t>Period of variable spread rate basis on interest rate swap</t>
  </si>
  <si>
    <t>Debt instrument maturity date</t>
  </si>
  <si>
    <t>Dec. 20,
		2020</t>
  </si>
  <si>
    <t>Fannie Mae MSR Financing Facility [Member]</t>
  </si>
  <si>
    <t>Debt instrument term period</t>
  </si>
  <si>
    <t>24 months</t>
  </si>
  <si>
    <t>Debt instrument committed line of credit</t>
  </si>
  <si>
    <t>Debt instrument term of additional extension</t>
  </si>
  <si>
    <t>12 months</t>
  </si>
  <si>
    <t>MSR Term Facility [Member]</t>
  </si>
  <si>
    <t>Interest rate on loans payable</t>
  </si>
  <si>
    <t>6.18%</t>
  </si>
  <si>
    <t>Debt instrument, amortization period</t>
  </si>
  <si>
    <t>May 18,
		2022</t>
  </si>
  <si>
    <t>MSR Revolver [Member]</t>
  </si>
  <si>
    <t>364 days</t>
  </si>
  <si>
    <t>Number of Borrowers' option renewals | RenewalOption</t>
  </si>
  <si>
    <t>Term out feature of credit facility</t>
  </si>
  <si>
    <t>Additional borrowing capacity</t>
  </si>
  <si>
    <t>Receivables and Other Assets (Details) - USD ($) $ in Thousands</t>
  </si>
  <si>
    <t>Servicing advances</t>
  </si>
  <si>
    <t>Interest receivable</t>
  </si>
  <si>
    <t>Deferred tax receivable</t>
  </si>
  <si>
    <t>Repurchased loans held for sale</t>
  </si>
  <si>
    <t>Other receivables</t>
  </si>
  <si>
    <t>Total other assets</t>
  </si>
  <si>
    <t>Accrued Expenses and Other Liabilities (Details) - USD ($) $ in Thousands</t>
  </si>
  <si>
    <t>Accrued interest payable</t>
  </si>
  <si>
    <t>Net current tax payable</t>
  </si>
  <si>
    <t>Net deferred tax payable</t>
  </si>
  <si>
    <t>Accrued expenses</t>
  </si>
  <si>
    <t>Total accrued expenses and other liabilities</t>
  </si>
  <si>
    <t>Income Taxes (Details) - USD ($) $ in Thousands</t>
  </si>
  <si>
    <t>Percentage of taxable income that must be distributed to qualify as a REIT</t>
  </si>
  <si>
    <t>Components of Income Tax Expense (Benefit) [Abstract]</t>
  </si>
  <si>
    <t>Current federal income tax expense (benefit)</t>
  </si>
  <si>
    <t>Current state income tax expense (benefit)</t>
  </si>
  <si>
    <t>Deferred federal income tax expense (benefit)</t>
  </si>
  <si>
    <t>Deferred state income tax expense (benefit)</t>
  </si>
  <si>
    <t>Provision for (Benefit from) Corporate Business Taxes</t>
  </si>
  <si>
    <t>Effective Income Tax Rate Reconciliation, Amount [Abstract]</t>
  </si>
  <si>
    <t>Computed income tax (benefit) expense at federal rate</t>
  </si>
  <si>
    <t>State taxes (benefit), net of federal tax, if applicable</t>
  </si>
  <si>
    <t>Provision to return adjustment</t>
  </si>
  <si>
    <t>REIT income not subject to tax (benefit)</t>
  </si>
  <si>
    <t>Effective Income Tax Rate Reconciliation, Percent [Abstract]</t>
  </si>
  <si>
    <t>21.00%</t>
  </si>
  <si>
    <t>1.00%</t>
  </si>
  <si>
    <t>(2.60%)</t>
  </si>
  <si>
    <t>(16.40%)</t>
  </si>
  <si>
    <t>Provision for (Benefit from) Corporate Business Taxes/Effective Tax Rate</t>
  </si>
  <si>
    <t>22.60%</t>
  </si>
  <si>
    <t>5.60%</t>
  </si>
  <si>
    <t>Income taxes payable [Abstract]</t>
  </si>
  <si>
    <t>Federal income taxes payable</t>
  </si>
  <si>
    <t>State and local income taxes payable</t>
  </si>
  <si>
    <t>Income taxes payable</t>
  </si>
  <si>
    <t>Deferred tax (assets) liabilities [Abstract]</t>
  </si>
  <si>
    <t>Deferred tax - organizational expenses</t>
  </si>
  <si>
    <t>Deferred tax - mortgage servicing rights</t>
  </si>
  <si>
    <t>Deferred tax - net operating loss</t>
  </si>
  <si>
    <t>Total net deferred tax assets</t>
  </si>
  <si>
    <t>Total net deferred tax liabilities</t>
  </si>
  <si>
    <t>Valuation allowance</t>
  </si>
  <si>
    <t>Subsequent Events (Details) - MSR Term Facility [Member] - USD ($) $ in Millions</t>
  </si>
  <si>
    <t>1 Months Ended</t>
  </si>
  <si>
    <t>Oct. 31, 2019</t>
  </si>
  <si>
    <t>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6896605</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83237</v>
      </c>
      <c r="C3" s="6" t="n">
        <v>1770110</v>
      </c>
    </row>
    <row r="4" spans="1:3">
      <c r="A4" s="4" t="s">
        <v>36</v>
      </c>
      <c r="B4" s="5" t="n">
        <v>255845</v>
      </c>
      <c r="C4" s="5" t="n">
        <v>294907</v>
      </c>
    </row>
    <row r="5" spans="1:3">
      <c r="A5" s="4" t="s">
        <v>37</v>
      </c>
      <c r="B5" s="5" t="n">
        <v>21355</v>
      </c>
      <c r="C5" s="5" t="n">
        <v>31834</v>
      </c>
    </row>
    <row r="6" spans="1:3">
      <c r="A6" s="4" t="s">
        <v>38</v>
      </c>
      <c r="B6" s="5" t="n">
        <v>48714</v>
      </c>
      <c r="C6" s="5" t="n">
        <v>8185</v>
      </c>
    </row>
    <row r="7" spans="1:3">
      <c r="A7" s="4" t="s">
        <v>39</v>
      </c>
      <c r="B7" s="5" t="n">
        <v>26751</v>
      </c>
      <c r="C7" s="5" t="n">
        <v>24258</v>
      </c>
    </row>
    <row r="8" spans="1:3">
      <c r="A8" s="4" t="s">
        <v>40</v>
      </c>
      <c r="B8" s="5" t="n">
        <v>40109</v>
      </c>
      <c r="C8" s="5" t="n">
        <v>23983</v>
      </c>
    </row>
    <row r="9" spans="1:3">
      <c r="A9" s="4" t="s">
        <v>41</v>
      </c>
      <c r="B9" s="5" t="n">
        <v>2876011</v>
      </c>
      <c r="C9" s="5" t="n">
        <v>2153277</v>
      </c>
    </row>
    <row r="10" spans="1:3">
      <c r="A10" s="3" t="s">
        <v>42</v>
      </c>
    </row>
    <row r="11" spans="1:3">
      <c r="A11" s="4" t="s">
        <v>43</v>
      </c>
      <c r="B11" s="5" t="n">
        <v>2266841</v>
      </c>
      <c r="C11" s="5" t="n">
        <v>1598592</v>
      </c>
    </row>
    <row r="12" spans="1:3">
      <c r="A12" s="4" t="s">
        <v>44</v>
      </c>
      <c r="B12" s="5" t="n">
        <v>16916</v>
      </c>
      <c r="C12" s="5" t="n">
        <v>3816</v>
      </c>
    </row>
    <row r="13" spans="1:3">
      <c r="A13" s="4" t="s">
        <v>45</v>
      </c>
      <c r="B13" s="5" t="n">
        <v>157951</v>
      </c>
      <c r="C13" s="5" t="n">
        <v>157543</v>
      </c>
    </row>
    <row r="14" spans="1:3">
      <c r="A14" s="4" t="s">
        <v>46</v>
      </c>
      <c r="B14" s="5" t="n">
        <v>8851</v>
      </c>
      <c r="C14" s="5" t="n">
        <v>11847</v>
      </c>
    </row>
    <row r="15" spans="1:3">
      <c r="A15" s="4" t="s">
        <v>47</v>
      </c>
      <c r="B15" s="5" t="n">
        <v>3139</v>
      </c>
      <c r="C15" s="5" t="n">
        <v>2003</v>
      </c>
    </row>
    <row r="16" spans="1:3">
      <c r="A16" s="4" t="s">
        <v>48</v>
      </c>
      <c r="B16" s="5" t="n">
        <v>12706</v>
      </c>
      <c r="C16" s="5" t="n">
        <v>15545</v>
      </c>
    </row>
    <row r="17" spans="1:3">
      <c r="A17" s="4" t="s">
        <v>49</v>
      </c>
      <c r="B17" s="5" t="n">
        <v>2466404</v>
      </c>
      <c r="C17" s="5" t="n">
        <v>1789346</v>
      </c>
    </row>
    <row r="18" spans="1:3">
      <c r="A18" s="3" t="s">
        <v>50</v>
      </c>
    </row>
    <row r="19" spans="1:3">
      <c r="A19" s="4" t="s">
        <v>51</v>
      </c>
      <c r="B19" s="5" t="n">
        <v>170</v>
      </c>
      <c r="C19" s="5" t="n">
        <v>167</v>
      </c>
    </row>
    <row r="20" spans="1:3">
      <c r="A20" s="4" t="s">
        <v>52</v>
      </c>
      <c r="B20" s="5" t="n">
        <v>302684</v>
      </c>
      <c r="C20" s="5" t="n">
        <v>298614</v>
      </c>
    </row>
    <row r="21" spans="1:3">
      <c r="A21" s="4" t="s">
        <v>53</v>
      </c>
      <c r="B21" s="5" t="n">
        <v>-45860</v>
      </c>
      <c r="C21" s="5" t="n">
        <v>34653</v>
      </c>
    </row>
    <row r="22" spans="1:3">
      <c r="A22" s="4" t="s">
        <v>54</v>
      </c>
      <c r="B22" s="5" t="n">
        <v>34668</v>
      </c>
      <c r="C22" s="5" t="n">
        <v>-38400</v>
      </c>
    </row>
    <row r="23" spans="1:3">
      <c r="A23" s="4" t="s">
        <v>55</v>
      </c>
      <c r="B23" s="5" t="n">
        <v>406943</v>
      </c>
      <c r="C23" s="5" t="n">
        <v>360673</v>
      </c>
    </row>
    <row r="24" spans="1:3">
      <c r="A24" s="4" t="s">
        <v>56</v>
      </c>
      <c r="B24" s="5" t="n">
        <v>2664</v>
      </c>
      <c r="C24" s="5" t="n">
        <v>3258</v>
      </c>
    </row>
    <row r="25" spans="1:3">
      <c r="A25" s="4" t="s">
        <v>57</v>
      </c>
      <c r="B25" s="5" t="n">
        <v>409607</v>
      </c>
      <c r="C25" s="5" t="n">
        <v>363931</v>
      </c>
    </row>
    <row r="26" spans="1:3">
      <c r="A26" s="4" t="s">
        <v>58</v>
      </c>
      <c r="B26" s="5" t="n">
        <v>2876011</v>
      </c>
      <c r="C26" s="5" t="n">
        <v>2153277</v>
      </c>
    </row>
    <row r="27" spans="1:3">
      <c r="A27" s="4" t="s">
        <v>59</v>
      </c>
    </row>
    <row r="28" spans="1:3">
      <c r="A28" s="3" t="s">
        <v>50</v>
      </c>
    </row>
    <row r="29" spans="1:3">
      <c r="A29" s="4" t="s">
        <v>60</v>
      </c>
      <c r="B29" s="5" t="n">
        <v>67213</v>
      </c>
      <c r="C29" s="5" t="n">
        <v>65639</v>
      </c>
    </row>
    <row r="30" spans="1:3">
      <c r="A30" s="4" t="s">
        <v>61</v>
      </c>
    </row>
    <row r="31" spans="1:3">
      <c r="A31" s="3" t="s">
        <v>50</v>
      </c>
    </row>
    <row r="32" spans="1:3">
      <c r="A32" s="4" t="s">
        <v>60</v>
      </c>
      <c r="B32" s="6" t="n">
        <v>48068</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270</v>
      </c>
      <c r="B6" s="4" t="s">
        <v>271</v>
      </c>
    </row>
    <row r="7" spans="1:2">
      <c r="A7" s="4" t="s">
        <v>226</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59</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2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62</v>
      </c>
      <c r="C1" s="2" t="s">
        <v>2</v>
      </c>
      <c r="D1" s="2" t="s">
        <v>33</v>
      </c>
    </row>
    <row r="2" spans="1:4">
      <c r="A2" s="3" t="s">
        <v>34</v>
      </c>
    </row>
    <row r="3" spans="1:4">
      <c r="A3" s="4" t="s">
        <v>63</v>
      </c>
      <c r="C3" s="6" t="n">
        <v>2363218</v>
      </c>
      <c r="D3" s="6" t="n">
        <v>1698688</v>
      </c>
    </row>
    <row r="4" spans="1:4">
      <c r="A4" s="4" t="s">
        <v>64</v>
      </c>
      <c r="B4" s="4" t="s">
        <v>65</v>
      </c>
      <c r="C4" s="6" t="n">
        <v>255845</v>
      </c>
      <c r="D4" s="6" t="n">
        <v>294907</v>
      </c>
    </row>
    <row r="5" spans="1:4">
      <c r="A5" s="3" t="s">
        <v>50</v>
      </c>
    </row>
    <row r="6" spans="1:4">
      <c r="A6" s="4" t="s">
        <v>66</v>
      </c>
      <c r="C6" s="7" t="n">
        <v>0.01</v>
      </c>
    </row>
    <row r="7" spans="1:4">
      <c r="A7" s="4" t="s">
        <v>67</v>
      </c>
      <c r="C7" s="5" t="n">
        <v>100000000</v>
      </c>
    </row>
    <row r="8" spans="1:4">
      <c r="A8" s="4" t="s">
        <v>68</v>
      </c>
      <c r="C8" s="7" t="n">
        <v>0.01</v>
      </c>
      <c r="D8" s="7" t="n">
        <v>0.01</v>
      </c>
    </row>
    <row r="9" spans="1:4">
      <c r="A9" s="4" t="s">
        <v>69</v>
      </c>
      <c r="C9" s="5" t="n">
        <v>500000000</v>
      </c>
      <c r="D9" s="5" t="n">
        <v>500000000</v>
      </c>
    </row>
    <row r="10" spans="1:4">
      <c r="A10" s="4" t="s">
        <v>70</v>
      </c>
      <c r="C10" s="5" t="n">
        <v>16896605</v>
      </c>
      <c r="D10" s="5" t="n">
        <v>16652170</v>
      </c>
    </row>
    <row r="11" spans="1:4">
      <c r="A11" s="4" t="s">
        <v>71</v>
      </c>
      <c r="C11" s="5" t="n">
        <v>16896605</v>
      </c>
      <c r="D11" s="5" t="n">
        <v>16652170</v>
      </c>
    </row>
    <row r="12" spans="1:4">
      <c r="A12" s="4" t="s">
        <v>59</v>
      </c>
    </row>
    <row r="13" spans="1:4">
      <c r="A13" s="3" t="s">
        <v>50</v>
      </c>
    </row>
    <row r="14" spans="1:4">
      <c r="A14" s="4" t="s">
        <v>66</v>
      </c>
      <c r="C14" s="7" t="n">
        <v>0.01</v>
      </c>
      <c r="D14" s="7" t="n">
        <v>0.01</v>
      </c>
    </row>
    <row r="15" spans="1:4">
      <c r="A15" s="4" t="s">
        <v>67</v>
      </c>
      <c r="C15" s="5" t="n">
        <v>100000000</v>
      </c>
      <c r="D15" s="5" t="n">
        <v>100000000</v>
      </c>
    </row>
    <row r="16" spans="1:4">
      <c r="A16" s="4" t="s">
        <v>72</v>
      </c>
      <c r="C16" s="5" t="n">
        <v>2781635</v>
      </c>
      <c r="D16" s="5" t="n">
        <v>2718206</v>
      </c>
    </row>
    <row r="17" spans="1:4">
      <c r="A17" s="4" t="s">
        <v>73</v>
      </c>
      <c r="C17" s="5" t="n">
        <v>2781635</v>
      </c>
      <c r="D17" s="5" t="n">
        <v>2718206</v>
      </c>
    </row>
    <row r="18" spans="1:4">
      <c r="A18" s="4" t="s">
        <v>74</v>
      </c>
      <c r="C18" s="6" t="n">
        <v>69541</v>
      </c>
      <c r="D18" s="6" t="n">
        <v>67955</v>
      </c>
    </row>
    <row r="19" spans="1:4">
      <c r="A19" s="4" t="s">
        <v>61</v>
      </c>
    </row>
    <row r="20" spans="1:4">
      <c r="A20" s="3" t="s">
        <v>50</v>
      </c>
    </row>
    <row r="21" spans="1:4">
      <c r="A21" s="4" t="s">
        <v>66</v>
      </c>
      <c r="C21" s="7" t="n">
        <v>0.01</v>
      </c>
      <c r="D21" s="7" t="n">
        <v>0.01</v>
      </c>
    </row>
    <row r="22" spans="1:4">
      <c r="A22" s="4" t="s">
        <v>67</v>
      </c>
      <c r="C22" s="5" t="n">
        <v>100000000</v>
      </c>
      <c r="D22" s="5" t="n">
        <v>100000000</v>
      </c>
    </row>
    <row r="23" spans="1:4">
      <c r="A23" s="4" t="s">
        <v>72</v>
      </c>
      <c r="C23" s="5" t="n">
        <v>2000000</v>
      </c>
      <c r="D23" s="5" t="n">
        <v>0</v>
      </c>
    </row>
    <row r="24" spans="1:4">
      <c r="A24" s="4" t="s">
        <v>73</v>
      </c>
      <c r="C24" s="5" t="n">
        <v>2000000</v>
      </c>
      <c r="D24" s="5" t="n">
        <v>0</v>
      </c>
    </row>
    <row r="25" spans="1:4">
      <c r="A25" s="4" t="s">
        <v>74</v>
      </c>
      <c r="C25" s="6" t="n">
        <v>50000</v>
      </c>
      <c r="D25" s="6" t="n">
        <v>0</v>
      </c>
    </row>
    <row r="26" spans="1:4"/>
    <row r="27" spans="1:4">
      <c r="A27" s="4" t="s">
        <v>65</v>
      </c>
      <c r="B27" s="4" t="s">
        <v>75</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3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51</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254</v>
      </c>
    </row>
    <row r="4" spans="1:2">
      <c r="A4" s="4" t="s">
        <v>253</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57</v>
      </c>
    </row>
    <row r="4" spans="1:2">
      <c r="A4" s="4" t="s">
        <v>256</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6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2</v>
      </c>
      <c r="C1" s="2" t="s">
        <v>33</v>
      </c>
    </row>
    <row r="2" spans="1:3">
      <c r="A2" s="3" t="s">
        <v>358</v>
      </c>
    </row>
    <row r="3" spans="1:3">
      <c r="A3" s="4" t="s">
        <v>69</v>
      </c>
      <c r="B3" s="5" t="n">
        <v>500000000</v>
      </c>
      <c r="C3" s="5" t="n">
        <v>500000000</v>
      </c>
    </row>
    <row r="4" spans="1:3">
      <c r="A4" s="4" t="s">
        <v>67</v>
      </c>
      <c r="B4" s="5" t="n">
        <v>100000000</v>
      </c>
    </row>
    <row r="5" spans="1:3">
      <c r="A5" s="4" t="s">
        <v>68</v>
      </c>
      <c r="B5" s="7" t="n">
        <v>0.01</v>
      </c>
      <c r="C5" s="7" t="n">
        <v>0.01</v>
      </c>
    </row>
    <row r="6" spans="1:3">
      <c r="A6" s="4" t="s">
        <v>66</v>
      </c>
      <c r="B6" s="7" t="n">
        <v>0.01</v>
      </c>
    </row>
    <row r="7" spans="1:3">
      <c r="A7" s="4" t="s">
        <v>59</v>
      </c>
    </row>
    <row r="8" spans="1:3">
      <c r="A8" s="3" t="s">
        <v>358</v>
      </c>
    </row>
    <row r="9" spans="1:3">
      <c r="A9" s="4" t="s">
        <v>67</v>
      </c>
      <c r="B9" s="5" t="n">
        <v>100000000</v>
      </c>
      <c r="C9" s="5" t="n">
        <v>100000000</v>
      </c>
    </row>
    <row r="10" spans="1:3">
      <c r="A10" s="4" t="s">
        <v>66</v>
      </c>
      <c r="B10" s="7" t="n">
        <v>0.01</v>
      </c>
      <c r="C10" s="7"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5"/>
    <col customWidth="1" max="5" min="5" width="4"/>
    <col customWidth="1" max="6" min="6" width="14"/>
    <col customWidth="1" max="7" min="7" width="4"/>
  </cols>
  <sheetData>
    <row r="1" spans="1:7">
      <c r="A1" s="1" t="s">
        <v>76</v>
      </c>
      <c r="B1" s="2" t="s">
        <v>77</v>
      </c>
      <c r="D1" s="2" t="s">
        <v>1</v>
      </c>
    </row>
    <row r="2" spans="1:7">
      <c r="B2" s="2" t="s">
        <v>2</v>
      </c>
      <c r="C2" s="2" t="s">
        <v>78</v>
      </c>
      <c r="D2" s="2" t="s">
        <v>2</v>
      </c>
      <c r="F2" s="2" t="s">
        <v>78</v>
      </c>
    </row>
    <row r="3" spans="1:7">
      <c r="A3" s="3" t="s">
        <v>79</v>
      </c>
    </row>
    <row r="4" spans="1:7">
      <c r="A4" s="4" t="s">
        <v>80</v>
      </c>
      <c r="B4" s="6" t="n">
        <v>19383</v>
      </c>
      <c r="C4" s="6" t="n">
        <v>15323</v>
      </c>
      <c r="D4" s="6" t="n">
        <v>53568</v>
      </c>
      <c r="F4" s="6" t="n">
        <v>40757</v>
      </c>
    </row>
    <row r="5" spans="1:7">
      <c r="A5" s="4" t="s">
        <v>81</v>
      </c>
      <c r="B5" s="5" t="n">
        <v>12635</v>
      </c>
      <c r="C5" s="5" t="n">
        <v>9257</v>
      </c>
      <c r="D5" s="5" t="n">
        <v>35086</v>
      </c>
      <c r="F5" s="5" t="n">
        <v>24124</v>
      </c>
    </row>
    <row r="6" spans="1:7">
      <c r="A6" s="4" t="s">
        <v>82</v>
      </c>
      <c r="B6" s="5" t="n">
        <v>6748</v>
      </c>
      <c r="C6" s="5" t="n">
        <v>6066</v>
      </c>
      <c r="D6" s="5" t="n">
        <v>18482</v>
      </c>
      <c r="F6" s="5" t="n">
        <v>16633</v>
      </c>
    </row>
    <row r="7" spans="1:7">
      <c r="A7" s="4" t="s">
        <v>83</v>
      </c>
      <c r="B7" s="5" t="n">
        <v>18687</v>
      </c>
      <c r="C7" s="5" t="n">
        <v>14017</v>
      </c>
      <c r="D7" s="5" t="n">
        <v>54237</v>
      </c>
      <c r="F7" s="5" t="n">
        <v>34202</v>
      </c>
    </row>
    <row r="8" spans="1:7">
      <c r="A8" s="4" t="s">
        <v>84</v>
      </c>
      <c r="B8" s="5" t="n">
        <v>4102</v>
      </c>
      <c r="C8" s="5" t="n">
        <v>2981</v>
      </c>
      <c r="D8" s="5" t="n">
        <v>12026</v>
      </c>
      <c r="F8" s="5" t="n">
        <v>7087</v>
      </c>
    </row>
    <row r="9" spans="1:7">
      <c r="A9" s="4" t="s">
        <v>85</v>
      </c>
      <c r="B9" s="5" t="n">
        <v>14585</v>
      </c>
      <c r="C9" s="5" t="n">
        <v>11036</v>
      </c>
      <c r="D9" s="5" t="n">
        <v>42211</v>
      </c>
      <c r="F9" s="5" t="n">
        <v>27115</v>
      </c>
    </row>
    <row r="10" spans="1:7">
      <c r="A10" s="3" t="s">
        <v>86</v>
      </c>
    </row>
    <row r="11" spans="1:7">
      <c r="A11" s="4" t="s">
        <v>87</v>
      </c>
      <c r="B11" s="5" t="n">
        <v>275</v>
      </c>
      <c r="C11" s="5" t="n">
        <v>-428</v>
      </c>
      <c r="D11" s="5" t="n">
        <v>275</v>
      </c>
      <c r="F11" s="5" t="n">
        <v>-5430</v>
      </c>
    </row>
    <row r="12" spans="1:7">
      <c r="A12" s="4" t="s">
        <v>88</v>
      </c>
      <c r="B12" s="5" t="n">
        <v>12627</v>
      </c>
      <c r="C12" s="5" t="n">
        <v>-707</v>
      </c>
      <c r="D12" s="5" t="n">
        <v>4786</v>
      </c>
      <c r="F12" s="5" t="n">
        <v>-2727</v>
      </c>
    </row>
    <row r="13" spans="1:7">
      <c r="A13" s="4" t="s">
        <v>89</v>
      </c>
      <c r="B13" s="5" t="n">
        <v>54</v>
      </c>
      <c r="C13" s="5" t="n">
        <v>0</v>
      </c>
      <c r="D13" s="5" t="n">
        <v>54</v>
      </c>
      <c r="F13" s="5" t="n">
        <v>0</v>
      </c>
    </row>
    <row r="14" spans="1:7">
      <c r="A14" s="4" t="s">
        <v>90</v>
      </c>
      <c r="B14" s="5" t="n">
        <v>-2133</v>
      </c>
      <c r="C14" s="5" t="n">
        <v>8807</v>
      </c>
      <c r="D14" s="5" t="n">
        <v>-14224</v>
      </c>
      <c r="F14" s="5" t="n">
        <v>34442</v>
      </c>
    </row>
    <row r="15" spans="1:7">
      <c r="A15" s="4" t="s">
        <v>91</v>
      </c>
      <c r="B15" s="5" t="n">
        <v>-37514</v>
      </c>
      <c r="C15" s="5" t="n">
        <v>6218</v>
      </c>
      <c r="D15" s="5" t="n">
        <v>-108731</v>
      </c>
      <c r="F15" s="5" t="n">
        <v>18351</v>
      </c>
    </row>
    <row r="16" spans="1:7">
      <c r="A16" s="4" t="s">
        <v>92</v>
      </c>
      <c r="B16" s="5" t="n">
        <v>-5358</v>
      </c>
      <c r="C16" s="5" t="n">
        <v>30992</v>
      </c>
      <c r="D16" s="5" t="n">
        <v>-57147</v>
      </c>
      <c r="F16" s="5" t="n">
        <v>88384</v>
      </c>
    </row>
    <row r="17" spans="1:7">
      <c r="A17" s="3" t="s">
        <v>93</v>
      </c>
    </row>
    <row r="18" spans="1:7">
      <c r="A18" s="4" t="s">
        <v>94</v>
      </c>
      <c r="B18" s="5" t="n">
        <v>1194</v>
      </c>
      <c r="C18" s="5" t="n">
        <v>1165</v>
      </c>
      <c r="D18" s="5" t="n">
        <v>3295</v>
      </c>
      <c r="F18" s="5" t="n">
        <v>2979</v>
      </c>
    </row>
    <row r="19" spans="1:7">
      <c r="A19" s="4" t="s">
        <v>95</v>
      </c>
      <c r="B19" s="5" t="n">
        <v>2042</v>
      </c>
      <c r="C19" s="5" t="n">
        <v>1599</v>
      </c>
      <c r="D19" s="5" t="n">
        <v>5785</v>
      </c>
      <c r="F19" s="5" t="n">
        <v>4297</v>
      </c>
    </row>
    <row r="20" spans="1:7">
      <c r="A20" s="4" t="s">
        <v>96</v>
      </c>
      <c r="B20" s="5" t="n">
        <v>3236</v>
      </c>
      <c r="C20" s="5" t="n">
        <v>2764</v>
      </c>
      <c r="D20" s="5" t="n">
        <v>9080</v>
      </c>
      <c r="F20" s="5" t="n">
        <v>7276</v>
      </c>
    </row>
    <row r="21" spans="1:7">
      <c r="A21" s="4" t="s">
        <v>97</v>
      </c>
      <c r="B21" s="5" t="n">
        <v>-8594</v>
      </c>
      <c r="C21" s="5" t="n">
        <v>28228</v>
      </c>
      <c r="D21" s="5" t="n">
        <v>-66227</v>
      </c>
      <c r="F21" s="5" t="n">
        <v>81108</v>
      </c>
    </row>
    <row r="22" spans="1:7">
      <c r="A22" s="4" t="s">
        <v>98</v>
      </c>
      <c r="B22" s="5" t="n">
        <v>-5643</v>
      </c>
      <c r="C22" s="5" t="n">
        <v>729</v>
      </c>
      <c r="D22" s="5" t="n">
        <v>-14980</v>
      </c>
      <c r="E22" s="4" t="s">
        <v>65</v>
      </c>
      <c r="F22" s="5" t="n">
        <v>4525</v>
      </c>
      <c r="G22" s="4" t="s">
        <v>65</v>
      </c>
    </row>
    <row r="23" spans="1:7">
      <c r="A23" s="4" t="s">
        <v>99</v>
      </c>
      <c r="B23" s="5" t="n">
        <v>-2951</v>
      </c>
      <c r="C23" s="5" t="n">
        <v>27499</v>
      </c>
      <c r="D23" s="5" t="n">
        <v>-51247</v>
      </c>
      <c r="F23" s="5" t="n">
        <v>76583</v>
      </c>
    </row>
    <row r="24" spans="1:7">
      <c r="A24" s="4" t="s">
        <v>100</v>
      </c>
      <c r="B24" s="5" t="n">
        <v>43</v>
      </c>
      <c r="C24" s="5" t="n">
        <v>-364</v>
      </c>
      <c r="D24" s="5" t="n">
        <v>830</v>
      </c>
      <c r="F24" s="5" t="n">
        <v>-993</v>
      </c>
    </row>
    <row r="25" spans="1:7">
      <c r="A25" s="4" t="s">
        <v>101</v>
      </c>
      <c r="B25" s="5" t="n">
        <v>2459</v>
      </c>
      <c r="C25" s="5" t="n">
        <v>1372</v>
      </c>
      <c r="D25" s="5" t="n">
        <v>6893</v>
      </c>
      <c r="F25" s="5" t="n">
        <v>3902</v>
      </c>
    </row>
    <row r="26" spans="1:7">
      <c r="A26" s="4" t="s">
        <v>102</v>
      </c>
      <c r="B26" s="6" t="n">
        <v>-5367</v>
      </c>
      <c r="C26" s="6" t="n">
        <v>25763</v>
      </c>
      <c r="D26" s="6" t="n">
        <v>-57310</v>
      </c>
      <c r="F26" s="6" t="n">
        <v>71688</v>
      </c>
    </row>
    <row r="27" spans="1:7">
      <c r="A27" s="3" t="s">
        <v>103</v>
      </c>
    </row>
    <row r="28" spans="1:7">
      <c r="A28" s="4" t="s">
        <v>104</v>
      </c>
      <c r="B28" s="7" t="n">
        <v>-0.32</v>
      </c>
      <c r="C28" s="7" t="n">
        <v>1.62</v>
      </c>
      <c r="D28" s="7" t="n">
        <v>-3.42</v>
      </c>
      <c r="F28" s="7" t="n">
        <v>5.1</v>
      </c>
    </row>
    <row r="29" spans="1:7">
      <c r="A29" s="4" t="s">
        <v>105</v>
      </c>
      <c r="B29" s="7" t="n">
        <v>-0.32</v>
      </c>
      <c r="C29" s="7" t="n">
        <v>1.62</v>
      </c>
      <c r="D29" s="7" t="n">
        <v>-3.42</v>
      </c>
      <c r="F29" s="7" t="n">
        <v>5.09</v>
      </c>
    </row>
    <row r="30" spans="1:7">
      <c r="A30" s="3" t="s">
        <v>106</v>
      </c>
    </row>
    <row r="31" spans="1:7">
      <c r="A31" s="4" t="s">
        <v>107</v>
      </c>
      <c r="B31" s="5" t="n">
        <v>16883816</v>
      </c>
      <c r="C31" s="5" t="n">
        <v>15864774</v>
      </c>
      <c r="D31" s="5" t="n">
        <v>16767562</v>
      </c>
      <c r="F31" s="5" t="n">
        <v>14065000</v>
      </c>
    </row>
    <row r="32" spans="1:7">
      <c r="A32" s="4" t="s">
        <v>108</v>
      </c>
      <c r="B32" s="5" t="n">
        <v>16896605</v>
      </c>
      <c r="C32" s="5" t="n">
        <v>15873030</v>
      </c>
      <c r="D32" s="5" t="n">
        <v>16780351</v>
      </c>
      <c r="F32" s="5" t="n">
        <v>14073256</v>
      </c>
    </row>
    <row r="33" spans="1:7"/>
    <row r="34" spans="1:7">
      <c r="A34" s="4" t="s">
        <v>65</v>
      </c>
      <c r="B34" s="4" t="s">
        <v>109</v>
      </c>
    </row>
  </sheetData>
  <mergeCells count="7">
    <mergeCell ref="A1:A2"/>
    <mergeCell ref="B1:C1"/>
    <mergeCell ref="D1:G1"/>
    <mergeCell ref="D2:E2"/>
    <mergeCell ref="F2:G2"/>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77</v>
      </c>
      <c r="D1" s="2" t="s">
        <v>1</v>
      </c>
    </row>
    <row r="2" spans="1:6">
      <c r="B2" s="2" t="s">
        <v>2</v>
      </c>
      <c r="C2" s="2" t="s">
        <v>78</v>
      </c>
      <c r="D2" s="2" t="s">
        <v>2</v>
      </c>
      <c r="E2" s="2" t="s">
        <v>78</v>
      </c>
      <c r="F2" s="2" t="s">
        <v>33</v>
      </c>
    </row>
    <row r="3" spans="1:6">
      <c r="A3" s="3" t="s">
        <v>360</v>
      </c>
    </row>
    <row r="4" spans="1:6">
      <c r="A4" s="4" t="s">
        <v>38</v>
      </c>
      <c r="B4" s="6" t="n">
        <v>48714</v>
      </c>
      <c r="D4" s="6" t="n">
        <v>48714</v>
      </c>
      <c r="F4" s="6" t="n">
        <v>8185</v>
      </c>
    </row>
    <row r="5" spans="1:6">
      <c r="A5" s="4" t="s">
        <v>361</v>
      </c>
      <c r="B5" s="5" t="n">
        <v>6500</v>
      </c>
      <c r="D5" s="5" t="n">
        <v>6500</v>
      </c>
      <c r="F5" s="5" t="n">
        <v>3200</v>
      </c>
    </row>
    <row r="6" spans="1:6">
      <c r="A6" s="3" t="s">
        <v>362</v>
      </c>
    </row>
    <row r="7" spans="1:6">
      <c r="A7" s="4" t="s">
        <v>363</v>
      </c>
      <c r="B7" s="5" t="n">
        <v>438</v>
      </c>
      <c r="C7" s="6" t="n">
        <v>0</v>
      </c>
      <c r="D7" s="5" t="n">
        <v>438</v>
      </c>
      <c r="E7" s="6" t="n">
        <v>104</v>
      </c>
    </row>
    <row r="8" spans="1:6">
      <c r="A8" s="4" t="s">
        <v>364</v>
      </c>
      <c r="B8" s="5" t="n">
        <v>-163</v>
      </c>
      <c r="C8" s="5" t="n">
        <v>-428</v>
      </c>
      <c r="D8" s="5" t="n">
        <v>-163</v>
      </c>
      <c r="E8" s="5" t="n">
        <v>-5534</v>
      </c>
    </row>
    <row r="9" spans="1:6">
      <c r="A9" s="4" t="s">
        <v>365</v>
      </c>
      <c r="B9" s="5" t="n">
        <v>275</v>
      </c>
      <c r="C9" s="5" t="n">
        <v>-428</v>
      </c>
      <c r="D9" s="5" t="n">
        <v>275</v>
      </c>
      <c r="E9" s="5" t="n">
        <v>-5430</v>
      </c>
    </row>
    <row r="10" spans="1:6">
      <c r="A10" s="4" t="s">
        <v>88</v>
      </c>
      <c r="B10" s="5" t="n">
        <v>12627</v>
      </c>
      <c r="C10" s="5" t="n">
        <v>-707</v>
      </c>
      <c r="D10" s="5" t="n">
        <v>4786</v>
      </c>
      <c r="E10" s="5" t="n">
        <v>-2727</v>
      </c>
    </row>
    <row r="11" spans="1:6">
      <c r="A11" s="4" t="s">
        <v>90</v>
      </c>
      <c r="B11" s="5" t="n">
        <v>-2133</v>
      </c>
      <c r="C11" s="5" t="n">
        <v>8807</v>
      </c>
      <c r="D11" s="5" t="n">
        <v>-14224</v>
      </c>
      <c r="E11" s="5" t="n">
        <v>34442</v>
      </c>
    </row>
    <row r="12" spans="1:6">
      <c r="A12" s="4" t="s">
        <v>91</v>
      </c>
      <c r="B12" s="5" t="n">
        <v>-37514</v>
      </c>
      <c r="C12" s="5" t="n">
        <v>6218</v>
      </c>
      <c r="D12" s="5" t="n">
        <v>-108731</v>
      </c>
      <c r="E12" s="5" t="n">
        <v>18351</v>
      </c>
    </row>
    <row r="13" spans="1:6">
      <c r="A13" s="4" t="s">
        <v>89</v>
      </c>
      <c r="B13" s="5" t="n">
        <v>54</v>
      </c>
      <c r="C13" s="5" t="n">
        <v>0</v>
      </c>
      <c r="D13" s="5" t="n">
        <v>54</v>
      </c>
      <c r="E13" s="5" t="n">
        <v>0</v>
      </c>
    </row>
    <row r="14" spans="1:6">
      <c r="A14" s="4" t="s">
        <v>127</v>
      </c>
      <c r="B14" s="5" t="n">
        <v>-26691</v>
      </c>
      <c r="C14" s="6" t="n">
        <v>13890</v>
      </c>
      <c r="D14" s="5" t="n">
        <v>-117840</v>
      </c>
      <c r="E14" s="6" t="n">
        <v>44636</v>
      </c>
    </row>
    <row r="15" spans="1:6">
      <c r="A15" s="4" t="s">
        <v>366</v>
      </c>
    </row>
    <row r="16" spans="1:6">
      <c r="A16" s="3" t="s">
        <v>360</v>
      </c>
    </row>
    <row r="17" spans="1:6">
      <c r="A17" s="4" t="s">
        <v>38</v>
      </c>
      <c r="B17" s="5" t="n">
        <v>7100</v>
      </c>
      <c r="D17" s="5" t="n">
        <v>7100</v>
      </c>
      <c r="F17" s="5" t="n">
        <v>687</v>
      </c>
    </row>
    <row r="18" spans="1:6">
      <c r="A18" s="4" t="s">
        <v>367</v>
      </c>
    </row>
    <row r="19" spans="1:6">
      <c r="A19" s="3" t="s">
        <v>360</v>
      </c>
    </row>
    <row r="20" spans="1:6">
      <c r="A20" s="4" t="s">
        <v>38</v>
      </c>
      <c r="B20" s="5" t="n">
        <v>41600</v>
      </c>
      <c r="D20" s="5" t="n">
        <v>41600</v>
      </c>
      <c r="F20" s="5" t="n">
        <v>7500</v>
      </c>
    </row>
    <row r="21" spans="1:6">
      <c r="A21" s="4" t="s">
        <v>368</v>
      </c>
    </row>
    <row r="22" spans="1:6">
      <c r="A22" s="3" t="s">
        <v>227</v>
      </c>
    </row>
    <row r="23" spans="1:6">
      <c r="A23" s="4" t="s">
        <v>369</v>
      </c>
      <c r="B23" s="6" t="n">
        <v>7600</v>
      </c>
      <c r="D23" s="6" t="n">
        <v>7600</v>
      </c>
      <c r="F23" s="6" t="n">
        <v>5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65"/>
    <col customWidth="1" max="2" min="2" width="61"/>
    <col customWidth="1" max="3" min="3" width="14"/>
    <col customWidth="1" max="4" min="4" width="14"/>
    <col customWidth="1" max="5" min="5" width="14"/>
    <col customWidth="1" max="6" min="6" width="14"/>
    <col customWidth="1" max="7" min="7" width="14"/>
    <col customWidth="1" max="8" min="8" width="15"/>
    <col customWidth="1" max="9" min="9" width="4"/>
    <col customWidth="1" max="10" min="10" width="14"/>
    <col customWidth="1" max="11" min="11" width="4"/>
    <col customWidth="1" max="12" min="12" width="14"/>
  </cols>
  <sheetData>
    <row r="1" spans="1:12">
      <c r="A1" s="1" t="s">
        <v>370</v>
      </c>
      <c r="B1" s="2" t="s">
        <v>77</v>
      </c>
      <c r="H1" s="2" t="s">
        <v>1</v>
      </c>
    </row>
    <row r="2" spans="1:12">
      <c r="B2" s="2" t="s">
        <v>2</v>
      </c>
      <c r="C2" s="2" t="s">
        <v>173</v>
      </c>
      <c r="D2" s="2" t="s">
        <v>174</v>
      </c>
      <c r="E2" s="2" t="s">
        <v>78</v>
      </c>
      <c r="F2" s="2" t="s">
        <v>175</v>
      </c>
      <c r="G2" s="2" t="s">
        <v>176</v>
      </c>
      <c r="H2" s="2" t="s">
        <v>2</v>
      </c>
      <c r="J2" s="2" t="s">
        <v>78</v>
      </c>
      <c r="L2" s="2" t="s">
        <v>33</v>
      </c>
    </row>
    <row r="3" spans="1:12">
      <c r="A3" s="3" t="s">
        <v>371</v>
      </c>
    </row>
    <row r="4" spans="1:12">
      <c r="A4" s="4" t="s">
        <v>80</v>
      </c>
      <c r="B4" s="6" t="n">
        <v>19383</v>
      </c>
      <c r="E4" s="6" t="n">
        <v>15323</v>
      </c>
      <c r="H4" s="6" t="n">
        <v>53568</v>
      </c>
      <c r="J4" s="6" t="n">
        <v>40757</v>
      </c>
    </row>
    <row r="5" spans="1:12">
      <c r="A5" s="4" t="s">
        <v>81</v>
      </c>
      <c r="B5" s="5" t="n">
        <v>12635</v>
      </c>
      <c r="E5" s="5" t="n">
        <v>9257</v>
      </c>
      <c r="H5" s="5" t="n">
        <v>35086</v>
      </c>
      <c r="J5" s="5" t="n">
        <v>24124</v>
      </c>
    </row>
    <row r="6" spans="1:12">
      <c r="A6" s="4" t="s">
        <v>372</v>
      </c>
      <c r="B6" s="5" t="n">
        <v>6748</v>
      </c>
      <c r="E6" s="5" t="n">
        <v>6066</v>
      </c>
      <c r="H6" s="5" t="n">
        <v>18482</v>
      </c>
      <c r="J6" s="5" t="n">
        <v>16633</v>
      </c>
    </row>
    <row r="7" spans="1:12">
      <c r="A7" s="4" t="s">
        <v>83</v>
      </c>
      <c r="B7" s="5" t="n">
        <v>18687</v>
      </c>
      <c r="E7" s="5" t="n">
        <v>14017</v>
      </c>
      <c r="H7" s="5" t="n">
        <v>54237</v>
      </c>
      <c r="J7" s="5" t="n">
        <v>34202</v>
      </c>
    </row>
    <row r="8" spans="1:12">
      <c r="A8" s="4" t="s">
        <v>84</v>
      </c>
      <c r="B8" s="5" t="n">
        <v>4102</v>
      </c>
      <c r="E8" s="5" t="n">
        <v>2981</v>
      </c>
      <c r="H8" s="5" t="n">
        <v>12026</v>
      </c>
      <c r="J8" s="5" t="n">
        <v>7087</v>
      </c>
    </row>
    <row r="9" spans="1:12">
      <c r="A9" s="4" t="s">
        <v>85</v>
      </c>
      <c r="B9" s="5" t="n">
        <v>14585</v>
      </c>
      <c r="E9" s="5" t="n">
        <v>11036</v>
      </c>
      <c r="H9" s="5" t="n">
        <v>42211</v>
      </c>
      <c r="J9" s="5" t="n">
        <v>27115</v>
      </c>
    </row>
    <row r="10" spans="1:12">
      <c r="A10" s="4" t="s">
        <v>373</v>
      </c>
      <c r="B10" s="5" t="n">
        <v>-26691</v>
      </c>
      <c r="E10" s="5" t="n">
        <v>13890</v>
      </c>
      <c r="H10" s="5" t="n">
        <v>-117840</v>
      </c>
      <c r="J10" s="5" t="n">
        <v>44636</v>
      </c>
    </row>
    <row r="11" spans="1:12">
      <c r="A11" s="4" t="s">
        <v>374</v>
      </c>
      <c r="B11" s="5" t="n">
        <v>3236</v>
      </c>
      <c r="E11" s="5" t="n">
        <v>2764</v>
      </c>
      <c r="H11" s="5" t="n">
        <v>9080</v>
      </c>
      <c r="J11" s="5" t="n">
        <v>7276</v>
      </c>
    </row>
    <row r="12" spans="1:12">
      <c r="A12" s="4" t="s">
        <v>375</v>
      </c>
      <c r="B12" s="5" t="n">
        <v>-5643</v>
      </c>
      <c r="E12" s="5" t="n">
        <v>729</v>
      </c>
      <c r="H12" s="5" t="n">
        <v>-14980</v>
      </c>
      <c r="I12" s="4" t="s">
        <v>65</v>
      </c>
      <c r="J12" s="5" t="n">
        <v>4525</v>
      </c>
      <c r="K12" s="4" t="s">
        <v>65</v>
      </c>
    </row>
    <row r="13" spans="1:12">
      <c r="A13" s="4" t="s">
        <v>99</v>
      </c>
      <c r="B13" s="5" t="n">
        <v>-2951</v>
      </c>
      <c r="C13" s="6" t="n">
        <v>-27158</v>
      </c>
      <c r="D13" s="6" t="n">
        <v>-21138</v>
      </c>
      <c r="E13" s="5" t="n">
        <v>27499</v>
      </c>
      <c r="F13" s="6" t="n">
        <v>13845</v>
      </c>
      <c r="G13" s="6" t="n">
        <v>35239</v>
      </c>
      <c r="H13" s="5" t="n">
        <v>-51247</v>
      </c>
      <c r="J13" s="5" t="n">
        <v>76583</v>
      </c>
    </row>
    <row r="14" spans="1:12">
      <c r="A14" s="4" t="s">
        <v>376</v>
      </c>
      <c r="B14" s="5" t="n">
        <v>2739082</v>
      </c>
      <c r="H14" s="5" t="n">
        <v>2739082</v>
      </c>
      <c r="L14" s="6" t="n">
        <v>2065017</v>
      </c>
    </row>
    <row r="15" spans="1:12">
      <c r="A15" s="4" t="s">
        <v>377</v>
      </c>
      <c r="B15" s="5" t="n">
        <v>136929</v>
      </c>
      <c r="H15" s="5" t="n">
        <v>136929</v>
      </c>
      <c r="L15" s="5" t="n">
        <v>88260</v>
      </c>
    </row>
    <row r="16" spans="1:12">
      <c r="A16" s="4" t="s">
        <v>41</v>
      </c>
      <c r="B16" s="5" t="n">
        <v>2876011</v>
      </c>
      <c r="H16" s="5" t="n">
        <v>2876011</v>
      </c>
      <c r="L16" s="5" t="n">
        <v>2153277</v>
      </c>
    </row>
    <row r="17" spans="1:12">
      <c r="A17" s="4" t="s">
        <v>378</v>
      </c>
      <c r="B17" s="5" t="n">
        <v>2424792</v>
      </c>
      <c r="H17" s="5" t="n">
        <v>2424792</v>
      </c>
      <c r="L17" s="5" t="n">
        <v>1756135</v>
      </c>
    </row>
    <row r="18" spans="1:12">
      <c r="A18" s="4" t="s">
        <v>379</v>
      </c>
      <c r="B18" s="5" t="n">
        <v>41612</v>
      </c>
      <c r="H18" s="5" t="n">
        <v>41612</v>
      </c>
      <c r="L18" s="5" t="n">
        <v>33211</v>
      </c>
    </row>
    <row r="19" spans="1:12">
      <c r="A19" s="4" t="s">
        <v>49</v>
      </c>
      <c r="B19" s="5" t="n">
        <v>2466404</v>
      </c>
      <c r="H19" s="5" t="n">
        <v>2466404</v>
      </c>
      <c r="L19" s="5" t="n">
        <v>1789346</v>
      </c>
    </row>
    <row r="20" spans="1:12">
      <c r="A20" s="4" t="s">
        <v>380</v>
      </c>
      <c r="B20" s="5" t="n">
        <v>409607</v>
      </c>
      <c r="H20" s="5" t="n">
        <v>409607</v>
      </c>
      <c r="L20" s="5" t="n">
        <v>363931</v>
      </c>
    </row>
    <row r="21" spans="1:12">
      <c r="A21" s="4" t="s">
        <v>381</v>
      </c>
    </row>
    <row r="22" spans="1:12">
      <c r="A22" s="3" t="s">
        <v>371</v>
      </c>
    </row>
    <row r="23" spans="1:12">
      <c r="A23" s="4" t="s">
        <v>80</v>
      </c>
      <c r="B23" s="5" t="n">
        <v>380</v>
      </c>
      <c r="E23" s="5" t="n">
        <v>0</v>
      </c>
      <c r="H23" s="5" t="n">
        <v>852</v>
      </c>
      <c r="J23" s="5" t="n">
        <v>0</v>
      </c>
    </row>
    <row r="24" spans="1:12">
      <c r="A24" s="4" t="s">
        <v>81</v>
      </c>
      <c r="B24" s="5" t="n">
        <v>291</v>
      </c>
      <c r="E24" s="5" t="n">
        <v>629</v>
      </c>
      <c r="H24" s="5" t="n">
        <v>1924</v>
      </c>
      <c r="J24" s="5" t="n">
        <v>1266</v>
      </c>
    </row>
    <row r="25" spans="1:12">
      <c r="A25" s="4" t="s">
        <v>372</v>
      </c>
      <c r="B25" s="5" t="n">
        <v>89</v>
      </c>
      <c r="E25" s="5" t="n">
        <v>-629</v>
      </c>
      <c r="H25" s="5" t="n">
        <v>-1072</v>
      </c>
      <c r="J25" s="5" t="n">
        <v>-1266</v>
      </c>
    </row>
    <row r="26" spans="1:12">
      <c r="A26" s="4" t="s">
        <v>83</v>
      </c>
      <c r="B26" s="5" t="n">
        <v>18687</v>
      </c>
      <c r="E26" s="5" t="n">
        <v>14017</v>
      </c>
      <c r="H26" s="5" t="n">
        <v>54237</v>
      </c>
      <c r="J26" s="5" t="n">
        <v>34202</v>
      </c>
    </row>
    <row r="27" spans="1:12">
      <c r="A27" s="4" t="s">
        <v>84</v>
      </c>
      <c r="B27" s="5" t="n">
        <v>4102</v>
      </c>
      <c r="E27" s="5" t="n">
        <v>2981</v>
      </c>
      <c r="H27" s="5" t="n">
        <v>12026</v>
      </c>
      <c r="J27" s="5" t="n">
        <v>7087</v>
      </c>
    </row>
    <row r="28" spans="1:12">
      <c r="A28" s="4" t="s">
        <v>85</v>
      </c>
      <c r="B28" s="5" t="n">
        <v>14585</v>
      </c>
      <c r="E28" s="5" t="n">
        <v>11036</v>
      </c>
      <c r="H28" s="5" t="n">
        <v>42211</v>
      </c>
      <c r="J28" s="5" t="n">
        <v>27115</v>
      </c>
    </row>
    <row r="29" spans="1:12">
      <c r="A29" s="4" t="s">
        <v>373</v>
      </c>
      <c r="B29" s="5" t="n">
        <v>-29423</v>
      </c>
      <c r="E29" s="5" t="n">
        <v>6218</v>
      </c>
      <c r="H29" s="5" t="n">
        <v>-83526</v>
      </c>
      <c r="J29" s="5" t="n">
        <v>18351</v>
      </c>
    </row>
    <row r="30" spans="1:12">
      <c r="A30" s="4" t="s">
        <v>374</v>
      </c>
      <c r="B30" s="5" t="n">
        <v>0</v>
      </c>
      <c r="E30" s="5" t="n">
        <v>0</v>
      </c>
      <c r="H30" s="5" t="n">
        <v>0</v>
      </c>
      <c r="J30" s="5" t="n">
        <v>0</v>
      </c>
    </row>
    <row r="31" spans="1:12">
      <c r="A31" s="4" t="s">
        <v>375</v>
      </c>
      <c r="B31" s="5" t="n">
        <v>-5643</v>
      </c>
      <c r="E31" s="5" t="n">
        <v>729</v>
      </c>
      <c r="H31" s="5" t="n">
        <v>-14980</v>
      </c>
      <c r="J31" s="5" t="n">
        <v>4525</v>
      </c>
    </row>
    <row r="32" spans="1:12">
      <c r="A32" s="4" t="s">
        <v>99</v>
      </c>
      <c r="B32" s="5" t="n">
        <v>-9106</v>
      </c>
      <c r="E32" s="5" t="n">
        <v>15896</v>
      </c>
      <c r="H32" s="5" t="n">
        <v>-27407</v>
      </c>
      <c r="J32" s="5" t="n">
        <v>39675</v>
      </c>
    </row>
    <row r="33" spans="1:12">
      <c r="A33" s="4" t="s">
        <v>376</v>
      </c>
      <c r="B33" s="5" t="n">
        <v>255845</v>
      </c>
      <c r="H33" s="5" t="n">
        <v>255845</v>
      </c>
      <c r="L33" s="5" t="n">
        <v>294907</v>
      </c>
    </row>
    <row r="34" spans="1:12">
      <c r="A34" s="4" t="s">
        <v>377</v>
      </c>
      <c r="B34" s="5" t="n">
        <v>57259</v>
      </c>
      <c r="H34" s="5" t="n">
        <v>57259</v>
      </c>
      <c r="L34" s="5" t="n">
        <v>17817</v>
      </c>
    </row>
    <row r="35" spans="1:12">
      <c r="A35" s="4" t="s">
        <v>41</v>
      </c>
      <c r="B35" s="5" t="n">
        <v>313104</v>
      </c>
      <c r="H35" s="5" t="n">
        <v>313104</v>
      </c>
      <c r="L35" s="5" t="n">
        <v>312724</v>
      </c>
    </row>
    <row r="36" spans="1:12">
      <c r="A36" s="4" t="s">
        <v>378</v>
      </c>
      <c r="B36" s="5" t="n">
        <v>157951</v>
      </c>
      <c r="H36" s="5" t="n">
        <v>157951</v>
      </c>
      <c r="L36" s="5" t="n">
        <v>157543</v>
      </c>
    </row>
    <row r="37" spans="1:12">
      <c r="A37" s="4" t="s">
        <v>379</v>
      </c>
      <c r="B37" s="5" t="n">
        <v>7126</v>
      </c>
      <c r="H37" s="5" t="n">
        <v>7126</v>
      </c>
      <c r="L37" s="5" t="n">
        <v>7488</v>
      </c>
    </row>
    <row r="38" spans="1:12">
      <c r="A38" s="4" t="s">
        <v>49</v>
      </c>
      <c r="B38" s="5" t="n">
        <v>165077</v>
      </c>
      <c r="H38" s="5" t="n">
        <v>165077</v>
      </c>
      <c r="L38" s="5" t="n">
        <v>165031</v>
      </c>
    </row>
    <row r="39" spans="1:12">
      <c r="A39" s="4" t="s">
        <v>380</v>
      </c>
      <c r="B39" s="5" t="n">
        <v>148027</v>
      </c>
      <c r="H39" s="5" t="n">
        <v>148027</v>
      </c>
      <c r="L39" s="5" t="n">
        <v>147693</v>
      </c>
    </row>
    <row r="40" spans="1:12">
      <c r="A40" s="4" t="s">
        <v>382</v>
      </c>
    </row>
    <row r="41" spans="1:12">
      <c r="A41" s="3" t="s">
        <v>371</v>
      </c>
    </row>
    <row r="42" spans="1:12">
      <c r="A42" s="4" t="s">
        <v>80</v>
      </c>
      <c r="B42" s="5" t="n">
        <v>19003</v>
      </c>
      <c r="E42" s="5" t="n">
        <v>15323</v>
      </c>
      <c r="H42" s="5" t="n">
        <v>52716</v>
      </c>
      <c r="J42" s="5" t="n">
        <v>40757</v>
      </c>
    </row>
    <row r="43" spans="1:12">
      <c r="A43" s="4" t="s">
        <v>81</v>
      </c>
      <c r="B43" s="5" t="n">
        <v>12344</v>
      </c>
      <c r="E43" s="5" t="n">
        <v>8626</v>
      </c>
      <c r="H43" s="5" t="n">
        <v>33162</v>
      </c>
      <c r="J43" s="5" t="n">
        <v>22856</v>
      </c>
    </row>
    <row r="44" spans="1:12">
      <c r="A44" s="4" t="s">
        <v>372</v>
      </c>
      <c r="B44" s="5" t="n">
        <v>6659</v>
      </c>
      <c r="E44" s="5" t="n">
        <v>6697</v>
      </c>
      <c r="H44" s="5" t="n">
        <v>19554</v>
      </c>
      <c r="J44" s="5" t="n">
        <v>17901</v>
      </c>
    </row>
    <row r="45" spans="1:12">
      <c r="A45" s="4" t="s">
        <v>83</v>
      </c>
      <c r="B45" s="5" t="n">
        <v>0</v>
      </c>
      <c r="E45" s="5" t="n">
        <v>0</v>
      </c>
      <c r="H45" s="5" t="n">
        <v>0</v>
      </c>
      <c r="J45" s="5" t="n">
        <v>0</v>
      </c>
    </row>
    <row r="46" spans="1:12">
      <c r="A46" s="4" t="s">
        <v>84</v>
      </c>
      <c r="B46" s="5" t="n">
        <v>0</v>
      </c>
      <c r="E46" s="5" t="n">
        <v>0</v>
      </c>
      <c r="H46" s="5" t="n">
        <v>0</v>
      </c>
      <c r="J46" s="5" t="n">
        <v>0</v>
      </c>
    </row>
    <row r="47" spans="1:12">
      <c r="A47" s="4" t="s">
        <v>85</v>
      </c>
      <c r="B47" s="5" t="n">
        <v>0</v>
      </c>
      <c r="E47" s="5" t="n">
        <v>0</v>
      </c>
      <c r="H47" s="5" t="n">
        <v>0</v>
      </c>
      <c r="J47" s="5" t="n">
        <v>0</v>
      </c>
    </row>
    <row r="48" spans="1:12">
      <c r="A48" s="4" t="s">
        <v>373</v>
      </c>
      <c r="B48" s="5" t="n">
        <v>2732</v>
      </c>
      <c r="E48" s="5" t="n">
        <v>7672</v>
      </c>
      <c r="H48" s="5" t="n">
        <v>-34314</v>
      </c>
      <c r="J48" s="5" t="n">
        <v>26285</v>
      </c>
    </row>
    <row r="49" spans="1:12">
      <c r="A49" s="4" t="s">
        <v>374</v>
      </c>
      <c r="B49" s="5" t="n">
        <v>0</v>
      </c>
      <c r="E49" s="5" t="n">
        <v>0</v>
      </c>
      <c r="H49" s="5" t="n">
        <v>0</v>
      </c>
      <c r="J49" s="5" t="n">
        <v>0</v>
      </c>
    </row>
    <row r="50" spans="1:12">
      <c r="A50" s="4" t="s">
        <v>375</v>
      </c>
      <c r="B50" s="5" t="n">
        <v>0</v>
      </c>
      <c r="E50" s="5" t="n">
        <v>0</v>
      </c>
      <c r="H50" s="5" t="n">
        <v>0</v>
      </c>
      <c r="J50" s="5" t="n">
        <v>0</v>
      </c>
    </row>
    <row r="51" spans="1:12">
      <c r="A51" s="4" t="s">
        <v>99</v>
      </c>
      <c r="B51" s="5" t="n">
        <v>9391</v>
      </c>
      <c r="E51" s="5" t="n">
        <v>14369</v>
      </c>
      <c r="H51" s="5" t="n">
        <v>-14760</v>
      </c>
      <c r="J51" s="5" t="n">
        <v>44186</v>
      </c>
    </row>
    <row r="52" spans="1:12">
      <c r="A52" s="4" t="s">
        <v>376</v>
      </c>
      <c r="B52" s="5" t="n">
        <v>2483237</v>
      </c>
      <c r="H52" s="5" t="n">
        <v>2483237</v>
      </c>
      <c r="L52" s="5" t="n">
        <v>1770110</v>
      </c>
    </row>
    <row r="53" spans="1:12">
      <c r="A53" s="4" t="s">
        <v>377</v>
      </c>
      <c r="B53" s="5" t="n">
        <v>58191</v>
      </c>
      <c r="H53" s="5" t="n">
        <v>58191</v>
      </c>
      <c r="L53" s="5" t="n">
        <v>38165</v>
      </c>
    </row>
    <row r="54" spans="1:12">
      <c r="A54" s="4" t="s">
        <v>41</v>
      </c>
      <c r="B54" s="5" t="n">
        <v>2541428</v>
      </c>
      <c r="H54" s="5" t="n">
        <v>2541428</v>
      </c>
      <c r="L54" s="5" t="n">
        <v>1808275</v>
      </c>
    </row>
    <row r="55" spans="1:12">
      <c r="A55" s="4" t="s">
        <v>378</v>
      </c>
      <c r="B55" s="5" t="n">
        <v>2266841</v>
      </c>
      <c r="H55" s="5" t="n">
        <v>2266841</v>
      </c>
      <c r="L55" s="5" t="n">
        <v>1598592</v>
      </c>
    </row>
    <row r="56" spans="1:12">
      <c r="A56" s="4" t="s">
        <v>379</v>
      </c>
      <c r="B56" s="5" t="n">
        <v>21026</v>
      </c>
      <c r="H56" s="5" t="n">
        <v>21026</v>
      </c>
      <c r="L56" s="5" t="n">
        <v>10440</v>
      </c>
    </row>
    <row r="57" spans="1:12">
      <c r="A57" s="4" t="s">
        <v>49</v>
      </c>
      <c r="B57" s="5" t="n">
        <v>2287867</v>
      </c>
      <c r="H57" s="5" t="n">
        <v>2287867</v>
      </c>
      <c r="L57" s="5" t="n">
        <v>1609032</v>
      </c>
    </row>
    <row r="58" spans="1:12">
      <c r="A58" s="4" t="s">
        <v>380</v>
      </c>
      <c r="B58" s="5" t="n">
        <v>253561</v>
      </c>
      <c r="H58" s="5" t="n">
        <v>253561</v>
      </c>
      <c r="L58" s="5" t="n">
        <v>199243</v>
      </c>
    </row>
    <row r="59" spans="1:12">
      <c r="A59" s="4" t="s">
        <v>383</v>
      </c>
    </row>
    <row r="60" spans="1:12">
      <c r="A60" s="3" t="s">
        <v>371</v>
      </c>
    </row>
    <row r="61" spans="1:12">
      <c r="A61" s="4" t="s">
        <v>80</v>
      </c>
      <c r="B61" s="5" t="n">
        <v>0</v>
      </c>
      <c r="E61" s="5" t="n">
        <v>0</v>
      </c>
      <c r="H61" s="5" t="n">
        <v>0</v>
      </c>
      <c r="J61" s="5" t="n">
        <v>0</v>
      </c>
    </row>
    <row r="62" spans="1:12">
      <c r="A62" s="4" t="s">
        <v>81</v>
      </c>
      <c r="B62" s="5" t="n">
        <v>0</v>
      </c>
      <c r="E62" s="5" t="n">
        <v>2</v>
      </c>
      <c r="H62" s="5" t="n">
        <v>0</v>
      </c>
      <c r="J62" s="5" t="n">
        <v>2</v>
      </c>
    </row>
    <row r="63" spans="1:12">
      <c r="A63" s="4" t="s">
        <v>372</v>
      </c>
      <c r="B63" s="5" t="n">
        <v>0</v>
      </c>
      <c r="E63" s="5" t="n">
        <v>-2</v>
      </c>
      <c r="H63" s="5" t="n">
        <v>0</v>
      </c>
      <c r="J63" s="5" t="n">
        <v>-2</v>
      </c>
    </row>
    <row r="64" spans="1:12">
      <c r="A64" s="4" t="s">
        <v>83</v>
      </c>
      <c r="B64" s="5" t="n">
        <v>0</v>
      </c>
      <c r="E64" s="5" t="n">
        <v>0</v>
      </c>
      <c r="H64" s="5" t="n">
        <v>0</v>
      </c>
      <c r="J64" s="5" t="n">
        <v>0</v>
      </c>
    </row>
    <row r="65" spans="1:12">
      <c r="A65" s="4" t="s">
        <v>84</v>
      </c>
      <c r="B65" s="5" t="n">
        <v>0</v>
      </c>
      <c r="E65" s="5" t="n">
        <v>0</v>
      </c>
      <c r="H65" s="5" t="n">
        <v>0</v>
      </c>
      <c r="J65" s="5" t="n">
        <v>0</v>
      </c>
    </row>
    <row r="66" spans="1:12">
      <c r="A66" s="4" t="s">
        <v>85</v>
      </c>
      <c r="B66" s="5" t="n">
        <v>0</v>
      </c>
      <c r="E66" s="5" t="n">
        <v>0</v>
      </c>
      <c r="H66" s="5" t="n">
        <v>0</v>
      </c>
      <c r="J66" s="5" t="n">
        <v>0</v>
      </c>
    </row>
    <row r="67" spans="1:12">
      <c r="A67" s="4" t="s">
        <v>373</v>
      </c>
      <c r="B67" s="5" t="n">
        <v>0</v>
      </c>
      <c r="E67" s="5" t="n">
        <v>0</v>
      </c>
      <c r="H67" s="5" t="n">
        <v>0</v>
      </c>
      <c r="J67" s="5" t="n">
        <v>0</v>
      </c>
    </row>
    <row r="68" spans="1:12">
      <c r="A68" s="4" t="s">
        <v>374</v>
      </c>
      <c r="B68" s="5" t="n">
        <v>3236</v>
      </c>
      <c r="E68" s="5" t="n">
        <v>2764</v>
      </c>
      <c r="H68" s="5" t="n">
        <v>9080</v>
      </c>
      <c r="J68" s="5" t="n">
        <v>7276</v>
      </c>
    </row>
    <row r="69" spans="1:12">
      <c r="A69" s="4" t="s">
        <v>375</v>
      </c>
      <c r="B69" s="5" t="n">
        <v>0</v>
      </c>
      <c r="E69" s="5" t="n">
        <v>0</v>
      </c>
      <c r="H69" s="5" t="n">
        <v>0</v>
      </c>
      <c r="J69" s="5" t="n">
        <v>0</v>
      </c>
    </row>
    <row r="70" spans="1:12">
      <c r="A70" s="4" t="s">
        <v>99</v>
      </c>
      <c r="B70" s="5" t="n">
        <v>-3236</v>
      </c>
      <c r="E70" s="6" t="n">
        <v>-2766</v>
      </c>
      <c r="H70" s="5" t="n">
        <v>-9080</v>
      </c>
      <c r="J70" s="6" t="n">
        <v>-7278</v>
      </c>
    </row>
    <row r="71" spans="1:12">
      <c r="A71" s="4" t="s">
        <v>376</v>
      </c>
      <c r="B71" s="5" t="n">
        <v>0</v>
      </c>
      <c r="H71" s="5" t="n">
        <v>0</v>
      </c>
      <c r="L71" s="5" t="n">
        <v>0</v>
      </c>
    </row>
    <row r="72" spans="1:12">
      <c r="A72" s="4" t="s">
        <v>377</v>
      </c>
      <c r="B72" s="5" t="n">
        <v>21479</v>
      </c>
      <c r="H72" s="5" t="n">
        <v>21479</v>
      </c>
      <c r="L72" s="5" t="n">
        <v>32278</v>
      </c>
    </row>
    <row r="73" spans="1:12">
      <c r="A73" s="4" t="s">
        <v>41</v>
      </c>
      <c r="B73" s="5" t="n">
        <v>21479</v>
      </c>
      <c r="H73" s="5" t="n">
        <v>21479</v>
      </c>
      <c r="L73" s="5" t="n">
        <v>32278</v>
      </c>
    </row>
    <row r="74" spans="1:12">
      <c r="A74" s="4" t="s">
        <v>378</v>
      </c>
      <c r="B74" s="5" t="n">
        <v>0</v>
      </c>
      <c r="H74" s="5" t="n">
        <v>0</v>
      </c>
      <c r="L74" s="5" t="n">
        <v>0</v>
      </c>
    </row>
    <row r="75" spans="1:12">
      <c r="A75" s="4" t="s">
        <v>379</v>
      </c>
      <c r="B75" s="5" t="n">
        <v>13460</v>
      </c>
      <c r="H75" s="5" t="n">
        <v>13460</v>
      </c>
      <c r="L75" s="5" t="n">
        <v>15283</v>
      </c>
    </row>
    <row r="76" spans="1:12">
      <c r="A76" s="4" t="s">
        <v>49</v>
      </c>
      <c r="B76" s="5" t="n">
        <v>13460</v>
      </c>
      <c r="H76" s="5" t="n">
        <v>13460</v>
      </c>
      <c r="L76" s="5" t="n">
        <v>15283</v>
      </c>
    </row>
    <row r="77" spans="1:12">
      <c r="A77" s="4" t="s">
        <v>380</v>
      </c>
      <c r="B77" s="6" t="n">
        <v>8019</v>
      </c>
      <c r="H77" s="6" t="n">
        <v>8019</v>
      </c>
      <c r="L77" s="6" t="n">
        <v>16995</v>
      </c>
    </row>
    <row r="78" spans="1:12"/>
    <row r="79" spans="1:12">
      <c r="A79" s="4" t="s">
        <v>65</v>
      </c>
      <c r="B79" s="4" t="s">
        <v>109</v>
      </c>
    </row>
  </sheetData>
  <mergeCells count="7">
    <mergeCell ref="A1:A2"/>
    <mergeCell ref="B1:G1"/>
    <mergeCell ref="H1:K1"/>
    <mergeCell ref="H2:I2"/>
    <mergeCell ref="J2:K2"/>
    <mergeCell ref="A78:L78"/>
    <mergeCell ref="B79:L7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1"/>
    <col customWidth="1" max="5" min="5" width="29"/>
    <col customWidth="1" max="6" min="6" width="21"/>
    <col customWidth="1" max="7" min="7" width="29"/>
  </cols>
  <sheetData>
    <row r="1" spans="1:7">
      <c r="A1" s="1" t="s">
        <v>384</v>
      </c>
      <c r="C1" s="2" t="s">
        <v>77</v>
      </c>
      <c r="E1" s="2" t="s">
        <v>1</v>
      </c>
      <c r="G1" s="2" t="s">
        <v>385</v>
      </c>
    </row>
    <row r="2" spans="1:7">
      <c r="C2" s="2" t="s">
        <v>386</v>
      </c>
      <c r="D2" s="2" t="s">
        <v>387</v>
      </c>
      <c r="E2" s="2" t="s">
        <v>388</v>
      </c>
      <c r="F2" s="2" t="s">
        <v>387</v>
      </c>
      <c r="G2" s="2" t="s">
        <v>389</v>
      </c>
    </row>
    <row r="3" spans="1:7">
      <c r="A3" s="3" t="s">
        <v>390</v>
      </c>
    </row>
    <row r="4" spans="1:7">
      <c r="A4" s="4" t="s">
        <v>391</v>
      </c>
      <c r="C4" s="6" t="n">
        <v>2483237</v>
      </c>
      <c r="E4" s="6" t="n">
        <v>2483237</v>
      </c>
      <c r="G4" s="6" t="n">
        <v>1770110</v>
      </c>
    </row>
    <row r="5" spans="1:7">
      <c r="A5" s="4" t="s">
        <v>392</v>
      </c>
      <c r="C5" s="5" t="n">
        <v>2363218</v>
      </c>
      <c r="E5" s="5" t="n">
        <v>2363218</v>
      </c>
      <c r="G5" s="5" t="n">
        <v>1698688</v>
      </c>
    </row>
    <row r="6" spans="1:7">
      <c r="A6" s="4" t="s">
        <v>393</v>
      </c>
      <c r="C6" s="5" t="n">
        <v>0</v>
      </c>
      <c r="D6" s="6" t="n">
        <v>0</v>
      </c>
      <c r="E6" s="5" t="n">
        <v>0</v>
      </c>
      <c r="F6" s="6" t="n">
        <v>45</v>
      </c>
    </row>
    <row r="7" spans="1:7">
      <c r="A7" s="4" t="s">
        <v>394</v>
      </c>
    </row>
    <row r="8" spans="1:7">
      <c r="A8" s="3" t="s">
        <v>390</v>
      </c>
    </row>
    <row r="9" spans="1:7">
      <c r="A9" s="4" t="s">
        <v>395</v>
      </c>
      <c r="C9" s="5" t="n">
        <v>2805818</v>
      </c>
      <c r="E9" s="5" t="n">
        <v>2805818</v>
      </c>
      <c r="G9" s="5" t="n">
        <v>2042097</v>
      </c>
    </row>
    <row r="10" spans="1:7">
      <c r="A10" s="4" t="s">
        <v>380</v>
      </c>
      <c r="C10" s="5" t="n">
        <v>2448451</v>
      </c>
      <c r="E10" s="5" t="n">
        <v>2448451</v>
      </c>
      <c r="G10" s="5" t="n">
        <v>1808420</v>
      </c>
    </row>
    <row r="11" spans="1:7">
      <c r="A11" s="4" t="s">
        <v>396</v>
      </c>
      <c r="C11" s="5" t="n">
        <v>36932</v>
      </c>
      <c r="E11" s="5" t="n">
        <v>36932</v>
      </c>
      <c r="G11" s="5" t="n">
        <v>5606</v>
      </c>
    </row>
    <row r="12" spans="1:7">
      <c r="A12" s="4" t="s">
        <v>397</v>
      </c>
      <c r="C12" s="5" t="n">
        <v>-2146</v>
      </c>
      <c r="E12" s="5" t="n">
        <v>-2146</v>
      </c>
      <c r="G12" s="5" t="n">
        <v>-43916</v>
      </c>
    </row>
    <row r="13" spans="1:7">
      <c r="A13" s="4" t="s">
        <v>391</v>
      </c>
      <c r="B13" s="4" t="s">
        <v>65</v>
      </c>
      <c r="C13" s="6" t="n">
        <v>2483237</v>
      </c>
      <c r="E13" s="6" t="n">
        <v>2483237</v>
      </c>
      <c r="G13" s="6" t="n">
        <v>1770110</v>
      </c>
    </row>
    <row r="14" spans="1:7">
      <c r="A14" s="4" t="s">
        <v>398</v>
      </c>
      <c r="E14" s="5" t="n">
        <v>325</v>
      </c>
      <c r="G14" s="5" t="n">
        <v>247</v>
      </c>
    </row>
    <row r="15" spans="1:7">
      <c r="A15" s="4" t="s">
        <v>399</v>
      </c>
      <c r="E15" s="4" t="s">
        <v>400</v>
      </c>
      <c r="G15" s="4" t="s">
        <v>401</v>
      </c>
    </row>
    <row r="16" spans="1:7">
      <c r="A16" s="4" t="s">
        <v>402</v>
      </c>
      <c r="B16" s="4" t="s">
        <v>403</v>
      </c>
      <c r="C16" s="4" t="s">
        <v>404</v>
      </c>
      <c r="E16" s="4" t="s">
        <v>404</v>
      </c>
      <c r="G16" s="4" t="s">
        <v>405</v>
      </c>
    </row>
    <row r="17" spans="1:7">
      <c r="A17" s="4" t="s">
        <v>406</v>
      </c>
      <c r="B17" s="4" t="s">
        <v>407</v>
      </c>
      <c r="E17" s="4" t="s">
        <v>408</v>
      </c>
      <c r="G17" s="4" t="s">
        <v>409</v>
      </c>
    </row>
    <row r="18" spans="1:7">
      <c r="A18" s="4" t="s">
        <v>392</v>
      </c>
      <c r="C18" s="6" t="n">
        <v>2363200</v>
      </c>
      <c r="E18" s="6" t="n">
        <v>2363200</v>
      </c>
      <c r="G18" s="6" t="n">
        <v>1698700</v>
      </c>
    </row>
    <row r="19" spans="1:7">
      <c r="A19" s="4" t="s">
        <v>410</v>
      </c>
    </row>
    <row r="20" spans="1:7">
      <c r="A20" s="3" t="s">
        <v>390</v>
      </c>
    </row>
    <row r="21" spans="1:7">
      <c r="A21" s="4" t="s">
        <v>395</v>
      </c>
      <c r="C21" s="5" t="n">
        <v>1835342</v>
      </c>
      <c r="E21" s="5" t="n">
        <v>1835342</v>
      </c>
      <c r="G21" s="5" t="n">
        <v>1362606</v>
      </c>
    </row>
    <row r="22" spans="1:7">
      <c r="A22" s="4" t="s">
        <v>380</v>
      </c>
      <c r="C22" s="5" t="n">
        <v>1598859</v>
      </c>
      <c r="E22" s="5" t="n">
        <v>1598859</v>
      </c>
      <c r="G22" s="5" t="n">
        <v>1208854</v>
      </c>
    </row>
    <row r="23" spans="1:7">
      <c r="A23" s="4" t="s">
        <v>396</v>
      </c>
      <c r="C23" s="5" t="n">
        <v>20154</v>
      </c>
      <c r="E23" s="5" t="n">
        <v>20154</v>
      </c>
      <c r="G23" s="5" t="n">
        <v>224</v>
      </c>
    </row>
    <row r="24" spans="1:7">
      <c r="A24" s="4" t="s">
        <v>397</v>
      </c>
      <c r="C24" s="5" t="n">
        <v>-1668</v>
      </c>
      <c r="E24" s="5" t="n">
        <v>-1668</v>
      </c>
      <c r="G24" s="5" t="n">
        <v>-30914</v>
      </c>
    </row>
    <row r="25" spans="1:7">
      <c r="A25" s="4" t="s">
        <v>391</v>
      </c>
      <c r="B25" s="4" t="s">
        <v>65</v>
      </c>
      <c r="C25" s="6" t="n">
        <v>1617345</v>
      </c>
      <c r="E25" s="6" t="n">
        <v>1617345</v>
      </c>
      <c r="G25" s="6" t="n">
        <v>1178164</v>
      </c>
    </row>
    <row r="26" spans="1:7">
      <c r="A26" s="4" t="s">
        <v>398</v>
      </c>
      <c r="E26" s="5" t="n">
        <v>200</v>
      </c>
      <c r="G26" s="5" t="n">
        <v>154</v>
      </c>
    </row>
    <row r="27" spans="1:7">
      <c r="A27" s="4" t="s">
        <v>411</v>
      </c>
      <c r="B27" s="4" t="s">
        <v>412</v>
      </c>
      <c r="E27" s="4" t="s">
        <v>413</v>
      </c>
      <c r="G27" s="4" t="s">
        <v>413</v>
      </c>
    </row>
    <row r="28" spans="1:7">
      <c r="A28" s="4" t="s">
        <v>399</v>
      </c>
      <c r="E28" s="4" t="s">
        <v>405</v>
      </c>
      <c r="G28" s="4" t="s">
        <v>414</v>
      </c>
    </row>
    <row r="29" spans="1:7">
      <c r="A29" s="4" t="s">
        <v>402</v>
      </c>
      <c r="B29" s="4" t="s">
        <v>403</v>
      </c>
      <c r="C29" s="4" t="s">
        <v>415</v>
      </c>
      <c r="E29" s="4" t="s">
        <v>415</v>
      </c>
      <c r="G29" s="4" t="s">
        <v>416</v>
      </c>
    </row>
    <row r="30" spans="1:7">
      <c r="A30" s="4" t="s">
        <v>406</v>
      </c>
      <c r="B30" s="4" t="s">
        <v>407</v>
      </c>
      <c r="E30" s="4" t="s">
        <v>408</v>
      </c>
      <c r="G30" s="4" t="s">
        <v>409</v>
      </c>
    </row>
    <row r="31" spans="1:7">
      <c r="A31" s="4" t="s">
        <v>417</v>
      </c>
    </row>
    <row r="32" spans="1:7">
      <c r="A32" s="3" t="s">
        <v>390</v>
      </c>
    </row>
    <row r="33" spans="1:7">
      <c r="A33" s="4" t="s">
        <v>395</v>
      </c>
      <c r="C33" s="6" t="n">
        <v>799247</v>
      </c>
      <c r="E33" s="6" t="n">
        <v>799247</v>
      </c>
      <c r="G33" s="6" t="n">
        <v>548862</v>
      </c>
    </row>
    <row r="34" spans="1:7">
      <c r="A34" s="4" t="s">
        <v>380</v>
      </c>
      <c r="C34" s="5" t="n">
        <v>692286</v>
      </c>
      <c r="E34" s="5" t="n">
        <v>692286</v>
      </c>
      <c r="G34" s="5" t="n">
        <v>471148</v>
      </c>
    </row>
    <row r="35" spans="1:7">
      <c r="A35" s="4" t="s">
        <v>396</v>
      </c>
      <c r="C35" s="5" t="n">
        <v>10328</v>
      </c>
      <c r="E35" s="5" t="n">
        <v>10328</v>
      </c>
      <c r="G35" s="5" t="n">
        <v>246</v>
      </c>
    </row>
    <row r="36" spans="1:7">
      <c r="A36" s="4" t="s">
        <v>397</v>
      </c>
      <c r="C36" s="5" t="n">
        <v>-478</v>
      </c>
      <c r="E36" s="5" t="n">
        <v>-478</v>
      </c>
      <c r="G36" s="5" t="n">
        <v>-12386</v>
      </c>
    </row>
    <row r="37" spans="1:7">
      <c r="A37" s="4" t="s">
        <v>391</v>
      </c>
      <c r="B37" s="4" t="s">
        <v>65</v>
      </c>
      <c r="C37" s="6" t="n">
        <v>702136</v>
      </c>
      <c r="E37" s="6" t="n">
        <v>702136</v>
      </c>
      <c r="G37" s="6" t="n">
        <v>459008</v>
      </c>
    </row>
    <row r="38" spans="1:7">
      <c r="A38" s="4" t="s">
        <v>398</v>
      </c>
      <c r="E38" s="5" t="n">
        <v>86</v>
      </c>
      <c r="G38" s="5" t="n">
        <v>63</v>
      </c>
    </row>
    <row r="39" spans="1:7">
      <c r="A39" s="4" t="s">
        <v>411</v>
      </c>
      <c r="B39" s="4" t="s">
        <v>412</v>
      </c>
      <c r="E39" s="4" t="s">
        <v>413</v>
      </c>
      <c r="G39" s="4" t="s">
        <v>413</v>
      </c>
    </row>
    <row r="40" spans="1:7">
      <c r="A40" s="4" t="s">
        <v>399</v>
      </c>
      <c r="E40" s="4" t="s">
        <v>418</v>
      </c>
      <c r="G40" s="4" t="s">
        <v>419</v>
      </c>
    </row>
    <row r="41" spans="1:7">
      <c r="A41" s="4" t="s">
        <v>402</v>
      </c>
      <c r="B41" s="4" t="s">
        <v>403</v>
      </c>
      <c r="C41" s="4" t="s">
        <v>420</v>
      </c>
      <c r="E41" s="4" t="s">
        <v>420</v>
      </c>
      <c r="G41" s="4" t="s">
        <v>420</v>
      </c>
    </row>
    <row r="42" spans="1:7">
      <c r="A42" s="4" t="s">
        <v>406</v>
      </c>
      <c r="B42" s="4" t="s">
        <v>407</v>
      </c>
      <c r="E42" s="4" t="s">
        <v>421</v>
      </c>
      <c r="G42" s="4" t="s">
        <v>421</v>
      </c>
    </row>
    <row r="43" spans="1:7">
      <c r="A43" s="4" t="s">
        <v>422</v>
      </c>
    </row>
    <row r="44" spans="1:7">
      <c r="A44" s="3" t="s">
        <v>390</v>
      </c>
    </row>
    <row r="45" spans="1:7">
      <c r="A45" s="4" t="s">
        <v>395</v>
      </c>
      <c r="C45" s="6" t="n">
        <v>171229</v>
      </c>
      <c r="E45" s="6" t="n">
        <v>171229</v>
      </c>
      <c r="G45" s="6" t="n">
        <v>130629</v>
      </c>
    </row>
    <row r="46" spans="1:7">
      <c r="A46" s="4" t="s">
        <v>380</v>
      </c>
      <c r="C46" s="5" t="n">
        <v>157306</v>
      </c>
      <c r="E46" s="5" t="n">
        <v>157306</v>
      </c>
      <c r="G46" s="5" t="n">
        <v>128418</v>
      </c>
    </row>
    <row r="47" spans="1:7">
      <c r="A47" s="4" t="s">
        <v>396</v>
      </c>
      <c r="C47" s="5" t="n">
        <v>6450</v>
      </c>
      <c r="E47" s="5" t="n">
        <v>6450</v>
      </c>
      <c r="G47" s="5" t="n">
        <v>5136</v>
      </c>
    </row>
    <row r="48" spans="1:7">
      <c r="A48" s="4" t="s">
        <v>397</v>
      </c>
      <c r="C48" s="5" t="n">
        <v>0</v>
      </c>
      <c r="E48" s="5" t="n">
        <v>0</v>
      </c>
      <c r="G48" s="5" t="n">
        <v>-616</v>
      </c>
    </row>
    <row r="49" spans="1:7">
      <c r="A49" s="4" t="s">
        <v>391</v>
      </c>
      <c r="B49" s="4" t="s">
        <v>65</v>
      </c>
      <c r="C49" s="6" t="n">
        <v>163756</v>
      </c>
      <c r="E49" s="6" t="n">
        <v>163756</v>
      </c>
      <c r="G49" s="6" t="n">
        <v>132938</v>
      </c>
    </row>
    <row r="50" spans="1:7">
      <c r="A50" s="4" t="s">
        <v>398</v>
      </c>
      <c r="E50" s="5" t="n">
        <v>39</v>
      </c>
      <c r="G50" s="5" t="n">
        <v>30</v>
      </c>
    </row>
    <row r="51" spans="1:7">
      <c r="A51" s="4" t="s">
        <v>411</v>
      </c>
      <c r="B51" s="4" t="s">
        <v>412</v>
      </c>
      <c r="E51" s="4" t="s">
        <v>413</v>
      </c>
      <c r="G51" s="4" t="s">
        <v>413</v>
      </c>
    </row>
    <row r="52" spans="1:7">
      <c r="A52" s="4" t="s">
        <v>399</v>
      </c>
      <c r="E52" s="4" t="s">
        <v>423</v>
      </c>
      <c r="G52" s="4" t="s">
        <v>424</v>
      </c>
    </row>
    <row r="53" spans="1:7">
      <c r="A53" s="4" t="s">
        <v>402</v>
      </c>
      <c r="B53" s="4" t="s">
        <v>403</v>
      </c>
      <c r="C53" s="4" t="s">
        <v>425</v>
      </c>
      <c r="E53" s="4" t="s">
        <v>425</v>
      </c>
      <c r="G53" s="4" t="s">
        <v>426</v>
      </c>
    </row>
    <row r="54" spans="1:7">
      <c r="A54" s="4" t="s">
        <v>406</v>
      </c>
      <c r="B54" s="4" t="s">
        <v>407</v>
      </c>
      <c r="E54" s="4" t="s">
        <v>427</v>
      </c>
      <c r="G54" s="4" t="s">
        <v>428</v>
      </c>
    </row>
    <row r="55" spans="1:7"/>
    <row r="56" spans="1:7">
      <c r="A56" s="4" t="s">
        <v>65</v>
      </c>
      <c r="B56" s="4" t="s">
        <v>429</v>
      </c>
    </row>
    <row r="57" spans="1:7">
      <c r="A57" s="4" t="s">
        <v>403</v>
      </c>
      <c r="B57" s="4" t="s">
        <v>430</v>
      </c>
    </row>
    <row r="58" spans="1:7">
      <c r="A58" s="4" t="s">
        <v>407</v>
      </c>
      <c r="B58" s="4" t="s">
        <v>431</v>
      </c>
    </row>
    <row r="59" spans="1:7">
      <c r="A59" s="4" t="s">
        <v>412</v>
      </c>
      <c r="B59" s="4" t="s">
        <v>432</v>
      </c>
    </row>
  </sheetData>
  <mergeCells count="8">
    <mergeCell ref="A1:B2"/>
    <mergeCell ref="C1:D1"/>
    <mergeCell ref="E1:F1"/>
    <mergeCell ref="A55:F55"/>
    <mergeCell ref="B56:F56"/>
    <mergeCell ref="B57:F57"/>
    <mergeCell ref="B58:F58"/>
    <mergeCell ref="B59:F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80"/>
    <col customWidth="1" max="3" min="3" width="29"/>
    <col customWidth="1" max="4" min="4" width="29"/>
  </cols>
  <sheetData>
    <row r="1" spans="1:4">
      <c r="A1" s="1" t="s">
        <v>433</v>
      </c>
      <c r="C1" s="2" t="s">
        <v>1</v>
      </c>
      <c r="D1" s="2" t="s">
        <v>385</v>
      </c>
    </row>
    <row r="2" spans="1:4">
      <c r="C2" s="2" t="s">
        <v>388</v>
      </c>
      <c r="D2" s="2" t="s">
        <v>389</v>
      </c>
    </row>
    <row r="3" spans="1:4">
      <c r="A3" s="3" t="s">
        <v>434</v>
      </c>
    </row>
    <row r="4" spans="1:4">
      <c r="A4" s="4" t="s">
        <v>391</v>
      </c>
      <c r="C4" s="6" t="n">
        <v>2483237</v>
      </c>
      <c r="D4" s="6" t="n">
        <v>1770110</v>
      </c>
    </row>
    <row r="5" spans="1:4">
      <c r="A5" s="4" t="s">
        <v>394</v>
      </c>
    </row>
    <row r="6" spans="1:4">
      <c r="A6" s="3" t="s">
        <v>434</v>
      </c>
    </row>
    <row r="7" spans="1:4">
      <c r="A7" s="4" t="s">
        <v>395</v>
      </c>
      <c r="C7" s="5" t="n">
        <v>2805818</v>
      </c>
      <c r="D7" s="5" t="n">
        <v>2042097</v>
      </c>
    </row>
    <row r="8" spans="1:4">
      <c r="A8" s="4" t="s">
        <v>380</v>
      </c>
      <c r="C8" s="5" t="n">
        <v>2448451</v>
      </c>
      <c r="D8" s="5" t="n">
        <v>1808420</v>
      </c>
    </row>
    <row r="9" spans="1:4">
      <c r="A9" s="4" t="s">
        <v>396</v>
      </c>
      <c r="C9" s="5" t="n">
        <v>36932</v>
      </c>
      <c r="D9" s="5" t="n">
        <v>5606</v>
      </c>
    </row>
    <row r="10" spans="1:4">
      <c r="A10" s="4" t="s">
        <v>397</v>
      </c>
      <c r="C10" s="5" t="n">
        <v>-2146</v>
      </c>
      <c r="D10" s="5" t="n">
        <v>-43916</v>
      </c>
    </row>
    <row r="11" spans="1:4">
      <c r="A11" s="4" t="s">
        <v>391</v>
      </c>
      <c r="B11" s="4" t="s">
        <v>65</v>
      </c>
      <c r="C11" s="6" t="n">
        <v>2483237</v>
      </c>
      <c r="D11" s="6" t="n">
        <v>1770110</v>
      </c>
    </row>
    <row r="12" spans="1:4">
      <c r="A12" s="4" t="s">
        <v>398</v>
      </c>
      <c r="C12" s="5" t="n">
        <v>325</v>
      </c>
      <c r="D12" s="5" t="n">
        <v>247</v>
      </c>
    </row>
    <row r="13" spans="1:4">
      <c r="A13" s="4" t="s">
        <v>399</v>
      </c>
      <c r="C13" s="4" t="s">
        <v>400</v>
      </c>
      <c r="D13" s="4" t="s">
        <v>401</v>
      </c>
    </row>
    <row r="14" spans="1:4">
      <c r="A14" s="4" t="s">
        <v>402</v>
      </c>
      <c r="B14" s="4" t="s">
        <v>403</v>
      </c>
      <c r="C14" s="4" t="s">
        <v>404</v>
      </c>
      <c r="D14" s="4" t="s">
        <v>405</v>
      </c>
    </row>
    <row r="15" spans="1:4">
      <c r="A15" s="4" t="s">
        <v>406</v>
      </c>
      <c r="B15" s="4" t="s">
        <v>407</v>
      </c>
      <c r="C15" s="4" t="s">
        <v>408</v>
      </c>
      <c r="D15" s="4" t="s">
        <v>409</v>
      </c>
    </row>
    <row r="16" spans="1:4">
      <c r="A16" s="4" t="s">
        <v>435</v>
      </c>
    </row>
    <row r="17" spans="1:4">
      <c r="A17" s="3" t="s">
        <v>434</v>
      </c>
    </row>
    <row r="18" spans="1:4">
      <c r="A18" s="4" t="s">
        <v>395</v>
      </c>
      <c r="C18" s="6" t="n">
        <v>54918</v>
      </c>
      <c r="D18" s="6" t="n">
        <v>24377</v>
      </c>
    </row>
    <row r="19" spans="1:4">
      <c r="A19" s="4" t="s">
        <v>380</v>
      </c>
      <c r="C19" s="5" t="n">
        <v>47742</v>
      </c>
      <c r="D19" s="5" t="n">
        <v>15100</v>
      </c>
    </row>
    <row r="20" spans="1:4">
      <c r="A20" s="4" t="s">
        <v>396</v>
      </c>
      <c r="C20" s="5" t="n">
        <v>2287</v>
      </c>
      <c r="D20" s="5" t="n">
        <v>731</v>
      </c>
    </row>
    <row r="21" spans="1:4">
      <c r="A21" s="4" t="s">
        <v>397</v>
      </c>
      <c r="C21" s="5" t="n">
        <v>0</v>
      </c>
      <c r="D21" s="5" t="n">
        <v>-134</v>
      </c>
    </row>
    <row r="22" spans="1:4">
      <c r="A22" s="4" t="s">
        <v>391</v>
      </c>
      <c r="B22" s="4" t="s">
        <v>65</v>
      </c>
      <c r="C22" s="6" t="n">
        <v>50029</v>
      </c>
      <c r="D22" s="6" t="n">
        <v>15697</v>
      </c>
    </row>
    <row r="23" spans="1:4">
      <c r="A23" s="4" t="s">
        <v>398</v>
      </c>
      <c r="C23" s="5" t="n">
        <v>14</v>
      </c>
      <c r="D23" s="5" t="n">
        <v>7</v>
      </c>
    </row>
    <row r="24" spans="1:4">
      <c r="A24" s="4" t="s">
        <v>411</v>
      </c>
      <c r="B24" s="4" t="s">
        <v>412</v>
      </c>
      <c r="C24" s="4" t="s">
        <v>413</v>
      </c>
      <c r="D24" s="4" t="s">
        <v>413</v>
      </c>
    </row>
    <row r="25" spans="1:4">
      <c r="A25" s="4" t="s">
        <v>399</v>
      </c>
      <c r="C25" s="4" t="s">
        <v>426</v>
      </c>
      <c r="D25" s="4" t="s">
        <v>436</v>
      </c>
    </row>
    <row r="26" spans="1:4">
      <c r="A26" s="4" t="s">
        <v>402</v>
      </c>
      <c r="B26" s="4" t="s">
        <v>403</v>
      </c>
      <c r="C26" s="4" t="s">
        <v>437</v>
      </c>
      <c r="D26" s="4" t="s">
        <v>438</v>
      </c>
    </row>
    <row r="27" spans="1:4">
      <c r="A27" s="4" t="s">
        <v>406</v>
      </c>
      <c r="B27" s="4" t="s">
        <v>407</v>
      </c>
      <c r="C27" s="4" t="s">
        <v>439</v>
      </c>
      <c r="D27" s="4" t="s">
        <v>439</v>
      </c>
    </row>
    <row r="28" spans="1:4">
      <c r="A28" s="4" t="s">
        <v>440</v>
      </c>
    </row>
    <row r="29" spans="1:4">
      <c r="A29" s="3" t="s">
        <v>434</v>
      </c>
    </row>
    <row r="30" spans="1:4">
      <c r="A30" s="4" t="s">
        <v>395</v>
      </c>
      <c r="C30" s="6" t="n">
        <v>2750900</v>
      </c>
      <c r="D30" s="6" t="n">
        <v>2017720</v>
      </c>
    </row>
    <row r="31" spans="1:4">
      <c r="A31" s="4" t="s">
        <v>380</v>
      </c>
      <c r="C31" s="5" t="n">
        <v>2400709</v>
      </c>
      <c r="D31" s="5" t="n">
        <v>1793320</v>
      </c>
    </row>
    <row r="32" spans="1:4">
      <c r="A32" s="4" t="s">
        <v>396</v>
      </c>
      <c r="C32" s="5" t="n">
        <v>34645</v>
      </c>
      <c r="D32" s="5" t="n">
        <v>4875</v>
      </c>
    </row>
    <row r="33" spans="1:4">
      <c r="A33" s="4" t="s">
        <v>397</v>
      </c>
      <c r="C33" s="5" t="n">
        <v>-2146</v>
      </c>
      <c r="D33" s="5" t="n">
        <v>-43782</v>
      </c>
    </row>
    <row r="34" spans="1:4">
      <c r="A34" s="4" t="s">
        <v>391</v>
      </c>
      <c r="B34" s="4" t="s">
        <v>65</v>
      </c>
      <c r="C34" s="6" t="n">
        <v>2433208</v>
      </c>
      <c r="D34" s="6" t="n">
        <v>1754413</v>
      </c>
    </row>
    <row r="35" spans="1:4">
      <c r="A35" s="4" t="s">
        <v>398</v>
      </c>
      <c r="C35" s="5" t="n">
        <v>311</v>
      </c>
      <c r="D35" s="5" t="n">
        <v>240</v>
      </c>
    </row>
    <row r="36" spans="1:4">
      <c r="A36" s="4" t="s">
        <v>411</v>
      </c>
      <c r="B36" s="4" t="s">
        <v>412</v>
      </c>
      <c r="C36" s="4" t="s">
        <v>413</v>
      </c>
      <c r="D36" s="4" t="s">
        <v>413</v>
      </c>
    </row>
    <row r="37" spans="1:4">
      <c r="A37" s="4" t="s">
        <v>399</v>
      </c>
      <c r="C37" s="4" t="s">
        <v>441</v>
      </c>
      <c r="D37" s="4" t="s">
        <v>442</v>
      </c>
    </row>
    <row r="38" spans="1:4">
      <c r="A38" s="4" t="s">
        <v>402</v>
      </c>
      <c r="B38" s="4" t="s">
        <v>403</v>
      </c>
      <c r="C38" s="4" t="s">
        <v>443</v>
      </c>
      <c r="D38" s="4" t="s">
        <v>444</v>
      </c>
    </row>
    <row r="39" spans="1:4">
      <c r="A39" s="4" t="s">
        <v>406</v>
      </c>
      <c r="B39" s="4" t="s">
        <v>407</v>
      </c>
      <c r="C39" s="4" t="s">
        <v>408</v>
      </c>
      <c r="D39" s="4" t="s">
        <v>409</v>
      </c>
    </row>
    <row r="40" spans="1:4"/>
    <row r="41" spans="1:4">
      <c r="A41" s="4" t="s">
        <v>65</v>
      </c>
      <c r="B41" s="4" t="s">
        <v>429</v>
      </c>
    </row>
    <row r="42" spans="1:4">
      <c r="A42" s="4" t="s">
        <v>403</v>
      </c>
      <c r="B42" s="4" t="s">
        <v>430</v>
      </c>
    </row>
    <row r="43" spans="1:4">
      <c r="A43" s="4" t="s">
        <v>407</v>
      </c>
      <c r="B43" s="4" t="s">
        <v>431</v>
      </c>
    </row>
    <row r="44" spans="1:4">
      <c r="A44" s="4" t="s">
        <v>412</v>
      </c>
      <c r="B44" s="4" t="s">
        <v>445</v>
      </c>
    </row>
  </sheetData>
  <mergeCells count="6">
    <mergeCell ref="A1:B2"/>
    <mergeCell ref="A40:C40"/>
    <mergeCell ref="B41:C41"/>
    <mergeCell ref="B42:C42"/>
    <mergeCell ref="B43:C43"/>
    <mergeCell ref="B44:C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46</v>
      </c>
      <c r="C1" s="2" t="s">
        <v>1</v>
      </c>
      <c r="D1" s="2" t="s">
        <v>385</v>
      </c>
    </row>
    <row r="2" spans="1:4">
      <c r="C2" s="2" t="s">
        <v>388</v>
      </c>
      <c r="D2" s="2" t="s">
        <v>389</v>
      </c>
    </row>
    <row r="3" spans="1:4">
      <c r="A3" s="3" t="s">
        <v>447</v>
      </c>
    </row>
    <row r="4" spans="1:4">
      <c r="A4" s="4" t="s">
        <v>391</v>
      </c>
      <c r="C4" s="6" t="n">
        <v>2483237</v>
      </c>
      <c r="D4" s="6" t="n">
        <v>1770110</v>
      </c>
    </row>
    <row r="5" spans="1:4">
      <c r="A5" s="4" t="s">
        <v>394</v>
      </c>
    </row>
    <row r="6" spans="1:4">
      <c r="A6" s="3" t="s">
        <v>447</v>
      </c>
    </row>
    <row r="7" spans="1:4">
      <c r="A7" s="4" t="s">
        <v>395</v>
      </c>
      <c r="C7" s="5" t="n">
        <v>2805818</v>
      </c>
      <c r="D7" s="5" t="n">
        <v>2042097</v>
      </c>
    </row>
    <row r="8" spans="1:4">
      <c r="A8" s="4" t="s">
        <v>380</v>
      </c>
      <c r="C8" s="5" t="n">
        <v>2448451</v>
      </c>
      <c r="D8" s="5" t="n">
        <v>1808420</v>
      </c>
    </row>
    <row r="9" spans="1:4">
      <c r="A9" s="4" t="s">
        <v>397</v>
      </c>
      <c r="C9" s="5" t="n">
        <v>-2146</v>
      </c>
      <c r="D9" s="5" t="n">
        <v>-43916</v>
      </c>
    </row>
    <row r="10" spans="1:4">
      <c r="A10" s="4" t="s">
        <v>391</v>
      </c>
      <c r="B10" s="4" t="s">
        <v>65</v>
      </c>
      <c r="C10" s="6" t="n">
        <v>2483237</v>
      </c>
      <c r="D10" s="6" t="n">
        <v>1770110</v>
      </c>
    </row>
    <row r="11" spans="1:4">
      <c r="A11" s="4" t="s">
        <v>398</v>
      </c>
      <c r="C11" s="5" t="n">
        <v>325</v>
      </c>
      <c r="D11" s="5" t="n">
        <v>247</v>
      </c>
    </row>
    <row r="12" spans="1:4">
      <c r="A12" s="4" t="s">
        <v>399</v>
      </c>
      <c r="C12" s="4" t="s">
        <v>400</v>
      </c>
      <c r="D12" s="4" t="s">
        <v>401</v>
      </c>
    </row>
    <row r="13" spans="1:4">
      <c r="A13" s="4" t="s">
        <v>402</v>
      </c>
      <c r="B13" s="4" t="s">
        <v>403</v>
      </c>
      <c r="C13" s="4" t="s">
        <v>404</v>
      </c>
      <c r="D13" s="4" t="s">
        <v>405</v>
      </c>
    </row>
    <row r="14" spans="1:4">
      <c r="A14" s="4" t="s">
        <v>406</v>
      </c>
      <c r="B14" s="4" t="s">
        <v>407</v>
      </c>
      <c r="C14" s="4" t="s">
        <v>408</v>
      </c>
      <c r="D14" s="4" t="s">
        <v>409</v>
      </c>
    </row>
    <row r="15" spans="1:4">
      <c r="A15" s="4" t="s">
        <v>448</v>
      </c>
    </row>
    <row r="16" spans="1:4">
      <c r="A16" s="3" t="s">
        <v>447</v>
      </c>
    </row>
    <row r="17" spans="1:4">
      <c r="A17" s="4" t="s">
        <v>395</v>
      </c>
      <c r="C17" s="6" t="n">
        <v>431151</v>
      </c>
      <c r="D17" s="6" t="n">
        <v>1769106</v>
      </c>
    </row>
    <row r="18" spans="1:4">
      <c r="A18" s="4" t="s">
        <v>380</v>
      </c>
      <c r="C18" s="5" t="n">
        <v>369339</v>
      </c>
      <c r="D18" s="5" t="n">
        <v>1545732</v>
      </c>
    </row>
    <row r="19" spans="1:4">
      <c r="A19" s="4" t="s">
        <v>397</v>
      </c>
      <c r="C19" s="5" t="n">
        <v>-2146</v>
      </c>
      <c r="D19" s="5" t="n">
        <v>-43916</v>
      </c>
    </row>
    <row r="20" spans="1:4">
      <c r="A20" s="4" t="s">
        <v>391</v>
      </c>
      <c r="B20" s="4" t="s">
        <v>65</v>
      </c>
      <c r="C20" s="6" t="n">
        <v>367193</v>
      </c>
      <c r="D20" s="6" t="n">
        <v>1501816</v>
      </c>
    </row>
    <row r="21" spans="1:4">
      <c r="A21" s="4" t="s">
        <v>398</v>
      </c>
      <c r="C21" s="5" t="n">
        <v>55</v>
      </c>
      <c r="D21" s="5" t="n">
        <v>209</v>
      </c>
    </row>
    <row r="22" spans="1:4">
      <c r="A22" s="4" t="s">
        <v>399</v>
      </c>
      <c r="C22" s="4" t="s">
        <v>449</v>
      </c>
      <c r="D22" s="4" t="s">
        <v>441</v>
      </c>
    </row>
    <row r="23" spans="1:4">
      <c r="A23" s="4" t="s">
        <v>402</v>
      </c>
      <c r="B23" s="4" t="s">
        <v>403</v>
      </c>
      <c r="C23" s="4" t="s">
        <v>450</v>
      </c>
      <c r="D23" s="4" t="s">
        <v>451</v>
      </c>
    </row>
    <row r="24" spans="1:4">
      <c r="A24" s="4" t="s">
        <v>406</v>
      </c>
      <c r="B24" s="4" t="s">
        <v>412</v>
      </c>
      <c r="C24" s="4" t="s">
        <v>408</v>
      </c>
      <c r="D24" s="4" t="s">
        <v>409</v>
      </c>
    </row>
    <row r="25" spans="1:4">
      <c r="A25" s="4" t="s">
        <v>452</v>
      </c>
    </row>
    <row r="26" spans="1:4">
      <c r="A26" s="3" t="s">
        <v>447</v>
      </c>
    </row>
    <row r="27" spans="1:4">
      <c r="A27" s="4" t="s">
        <v>395</v>
      </c>
      <c r="C27" s="6" t="n">
        <v>197867</v>
      </c>
      <c r="D27" s="6" t="n">
        <v>256937</v>
      </c>
    </row>
    <row r="28" spans="1:4">
      <c r="A28" s="4" t="s">
        <v>380</v>
      </c>
      <c r="C28" s="5" t="n">
        <v>183984</v>
      </c>
      <c r="D28" s="5" t="n">
        <v>224617</v>
      </c>
    </row>
    <row r="29" spans="1:4">
      <c r="A29" s="4" t="s">
        <v>397</v>
      </c>
      <c r="C29" s="5" t="n">
        <v>-355</v>
      </c>
      <c r="D29" s="5" t="n">
        <v>-1563</v>
      </c>
    </row>
    <row r="30" spans="1:4">
      <c r="A30" s="4" t="s">
        <v>391</v>
      </c>
      <c r="B30" s="4" t="s">
        <v>65</v>
      </c>
      <c r="C30" s="6" t="n">
        <v>183629</v>
      </c>
      <c r="D30" s="6" t="n">
        <v>223054</v>
      </c>
    </row>
    <row r="31" spans="1:4">
      <c r="A31" s="4" t="s">
        <v>398</v>
      </c>
      <c r="C31" s="5" t="n">
        <v>22</v>
      </c>
      <c r="D31" s="5" t="n">
        <v>28</v>
      </c>
    </row>
    <row r="32" spans="1:4">
      <c r="A32" s="4" t="s">
        <v>411</v>
      </c>
      <c r="B32" s="4" t="s">
        <v>453</v>
      </c>
      <c r="C32" s="4" t="s">
        <v>413</v>
      </c>
      <c r="D32" s="4" t="s">
        <v>413</v>
      </c>
    </row>
    <row r="33" spans="1:4">
      <c r="A33" s="4" t="s">
        <v>399</v>
      </c>
      <c r="C33" s="4" t="s">
        <v>416</v>
      </c>
      <c r="D33" s="4" t="s">
        <v>454</v>
      </c>
    </row>
    <row r="34" spans="1:4">
      <c r="A34" s="4" t="s">
        <v>402</v>
      </c>
      <c r="B34" s="4" t="s">
        <v>403</v>
      </c>
      <c r="C34" s="4" t="s">
        <v>455</v>
      </c>
      <c r="D34" s="4" t="s">
        <v>456</v>
      </c>
    </row>
    <row r="35" spans="1:4">
      <c r="A35" s="4" t="s">
        <v>406</v>
      </c>
      <c r="B35" s="4" t="s">
        <v>412</v>
      </c>
      <c r="C35" s="4" t="s">
        <v>457</v>
      </c>
      <c r="D35" s="4" t="s">
        <v>458</v>
      </c>
    </row>
    <row r="36" spans="1:4">
      <c r="A36" s="4" t="s">
        <v>459</v>
      </c>
    </row>
    <row r="37" spans="1:4">
      <c r="A37" s="3" t="s">
        <v>447</v>
      </c>
    </row>
    <row r="38" spans="1:4">
      <c r="A38" s="4" t="s">
        <v>395</v>
      </c>
      <c r="C38" s="6" t="n">
        <v>233284</v>
      </c>
      <c r="D38" s="6" t="n">
        <v>1512169</v>
      </c>
    </row>
    <row r="39" spans="1:4">
      <c r="A39" s="4" t="s">
        <v>380</v>
      </c>
      <c r="C39" s="5" t="n">
        <v>185355</v>
      </c>
      <c r="D39" s="5" t="n">
        <v>1321115</v>
      </c>
    </row>
    <row r="40" spans="1:4">
      <c r="A40" s="4" t="s">
        <v>397</v>
      </c>
      <c r="C40" s="5" t="n">
        <v>-1791</v>
      </c>
      <c r="D40" s="5" t="n">
        <v>-42353</v>
      </c>
    </row>
    <row r="41" spans="1:4">
      <c r="A41" s="4" t="s">
        <v>391</v>
      </c>
      <c r="B41" s="4" t="s">
        <v>65</v>
      </c>
      <c r="C41" s="6" t="n">
        <v>183564</v>
      </c>
      <c r="D41" s="6" t="n">
        <v>1278762</v>
      </c>
    </row>
    <row r="42" spans="1:4">
      <c r="A42" s="4" t="s">
        <v>398</v>
      </c>
      <c r="C42" s="5" t="n">
        <v>33</v>
      </c>
      <c r="D42" s="5" t="n">
        <v>181</v>
      </c>
    </row>
    <row r="43" spans="1:4">
      <c r="A43" s="4" t="s">
        <v>411</v>
      </c>
      <c r="B43" s="4" t="s">
        <v>453</v>
      </c>
      <c r="C43" s="4" t="s">
        <v>413</v>
      </c>
      <c r="D43" s="4" t="s">
        <v>413</v>
      </c>
    </row>
    <row r="44" spans="1:4">
      <c r="A44" s="4" t="s">
        <v>399</v>
      </c>
      <c r="C44" s="4" t="s">
        <v>443</v>
      </c>
      <c r="D44" s="4" t="s">
        <v>460</v>
      </c>
    </row>
    <row r="45" spans="1:4">
      <c r="A45" s="4" t="s">
        <v>402</v>
      </c>
      <c r="B45" s="4" t="s">
        <v>403</v>
      </c>
      <c r="C45" s="4" t="s">
        <v>461</v>
      </c>
      <c r="D45" s="4" t="s">
        <v>420</v>
      </c>
    </row>
    <row r="46" spans="1:4">
      <c r="A46" s="4" t="s">
        <v>406</v>
      </c>
      <c r="B46" s="4" t="s">
        <v>412</v>
      </c>
      <c r="C46" s="4" t="s">
        <v>458</v>
      </c>
      <c r="D46" s="4" t="s">
        <v>409</v>
      </c>
    </row>
    <row r="47" spans="1:4"/>
    <row r="48" spans="1:4">
      <c r="A48" s="4" t="s">
        <v>65</v>
      </c>
      <c r="B48" s="4" t="s">
        <v>429</v>
      </c>
    </row>
    <row r="49" spans="1:4">
      <c r="A49" s="4" t="s">
        <v>403</v>
      </c>
      <c r="B49" s="4" t="s">
        <v>430</v>
      </c>
    </row>
    <row r="50" spans="1:4">
      <c r="A50" s="4" t="s">
        <v>407</v>
      </c>
      <c r="B50" s="4" t="s">
        <v>431</v>
      </c>
    </row>
    <row r="51" spans="1:4">
      <c r="A51" s="4" t="s">
        <v>412</v>
      </c>
      <c r="B51" s="4" t="s">
        <v>462</v>
      </c>
    </row>
    <row r="52" spans="1:4">
      <c r="A52" s="4" t="s">
        <v>453</v>
      </c>
      <c r="B52" s="4" t="s">
        <v>463</v>
      </c>
    </row>
  </sheetData>
  <mergeCells count="7">
    <mergeCell ref="A1:B2"/>
    <mergeCell ref="A47:C47"/>
    <mergeCell ref="B48:C48"/>
    <mergeCell ref="B49:C49"/>
    <mergeCell ref="B50:C50"/>
    <mergeCell ref="B51:C51"/>
    <mergeCell ref="B52:C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4</v>
      </c>
      <c r="B1" s="2" t="s">
        <v>2</v>
      </c>
      <c r="C1" s="2" t="s">
        <v>465</v>
      </c>
    </row>
    <row r="2" spans="1:3">
      <c r="A2" s="3" t="s">
        <v>466</v>
      </c>
    </row>
    <row r="3" spans="1:3">
      <c r="A3" s="4" t="s">
        <v>467</v>
      </c>
      <c r="C3" s="10" t="n">
        <v>718.4</v>
      </c>
    </row>
    <row r="4" spans="1:3">
      <c r="A4" s="4" t="s">
        <v>468</v>
      </c>
    </row>
    <row r="5" spans="1:3">
      <c r="A5" s="3" t="s">
        <v>466</v>
      </c>
    </row>
    <row r="6" spans="1:3">
      <c r="A6" s="4" t="s">
        <v>467</v>
      </c>
      <c r="B6" s="6" t="n">
        <v>34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6"/>
  </cols>
  <sheetData>
    <row r="1" spans="1:4">
      <c r="A1" s="1" t="s">
        <v>469</v>
      </c>
      <c r="C1" s="2" t="s">
        <v>1</v>
      </c>
      <c r="D1" s="2" t="s">
        <v>385</v>
      </c>
    </row>
    <row r="2" spans="1:4">
      <c r="C2" s="2" t="s">
        <v>2</v>
      </c>
      <c r="D2" s="2" t="s">
        <v>33</v>
      </c>
    </row>
    <row r="3" spans="1:4">
      <c r="A3" s="3" t="s">
        <v>470</v>
      </c>
    </row>
    <row r="4" spans="1:4">
      <c r="A4" s="4" t="s">
        <v>471</v>
      </c>
      <c r="C4" s="6" t="n">
        <v>27864210</v>
      </c>
      <c r="D4" s="6" t="n">
        <v>24846989</v>
      </c>
    </row>
    <row r="5" spans="1:4">
      <c r="A5" s="4" t="s">
        <v>472</v>
      </c>
      <c r="C5" s="5" t="n">
        <v>364576</v>
      </c>
      <c r="D5" s="5" t="n">
        <v>298480</v>
      </c>
    </row>
    <row r="6" spans="1:4">
      <c r="A6" s="4" t="s">
        <v>391</v>
      </c>
      <c r="B6" s="4" t="s">
        <v>65</v>
      </c>
      <c r="C6" s="6" t="n">
        <v>255845</v>
      </c>
      <c r="D6" s="6" t="n">
        <v>294907</v>
      </c>
    </row>
    <row r="7" spans="1:4">
      <c r="A7" s="4" t="s">
        <v>399</v>
      </c>
      <c r="C7" s="4" t="s">
        <v>473</v>
      </c>
      <c r="D7" s="4" t="s">
        <v>474</v>
      </c>
    </row>
    <row r="8" spans="1:4">
      <c r="A8" s="4" t="s">
        <v>406</v>
      </c>
      <c r="B8" s="4" t="s">
        <v>403</v>
      </c>
      <c r="C8" s="4" t="s">
        <v>475</v>
      </c>
      <c r="D8" s="4" t="s">
        <v>476</v>
      </c>
    </row>
    <row r="9" spans="1:4">
      <c r="A9" s="4" t="s">
        <v>477</v>
      </c>
      <c r="C9" s="6" t="n">
        <v>-108731</v>
      </c>
      <c r="D9" s="6" t="n">
        <v>-3573</v>
      </c>
    </row>
    <row r="10" spans="1:4">
      <c r="A10" s="4" t="s">
        <v>478</v>
      </c>
    </row>
    <row r="11" spans="1:4">
      <c r="A11" s="3" t="s">
        <v>470</v>
      </c>
    </row>
    <row r="12" spans="1:4">
      <c r="A12" s="4" t="s">
        <v>471</v>
      </c>
      <c r="C12" s="5" t="n">
        <v>24794818</v>
      </c>
      <c r="D12" s="5" t="n">
        <v>21366980</v>
      </c>
    </row>
    <row r="13" spans="1:4">
      <c r="A13" s="4" t="s">
        <v>472</v>
      </c>
      <c r="B13" s="4" t="s">
        <v>407</v>
      </c>
      <c r="C13" s="5" t="n">
        <v>324360</v>
      </c>
      <c r="D13" s="5" t="n">
        <v>258070</v>
      </c>
    </row>
    <row r="14" spans="1:4">
      <c r="A14" s="4" t="s">
        <v>391</v>
      </c>
      <c r="B14" s="4" t="s">
        <v>65</v>
      </c>
      <c r="C14" s="6" t="n">
        <v>227522</v>
      </c>
      <c r="D14" s="6" t="n">
        <v>254691</v>
      </c>
    </row>
    <row r="15" spans="1:4">
      <c r="A15" s="4" t="s">
        <v>399</v>
      </c>
      <c r="C15" s="4" t="s">
        <v>479</v>
      </c>
      <c r="D15" s="4" t="s">
        <v>480</v>
      </c>
    </row>
    <row r="16" spans="1:4">
      <c r="A16" s="4" t="s">
        <v>406</v>
      </c>
      <c r="B16" s="4" t="s">
        <v>403</v>
      </c>
      <c r="C16" s="4" t="s">
        <v>481</v>
      </c>
      <c r="D16" s="4" t="s">
        <v>482</v>
      </c>
    </row>
    <row r="17" spans="1:4">
      <c r="A17" s="4" t="s">
        <v>477</v>
      </c>
      <c r="C17" s="6" t="n">
        <v>-96838</v>
      </c>
      <c r="D17" s="6" t="n">
        <v>-3379</v>
      </c>
    </row>
    <row r="18" spans="1:4">
      <c r="A18" s="4" t="s">
        <v>483</v>
      </c>
    </row>
    <row r="19" spans="1:4">
      <c r="A19" s="3" t="s">
        <v>470</v>
      </c>
    </row>
    <row r="20" spans="1:4">
      <c r="A20" s="4" t="s">
        <v>471</v>
      </c>
      <c r="C20" s="5" t="n">
        <v>3069392</v>
      </c>
      <c r="D20" s="5" t="n">
        <v>3480009</v>
      </c>
    </row>
    <row r="21" spans="1:4">
      <c r="A21" s="4" t="s">
        <v>472</v>
      </c>
      <c r="B21" s="4" t="s">
        <v>407</v>
      </c>
      <c r="C21" s="5" t="n">
        <v>40216</v>
      </c>
      <c r="D21" s="5" t="n">
        <v>40410</v>
      </c>
    </row>
    <row r="22" spans="1:4">
      <c r="A22" s="4" t="s">
        <v>391</v>
      </c>
      <c r="B22" s="4" t="s">
        <v>65</v>
      </c>
      <c r="C22" s="6" t="n">
        <v>28323</v>
      </c>
      <c r="D22" s="6" t="n">
        <v>40216</v>
      </c>
    </row>
    <row r="23" spans="1:4">
      <c r="A23" s="4" t="s">
        <v>399</v>
      </c>
      <c r="C23" s="4" t="s">
        <v>484</v>
      </c>
      <c r="D23" s="4" t="s">
        <v>484</v>
      </c>
    </row>
    <row r="24" spans="1:4">
      <c r="A24" s="4" t="s">
        <v>406</v>
      </c>
      <c r="B24" s="4" t="s">
        <v>403</v>
      </c>
      <c r="C24" s="4" t="s">
        <v>485</v>
      </c>
      <c r="D24" s="4" t="s">
        <v>475</v>
      </c>
    </row>
    <row r="25" spans="1:4">
      <c r="A25" s="4" t="s">
        <v>477</v>
      </c>
      <c r="C25" s="6" t="n">
        <v>-11893</v>
      </c>
      <c r="D25" s="6" t="n">
        <v>-194</v>
      </c>
    </row>
    <row r="26" spans="1:4"/>
    <row r="27" spans="1:4">
      <c r="A27" s="4" t="s">
        <v>65</v>
      </c>
      <c r="B27" s="4" t="s">
        <v>75</v>
      </c>
    </row>
    <row r="28" spans="1:4">
      <c r="A28" s="4" t="s">
        <v>403</v>
      </c>
      <c r="B28" s="4" t="s">
        <v>486</v>
      </c>
    </row>
    <row r="29" spans="1:4">
      <c r="A29" s="4" t="s">
        <v>407</v>
      </c>
      <c r="B29" s="4" t="s">
        <v>487</v>
      </c>
    </row>
  </sheetData>
  <mergeCells count="5">
    <mergeCell ref="A1:B2"/>
    <mergeCell ref="A26:C26"/>
    <mergeCell ref="B27:C27"/>
    <mergeCell ref="B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8</v>
      </c>
      <c r="B1" s="2" t="s">
        <v>2</v>
      </c>
      <c r="C1" s="2" t="s">
        <v>33</v>
      </c>
    </row>
    <row r="2" spans="1:3">
      <c r="A2" s="3" t="s">
        <v>489</v>
      </c>
    </row>
    <row r="3" spans="1:3">
      <c r="A3" s="4" t="s">
        <v>490</v>
      </c>
      <c r="B3" s="4" t="s">
        <v>491</v>
      </c>
      <c r="C3" s="4" t="s">
        <v>491</v>
      </c>
    </row>
    <row r="4" spans="1:3">
      <c r="A4" s="4" t="s">
        <v>492</v>
      </c>
    </row>
    <row r="5" spans="1:3">
      <c r="A5" s="3" t="s">
        <v>489</v>
      </c>
    </row>
    <row r="6" spans="1:3">
      <c r="A6" s="4" t="s">
        <v>490</v>
      </c>
      <c r="B6" s="4" t="s">
        <v>493</v>
      </c>
      <c r="C6" s="4" t="s">
        <v>494</v>
      </c>
    </row>
    <row r="7" spans="1:3">
      <c r="A7" s="4" t="s">
        <v>495</v>
      </c>
    </row>
    <row r="8" spans="1:3">
      <c r="A8" s="3" t="s">
        <v>489</v>
      </c>
    </row>
    <row r="9" spans="1:3">
      <c r="A9" s="4" t="s">
        <v>490</v>
      </c>
      <c r="B9" s="4" t="s">
        <v>496</v>
      </c>
      <c r="C9" s="4" t="s">
        <v>497</v>
      </c>
    </row>
    <row r="10" spans="1:3">
      <c r="A10" s="4" t="s">
        <v>498</v>
      </c>
    </row>
    <row r="11" spans="1:3">
      <c r="A11" s="3" t="s">
        <v>489</v>
      </c>
    </row>
    <row r="12" spans="1:3">
      <c r="A12" s="4" t="s">
        <v>490</v>
      </c>
      <c r="B12" s="4" t="s">
        <v>499</v>
      </c>
    </row>
    <row r="13" spans="1:3">
      <c r="A13" s="4" t="s">
        <v>500</v>
      </c>
    </row>
    <row r="14" spans="1:3">
      <c r="A14" s="3" t="s">
        <v>489</v>
      </c>
    </row>
    <row r="15" spans="1:3">
      <c r="A15" s="4" t="s">
        <v>490</v>
      </c>
      <c r="B15" s="4" t="s">
        <v>501</v>
      </c>
      <c r="C15" s="4" t="s">
        <v>502</v>
      </c>
    </row>
    <row r="16" spans="1:3">
      <c r="A16" s="4" t="s">
        <v>383</v>
      </c>
    </row>
    <row r="17" spans="1:3">
      <c r="A17" s="3" t="s">
        <v>489</v>
      </c>
    </row>
    <row r="18" spans="1:3">
      <c r="A18" s="4" t="s">
        <v>490</v>
      </c>
      <c r="B18" s="4" t="s">
        <v>503</v>
      </c>
      <c r="C18" s="4" t="s">
        <v>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5</v>
      </c>
      <c r="B1" s="2" t="s">
        <v>506</v>
      </c>
      <c r="C1" s="2" t="s">
        <v>507</v>
      </c>
      <c r="D1" s="2" t="s">
        <v>2</v>
      </c>
      <c r="E1" s="2" t="s">
        <v>2</v>
      </c>
      <c r="F1" s="2" t="s">
        <v>78</v>
      </c>
      <c r="G1" s="2" t="s">
        <v>173</v>
      </c>
      <c r="H1" s="2" t="s">
        <v>33</v>
      </c>
      <c r="I1" s="2" t="s">
        <v>175</v>
      </c>
    </row>
    <row r="2" spans="1:9">
      <c r="A2" s="3" t="s">
        <v>358</v>
      </c>
    </row>
    <row r="3" spans="1:9">
      <c r="A3" s="4" t="s">
        <v>508</v>
      </c>
      <c r="D3" s="4" t="s">
        <v>509</v>
      </c>
    </row>
    <row r="4" spans="1:9">
      <c r="A4" s="4" t="s">
        <v>510</v>
      </c>
      <c r="C4" s="7" t="n">
        <v>0.01</v>
      </c>
      <c r="G4" s="7" t="n">
        <v>16.42</v>
      </c>
      <c r="I4" s="7" t="n">
        <v>18.17</v>
      </c>
    </row>
    <row r="5" spans="1:9">
      <c r="A5" s="4" t="s">
        <v>511</v>
      </c>
      <c r="C5" s="5" t="n">
        <v>2750000</v>
      </c>
    </row>
    <row r="6" spans="1:9">
      <c r="A6" s="4" t="s">
        <v>66</v>
      </c>
      <c r="D6" s="7" t="n">
        <v>0.01</v>
      </c>
      <c r="E6" s="7" t="n">
        <v>0.01</v>
      </c>
    </row>
    <row r="7" spans="1:9">
      <c r="A7" s="4" t="s">
        <v>512</v>
      </c>
      <c r="E7" s="6" t="n">
        <v>49642000</v>
      </c>
      <c r="F7" s="6" t="n">
        <v>6593000</v>
      </c>
    </row>
    <row r="8" spans="1:9">
      <c r="A8" s="4" t="s">
        <v>513</v>
      </c>
      <c r="C8" s="6" t="n">
        <v>265000</v>
      </c>
    </row>
    <row r="9" spans="1:9">
      <c r="A9" s="4" t="s">
        <v>514</v>
      </c>
      <c r="C9" s="5" t="n">
        <v>338857</v>
      </c>
    </row>
    <row r="10" spans="1:9">
      <c r="A10" s="4" t="s">
        <v>515</v>
      </c>
      <c r="C10" s="6" t="n">
        <v>53800000</v>
      </c>
      <c r="E10" s="6" t="n">
        <v>4073000</v>
      </c>
      <c r="F10" s="6" t="n">
        <v>60374000</v>
      </c>
    </row>
    <row r="11" spans="1:9">
      <c r="A11" s="4" t="s">
        <v>59</v>
      </c>
    </row>
    <row r="12" spans="1:9">
      <c r="A12" s="3" t="s">
        <v>358</v>
      </c>
    </row>
    <row r="13" spans="1:9">
      <c r="A13" s="4" t="s">
        <v>516</v>
      </c>
      <c r="D13" s="4" t="s">
        <v>517</v>
      </c>
      <c r="E13" s="4" t="s">
        <v>517</v>
      </c>
    </row>
    <row r="14" spans="1:9">
      <c r="A14" s="4" t="s">
        <v>66</v>
      </c>
      <c r="D14" s="7" t="n">
        <v>0.01</v>
      </c>
      <c r="E14" s="7" t="n">
        <v>0.01</v>
      </c>
      <c r="H14" s="7" t="n">
        <v>0.01</v>
      </c>
    </row>
    <row r="15" spans="1:9">
      <c r="A15" s="4" t="s">
        <v>518</v>
      </c>
      <c r="D15" s="5" t="n">
        <v>2781635</v>
      </c>
      <c r="E15" s="5" t="n">
        <v>2781635</v>
      </c>
      <c r="H15" s="5" t="n">
        <v>2718206</v>
      </c>
    </row>
    <row r="16" spans="1:9">
      <c r="A16" s="4" t="s">
        <v>519</v>
      </c>
      <c r="D16" s="6" t="n">
        <v>25</v>
      </c>
      <c r="E16" s="6" t="n">
        <v>25</v>
      </c>
    </row>
    <row r="17" spans="1:9">
      <c r="A17" s="4" t="s">
        <v>520</v>
      </c>
      <c r="D17" s="11" t="n">
        <v>2.62881</v>
      </c>
      <c r="E17" s="11" t="n">
        <v>2.62881</v>
      </c>
    </row>
    <row r="18" spans="1:9">
      <c r="A18" s="4" t="s">
        <v>521</v>
      </c>
      <c r="D18" s="4" t="s">
        <v>517</v>
      </c>
      <c r="E18" s="4" t="s">
        <v>517</v>
      </c>
    </row>
    <row r="19" spans="1:9">
      <c r="A19" s="4" t="s">
        <v>522</v>
      </c>
      <c r="D19" s="6" t="n">
        <v>25</v>
      </c>
      <c r="E19" s="6" t="n">
        <v>25</v>
      </c>
    </row>
    <row r="20" spans="1:9">
      <c r="A20" s="4" t="s">
        <v>523</v>
      </c>
      <c r="E20" s="12" t="n">
        <v>2.05</v>
      </c>
    </row>
    <row r="21" spans="1:9">
      <c r="A21" s="4" t="s">
        <v>61</v>
      </c>
    </row>
    <row r="22" spans="1:9">
      <c r="A22" s="3" t="s">
        <v>358</v>
      </c>
    </row>
    <row r="23" spans="1:9">
      <c r="A23" s="4" t="s">
        <v>66</v>
      </c>
      <c r="B23" s="7" t="n">
        <v>0.01</v>
      </c>
      <c r="D23" s="7" t="n">
        <v>0.01</v>
      </c>
      <c r="E23" s="7" t="n">
        <v>0.01</v>
      </c>
      <c r="H23" s="7" t="n">
        <v>0.01</v>
      </c>
    </row>
    <row r="24" spans="1:9">
      <c r="A24" s="4" t="s">
        <v>518</v>
      </c>
      <c r="B24" s="5" t="n">
        <v>1800000</v>
      </c>
      <c r="D24" s="5" t="n">
        <v>2000000</v>
      </c>
      <c r="E24" s="5" t="n">
        <v>2000000</v>
      </c>
      <c r="H24" s="5" t="n">
        <v>0</v>
      </c>
    </row>
    <row r="25" spans="1:9">
      <c r="A25" s="4" t="s">
        <v>512</v>
      </c>
      <c r="B25" s="6" t="n">
        <v>48400000</v>
      </c>
    </row>
    <row r="26" spans="1:9">
      <c r="A26" s="4" t="s">
        <v>513</v>
      </c>
      <c r="B26" s="6" t="n">
        <v>285000</v>
      </c>
    </row>
    <row r="27" spans="1:9">
      <c r="A27" s="4" t="s">
        <v>514</v>
      </c>
      <c r="B27" s="5" t="n">
        <v>200000</v>
      </c>
    </row>
    <row r="28" spans="1:9">
      <c r="A28" s="4" t="s">
        <v>524</v>
      </c>
      <c r="B28" s="4" t="s">
        <v>525</v>
      </c>
    </row>
    <row r="29" spans="1:9">
      <c r="A29" s="4" t="s">
        <v>519</v>
      </c>
      <c r="B29" s="6" t="n">
        <v>25</v>
      </c>
    </row>
    <row r="30" spans="1:9">
      <c r="A30" s="4" t="s">
        <v>520</v>
      </c>
      <c r="B30" s="11" t="n">
        <v>2.68962</v>
      </c>
    </row>
    <row r="31" spans="1:9">
      <c r="A31" s="4" t="s">
        <v>526</v>
      </c>
    </row>
    <row r="32" spans="1:9">
      <c r="A32" s="3" t="s">
        <v>358</v>
      </c>
    </row>
    <row r="33" spans="1:9">
      <c r="A33" s="4" t="s">
        <v>524</v>
      </c>
      <c r="D33" s="4" t="s">
        <v>527</v>
      </c>
      <c r="E33" s="4" t="s">
        <v>527</v>
      </c>
    </row>
    <row r="34" spans="1:9">
      <c r="A34" s="4" t="s">
        <v>520</v>
      </c>
      <c r="D34" s="8" t="n">
        <v>2.0625</v>
      </c>
      <c r="E34" s="8" t="n">
        <v>2.0625</v>
      </c>
    </row>
    <row r="35" spans="1:9">
      <c r="A35" s="4" t="s">
        <v>522</v>
      </c>
      <c r="D35" s="6" t="n">
        <v>25</v>
      </c>
      <c r="E35" s="6" t="n">
        <v>25</v>
      </c>
    </row>
    <row r="36" spans="1:9">
      <c r="A36" s="4" t="s">
        <v>528</v>
      </c>
      <c r="E36" s="4" t="s">
        <v>529</v>
      </c>
    </row>
    <row r="37" spans="1:9">
      <c r="A37" s="4" t="s">
        <v>530</v>
      </c>
      <c r="E37" s="4" t="s">
        <v>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2</v>
      </c>
      <c r="B1" s="2" t="s">
        <v>507</v>
      </c>
      <c r="C1" s="2" t="s">
        <v>533</v>
      </c>
      <c r="D1" s="2" t="s">
        <v>534</v>
      </c>
      <c r="E1" s="2" t="s">
        <v>2</v>
      </c>
      <c r="F1" s="2" t="s">
        <v>173</v>
      </c>
      <c r="G1" s="2" t="s">
        <v>174</v>
      </c>
      <c r="H1" s="2" t="s">
        <v>78</v>
      </c>
      <c r="I1" s="2" t="s">
        <v>175</v>
      </c>
      <c r="J1" s="2" t="s">
        <v>176</v>
      </c>
      <c r="K1" s="2" t="s">
        <v>2</v>
      </c>
      <c r="L1" s="2" t="s">
        <v>78</v>
      </c>
    </row>
    <row r="2" spans="1:12">
      <c r="A2" s="3" t="s">
        <v>358</v>
      </c>
    </row>
    <row r="3" spans="1:12">
      <c r="A3" s="4" t="s">
        <v>511</v>
      </c>
      <c r="B3" s="5" t="n">
        <v>2750000</v>
      </c>
    </row>
    <row r="4" spans="1:12">
      <c r="A4" s="4" t="s">
        <v>208</v>
      </c>
      <c r="B4" s="6" t="n">
        <v>53800000</v>
      </c>
      <c r="K4" s="6" t="n">
        <v>4073000</v>
      </c>
      <c r="L4" s="6" t="n">
        <v>60374000</v>
      </c>
    </row>
    <row r="5" spans="1:12">
      <c r="A5" s="4" t="s">
        <v>535</v>
      </c>
    </row>
    <row r="6" spans="1:12">
      <c r="A6" s="3" t="s">
        <v>358</v>
      </c>
    </row>
    <row r="7" spans="1:12">
      <c r="A7" s="4" t="s">
        <v>536</v>
      </c>
      <c r="D7" s="6" t="n">
        <v>35000000</v>
      </c>
    </row>
    <row r="8" spans="1:12">
      <c r="A8" s="4" t="s">
        <v>511</v>
      </c>
      <c r="E8" s="5" t="n">
        <v>0</v>
      </c>
      <c r="K8" s="5" t="n">
        <v>63429</v>
      </c>
    </row>
    <row r="9" spans="1:12">
      <c r="A9" s="4" t="s">
        <v>537</v>
      </c>
      <c r="K9" s="7" t="n">
        <v>25.21</v>
      </c>
    </row>
    <row r="10" spans="1:12">
      <c r="A10" s="4" t="s">
        <v>208</v>
      </c>
      <c r="K10" s="6" t="n">
        <v>1600000</v>
      </c>
    </row>
    <row r="11" spans="1:12">
      <c r="A11" s="4" t="s">
        <v>538</v>
      </c>
      <c r="K11" s="5" t="n">
        <v>26000</v>
      </c>
    </row>
    <row r="12" spans="1:12">
      <c r="A12" s="4" t="s">
        <v>121</v>
      </c>
    </row>
    <row r="13" spans="1:12">
      <c r="A13" s="3" t="s">
        <v>358</v>
      </c>
    </row>
    <row r="14" spans="1:12">
      <c r="A14" s="4" t="s">
        <v>511</v>
      </c>
      <c r="E14" s="5" t="n">
        <v>0</v>
      </c>
      <c r="F14" s="5" t="n">
        <v>238435</v>
      </c>
      <c r="G14" s="5" t="n">
        <v>6000</v>
      </c>
      <c r="H14" s="5" t="n">
        <v>371041</v>
      </c>
      <c r="I14" s="5" t="n">
        <v>3097113</v>
      </c>
      <c r="J14" s="5" t="n">
        <v>0</v>
      </c>
    </row>
    <row r="15" spans="1:12">
      <c r="A15" s="3" t="s">
        <v>539</v>
      </c>
    </row>
    <row r="16" spans="1:12">
      <c r="A16" s="4" t="s">
        <v>540</v>
      </c>
      <c r="E16" s="6" t="n">
        <v>10000000</v>
      </c>
      <c r="K16" s="6" t="n">
        <v>10000000</v>
      </c>
    </row>
    <row r="17" spans="1:12">
      <c r="A17" s="4" t="s">
        <v>541</v>
      </c>
      <c r="E17" s="5" t="n">
        <v>0</v>
      </c>
      <c r="K17" s="5" t="n">
        <v>0</v>
      </c>
    </row>
    <row r="18" spans="1:12">
      <c r="A18" s="4" t="s">
        <v>542</v>
      </c>
    </row>
    <row r="19" spans="1:12">
      <c r="A19" s="3" t="s">
        <v>358</v>
      </c>
    </row>
    <row r="20" spans="1:12">
      <c r="A20" s="4" t="s">
        <v>543</v>
      </c>
      <c r="C20" s="6" t="n">
        <v>50000000</v>
      </c>
    </row>
    <row r="21" spans="1:12">
      <c r="A21" s="4" t="s">
        <v>511</v>
      </c>
      <c r="E21" s="5" t="n">
        <v>0</v>
      </c>
      <c r="K21" s="5" t="n">
        <v>225646</v>
      </c>
    </row>
    <row r="22" spans="1:12">
      <c r="A22" s="4" t="s">
        <v>537</v>
      </c>
      <c r="K22" s="7" t="n">
        <v>17.4</v>
      </c>
    </row>
    <row r="23" spans="1:12">
      <c r="A23" s="4" t="s">
        <v>208</v>
      </c>
      <c r="K23" s="6" t="n">
        <v>3900000</v>
      </c>
    </row>
    <row r="24" spans="1:12">
      <c r="A24" s="4" t="s">
        <v>538</v>
      </c>
      <c r="K24" s="6" t="n">
        <v>7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112</v>
      </c>
      <c r="B4" s="6" t="n">
        <v>-2951</v>
      </c>
      <c r="C4" s="6" t="n">
        <v>27499</v>
      </c>
      <c r="D4" s="6" t="n">
        <v>-51247</v>
      </c>
      <c r="E4" s="6" t="n">
        <v>76583</v>
      </c>
    </row>
    <row r="5" spans="1:5">
      <c r="A5" s="3" t="s">
        <v>113</v>
      </c>
    </row>
    <row r="6" spans="1:5">
      <c r="A6" s="4" t="s">
        <v>114</v>
      </c>
      <c r="B6" s="5" t="n">
        <v>15826</v>
      </c>
      <c r="C6" s="5" t="n">
        <v>-13656</v>
      </c>
      <c r="D6" s="5" t="n">
        <v>73343</v>
      </c>
      <c r="E6" s="5" t="n">
        <v>-57682</v>
      </c>
    </row>
    <row r="7" spans="1:5">
      <c r="A7" s="4" t="s">
        <v>115</v>
      </c>
      <c r="B7" s="5" t="n">
        <v>-275</v>
      </c>
      <c r="C7" s="5" t="n">
        <v>428</v>
      </c>
      <c r="D7" s="5" t="n">
        <v>-275</v>
      </c>
      <c r="E7" s="5" t="n">
        <v>5430</v>
      </c>
    </row>
    <row r="8" spans="1:5">
      <c r="A8" s="4" t="s">
        <v>116</v>
      </c>
      <c r="B8" s="5" t="n">
        <v>15551</v>
      </c>
      <c r="C8" s="5" t="n">
        <v>-13228</v>
      </c>
      <c r="D8" s="5" t="n">
        <v>73068</v>
      </c>
      <c r="E8" s="5" t="n">
        <v>-52252</v>
      </c>
    </row>
    <row r="9" spans="1:5">
      <c r="A9" s="4" t="s">
        <v>117</v>
      </c>
      <c r="B9" s="5" t="n">
        <v>12600</v>
      </c>
      <c r="C9" s="5" t="n">
        <v>14271</v>
      </c>
      <c r="D9" s="5" t="n">
        <v>21821</v>
      </c>
      <c r="E9" s="5" t="n">
        <v>24331</v>
      </c>
    </row>
    <row r="10" spans="1:5">
      <c r="A10" s="4" t="s">
        <v>118</v>
      </c>
      <c r="B10" s="5" t="n">
        <v>203</v>
      </c>
      <c r="C10" s="5" t="n">
        <v>187</v>
      </c>
      <c r="D10" s="5" t="n">
        <v>353</v>
      </c>
      <c r="E10" s="5" t="n">
        <v>316</v>
      </c>
    </row>
    <row r="11" spans="1:5">
      <c r="A11" s="4" t="s">
        <v>101</v>
      </c>
      <c r="B11" s="5" t="n">
        <v>2459</v>
      </c>
      <c r="C11" s="5" t="n">
        <v>1372</v>
      </c>
      <c r="D11" s="5" t="n">
        <v>6893</v>
      </c>
      <c r="E11" s="5" t="n">
        <v>3902</v>
      </c>
    </row>
    <row r="12" spans="1:5">
      <c r="A12" s="4" t="s">
        <v>119</v>
      </c>
      <c r="B12" s="6" t="n">
        <v>9938</v>
      </c>
      <c r="C12" s="6" t="n">
        <v>12712</v>
      </c>
      <c r="D12" s="6" t="n">
        <v>14575</v>
      </c>
      <c r="E12" s="6" t="n">
        <v>201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4</v>
      </c>
      <c r="B1" s="2" t="s">
        <v>507</v>
      </c>
      <c r="C1" s="2" t="s">
        <v>2</v>
      </c>
      <c r="D1" s="2" t="s">
        <v>173</v>
      </c>
      <c r="E1" s="2" t="s">
        <v>174</v>
      </c>
      <c r="F1" s="2" t="s">
        <v>78</v>
      </c>
      <c r="G1" s="2" t="s">
        <v>175</v>
      </c>
      <c r="H1" s="2" t="s">
        <v>176</v>
      </c>
      <c r="I1" s="2" t="s">
        <v>2</v>
      </c>
      <c r="J1" s="2" t="s">
        <v>78</v>
      </c>
      <c r="K1" s="2" t="s">
        <v>33</v>
      </c>
    </row>
    <row r="2" spans="1:11">
      <c r="A2" s="3" t="s">
        <v>545</v>
      </c>
    </row>
    <row r="3" spans="1:11">
      <c r="A3" s="4" t="s">
        <v>546</v>
      </c>
      <c r="B3" s="5" t="n">
        <v>-338857</v>
      </c>
    </row>
    <row r="4" spans="1:11">
      <c r="A4" s="4" t="s">
        <v>547</v>
      </c>
      <c r="C4" s="5" t="n">
        <v>1156049</v>
      </c>
      <c r="D4" s="5" t="n">
        <v>1168838</v>
      </c>
      <c r="E4" s="5" t="n">
        <v>1235213</v>
      </c>
      <c r="F4" s="5" t="n">
        <v>1235213</v>
      </c>
      <c r="G4" s="5" t="n">
        <v>1288869</v>
      </c>
      <c r="H4" s="5" t="n">
        <v>1288869</v>
      </c>
      <c r="I4" s="5" t="n">
        <v>1235213</v>
      </c>
      <c r="J4" s="5" t="n">
        <v>1288869</v>
      </c>
    </row>
    <row r="5" spans="1:11">
      <c r="A5" s="4" t="s">
        <v>548</v>
      </c>
      <c r="C5" s="5" t="n">
        <v>0</v>
      </c>
      <c r="D5" s="5" t="n">
        <v>-12789</v>
      </c>
      <c r="F5" s="5" t="n">
        <v>0</v>
      </c>
      <c r="G5" s="5" t="n">
        <v>-53656</v>
      </c>
      <c r="H5" s="5" t="n">
        <v>0</v>
      </c>
    </row>
    <row r="6" spans="1:11">
      <c r="A6" s="4" t="s">
        <v>549</v>
      </c>
      <c r="C6" s="5" t="n">
        <v>1156049</v>
      </c>
      <c r="D6" s="5" t="n">
        <v>1156049</v>
      </c>
      <c r="E6" s="5" t="n">
        <v>1168838</v>
      </c>
      <c r="F6" s="5" t="n">
        <v>1235213</v>
      </c>
      <c r="G6" s="5" t="n">
        <v>1235213</v>
      </c>
      <c r="H6" s="5" t="n">
        <v>1288869</v>
      </c>
      <c r="I6" s="5" t="n">
        <v>1156049</v>
      </c>
      <c r="J6" s="5" t="n">
        <v>1235213</v>
      </c>
    </row>
    <row r="7" spans="1:11">
      <c r="A7" s="4" t="s">
        <v>550</v>
      </c>
      <c r="B7" s="7" t="n">
        <v>0.01</v>
      </c>
      <c r="D7" s="7" t="n">
        <v>16.42</v>
      </c>
      <c r="G7" s="7" t="n">
        <v>18.17</v>
      </c>
    </row>
    <row r="8" spans="1:11">
      <c r="A8" s="4" t="s">
        <v>551</v>
      </c>
    </row>
    <row r="9" spans="1:11">
      <c r="A9" s="3" t="s">
        <v>545</v>
      </c>
    </row>
    <row r="10" spans="1:11">
      <c r="A10" s="4" t="s">
        <v>548</v>
      </c>
      <c r="E10" s="5" t="n">
        <v>-66375</v>
      </c>
    </row>
    <row r="11" spans="1:11">
      <c r="A11" s="4" t="s">
        <v>550</v>
      </c>
      <c r="E11" s="7" t="n">
        <v>17.64</v>
      </c>
    </row>
    <row r="12" spans="1:11">
      <c r="A12" s="4" t="s">
        <v>552</v>
      </c>
    </row>
    <row r="13" spans="1:11">
      <c r="A13" s="3" t="s">
        <v>545</v>
      </c>
    </row>
    <row r="14" spans="1:11">
      <c r="A14" s="4" t="s">
        <v>548</v>
      </c>
      <c r="E14" s="5" t="n">
        <v>0</v>
      </c>
    </row>
    <row r="15" spans="1:11">
      <c r="A15" s="4" t="s">
        <v>550</v>
      </c>
      <c r="E15" s="7" t="n">
        <v>17.23</v>
      </c>
    </row>
    <row r="16" spans="1:11">
      <c r="A16" s="4" t="s">
        <v>553</v>
      </c>
    </row>
    <row r="17" spans="1:11">
      <c r="A17" s="3" t="s">
        <v>545</v>
      </c>
    </row>
    <row r="18" spans="1:11">
      <c r="A18" s="4" t="s">
        <v>554</v>
      </c>
      <c r="C18" s="5" t="n">
        <v>-290275</v>
      </c>
      <c r="D18" s="5" t="n">
        <v>-290275</v>
      </c>
      <c r="E18" s="5" t="n">
        <v>-223900</v>
      </c>
      <c r="F18" s="5" t="n">
        <v>-223900</v>
      </c>
      <c r="G18" s="5" t="n">
        <v>-178500</v>
      </c>
      <c r="H18" s="5" t="n">
        <v>-178500</v>
      </c>
      <c r="I18" s="5" t="n">
        <v>-223900</v>
      </c>
      <c r="J18" s="5" t="n">
        <v>-178500</v>
      </c>
    </row>
    <row r="19" spans="1:11">
      <c r="A19" s="4" t="s">
        <v>555</v>
      </c>
      <c r="C19" s="5" t="n">
        <v>0</v>
      </c>
      <c r="D19" s="5" t="n">
        <v>0</v>
      </c>
      <c r="F19" s="5" t="n">
        <v>0</v>
      </c>
      <c r="G19" s="5" t="n">
        <v>-45400</v>
      </c>
      <c r="H19" s="5" t="n">
        <v>0</v>
      </c>
    </row>
    <row r="20" spans="1:11">
      <c r="A20" s="4" t="s">
        <v>556</v>
      </c>
      <c r="C20" s="5" t="n">
        <v>-290275</v>
      </c>
      <c r="D20" s="5" t="n">
        <v>-290275</v>
      </c>
      <c r="E20" s="5" t="n">
        <v>-290275</v>
      </c>
      <c r="F20" s="5" t="n">
        <v>-223900</v>
      </c>
      <c r="G20" s="5" t="n">
        <v>-223900</v>
      </c>
      <c r="H20" s="5" t="n">
        <v>-178500</v>
      </c>
      <c r="I20" s="5" t="n">
        <v>-290275</v>
      </c>
      <c r="J20" s="5" t="n">
        <v>-223900</v>
      </c>
    </row>
    <row r="21" spans="1:11">
      <c r="A21" s="4" t="s">
        <v>557</v>
      </c>
      <c r="C21" s="5" t="n">
        <v>916</v>
      </c>
      <c r="D21" s="5" t="n">
        <v>916</v>
      </c>
      <c r="E21" s="5" t="n">
        <v>916</v>
      </c>
      <c r="F21" s="5" t="n">
        <v>916</v>
      </c>
      <c r="G21" s="5" t="n">
        <v>916</v>
      </c>
      <c r="H21" s="5" t="n">
        <v>916</v>
      </c>
      <c r="I21" s="5" t="n">
        <v>916</v>
      </c>
      <c r="J21" s="5" t="n">
        <v>916</v>
      </c>
    </row>
    <row r="22" spans="1:11">
      <c r="A22" s="4" t="s">
        <v>558</v>
      </c>
      <c r="C22" s="5" t="n">
        <v>0</v>
      </c>
      <c r="D22" s="5" t="n">
        <v>0</v>
      </c>
      <c r="F22" s="5" t="n">
        <v>0</v>
      </c>
      <c r="G22" s="5" t="n">
        <v>0</v>
      </c>
      <c r="H22" s="5" t="n">
        <v>0</v>
      </c>
    </row>
    <row r="23" spans="1:11">
      <c r="A23" s="4" t="s">
        <v>559</v>
      </c>
      <c r="C23" s="5" t="n">
        <v>916</v>
      </c>
      <c r="D23" s="5" t="n">
        <v>916</v>
      </c>
      <c r="E23" s="5" t="n">
        <v>916</v>
      </c>
      <c r="F23" s="5" t="n">
        <v>916</v>
      </c>
      <c r="G23" s="5" t="n">
        <v>916</v>
      </c>
      <c r="H23" s="5" t="n">
        <v>916</v>
      </c>
      <c r="I23" s="5" t="n">
        <v>916</v>
      </c>
      <c r="J23" s="5" t="n">
        <v>916</v>
      </c>
    </row>
    <row r="24" spans="1:11">
      <c r="A24" s="4" t="s">
        <v>560</v>
      </c>
      <c r="C24" s="5" t="n">
        <v>18917</v>
      </c>
      <c r="D24" s="5" t="n">
        <v>18917</v>
      </c>
      <c r="E24" s="5" t="n">
        <v>12917</v>
      </c>
      <c r="F24" s="5" t="n">
        <v>12917</v>
      </c>
      <c r="G24" s="5" t="n">
        <v>12917</v>
      </c>
      <c r="H24" s="5" t="n">
        <v>12917</v>
      </c>
      <c r="I24" s="5" t="n">
        <v>12917</v>
      </c>
      <c r="J24" s="5" t="n">
        <v>12917</v>
      </c>
    </row>
    <row r="25" spans="1:11">
      <c r="A25" s="4" t="s">
        <v>561</v>
      </c>
      <c r="C25" s="5" t="n">
        <v>0</v>
      </c>
      <c r="D25" s="5" t="n">
        <v>0</v>
      </c>
      <c r="F25" s="5" t="n">
        <v>0</v>
      </c>
      <c r="G25" s="5" t="n">
        <v>0</v>
      </c>
      <c r="H25" s="5" t="n">
        <v>0</v>
      </c>
    </row>
    <row r="26" spans="1:11">
      <c r="A26" s="4" t="s">
        <v>562</v>
      </c>
      <c r="C26" s="5" t="n">
        <v>18917</v>
      </c>
      <c r="D26" s="5" t="n">
        <v>18917</v>
      </c>
      <c r="E26" s="5" t="n">
        <v>18917</v>
      </c>
      <c r="F26" s="5" t="n">
        <v>12917</v>
      </c>
      <c r="G26" s="5" t="n">
        <v>12917</v>
      </c>
      <c r="H26" s="5" t="n">
        <v>12917</v>
      </c>
      <c r="I26" s="5" t="n">
        <v>18917</v>
      </c>
      <c r="J26" s="5" t="n">
        <v>12917</v>
      </c>
    </row>
    <row r="27" spans="1:11">
      <c r="A27" s="4" t="s">
        <v>563</v>
      </c>
      <c r="I27" s="4" t="s">
        <v>564</v>
      </c>
    </row>
    <row r="28" spans="1:11">
      <c r="A28" s="4" t="s">
        <v>565</v>
      </c>
      <c r="C28" s="6" t="n">
        <v>225</v>
      </c>
      <c r="F28" s="6" t="n">
        <v>194</v>
      </c>
      <c r="I28" s="6" t="n">
        <v>741</v>
      </c>
      <c r="J28" s="6" t="n">
        <v>494</v>
      </c>
    </row>
    <row r="29" spans="1:11">
      <c r="A29" s="4" t="s">
        <v>566</v>
      </c>
      <c r="C29" s="6" t="n">
        <v>1500</v>
      </c>
      <c r="I29" s="6" t="n">
        <v>1500</v>
      </c>
      <c r="K29" s="6" t="n">
        <v>1200</v>
      </c>
    </row>
    <row r="30" spans="1:11">
      <c r="A30" s="4" t="s">
        <v>567</v>
      </c>
    </row>
    <row r="31" spans="1:11">
      <c r="A31" s="3" t="s">
        <v>545</v>
      </c>
    </row>
    <row r="32" spans="1:11">
      <c r="A32" s="4" t="s">
        <v>555</v>
      </c>
      <c r="E32" s="5" t="n">
        <v>-66375</v>
      </c>
    </row>
    <row r="33" spans="1:11">
      <c r="A33" s="4" t="s">
        <v>558</v>
      </c>
      <c r="E33" s="5" t="n">
        <v>0</v>
      </c>
    </row>
    <row r="34" spans="1:11">
      <c r="A34" s="4" t="s">
        <v>568</v>
      </c>
    </row>
    <row r="35" spans="1:11">
      <c r="A35" s="3" t="s">
        <v>545</v>
      </c>
    </row>
    <row r="36" spans="1:11">
      <c r="A36" s="4" t="s">
        <v>558</v>
      </c>
      <c r="E36" s="5" t="n">
        <v>0</v>
      </c>
    </row>
    <row r="37" spans="1:11">
      <c r="A37" s="4" t="s">
        <v>561</v>
      </c>
      <c r="E37" s="5" t="n">
        <v>6000</v>
      </c>
    </row>
    <row r="38" spans="1:11">
      <c r="A38" s="4" t="s">
        <v>569</v>
      </c>
    </row>
    <row r="39" spans="1:11">
      <c r="A39" s="3" t="s">
        <v>545</v>
      </c>
    </row>
    <row r="40" spans="1:11">
      <c r="A40" s="4" t="s">
        <v>570</v>
      </c>
      <c r="I40" s="4" t="s">
        <v>564</v>
      </c>
    </row>
    <row r="41" spans="1:11">
      <c r="A41" s="4" t="s">
        <v>121</v>
      </c>
    </row>
    <row r="42" spans="1:11">
      <c r="A42" s="3" t="s">
        <v>545</v>
      </c>
    </row>
    <row r="43" spans="1:11">
      <c r="A43" s="4" t="s">
        <v>571</v>
      </c>
      <c r="C43" s="5" t="n">
        <v>-76664</v>
      </c>
      <c r="D43" s="5" t="n">
        <v>-63875</v>
      </c>
      <c r="E43" s="5" t="n">
        <v>-57875</v>
      </c>
      <c r="F43" s="5" t="n">
        <v>-57875</v>
      </c>
      <c r="G43" s="5" t="n">
        <v>-49619</v>
      </c>
      <c r="H43" s="5" t="n">
        <v>-49619</v>
      </c>
      <c r="I43" s="5" t="n">
        <v>-57875</v>
      </c>
      <c r="J43" s="5" t="n">
        <v>-49619</v>
      </c>
    </row>
    <row r="44" spans="1:11">
      <c r="A44" s="4" t="s">
        <v>546</v>
      </c>
      <c r="C44" s="5" t="n">
        <v>0</v>
      </c>
      <c r="D44" s="5" t="n">
        <v>-12789</v>
      </c>
      <c r="F44" s="5" t="n">
        <v>0</v>
      </c>
      <c r="G44" s="5" t="n">
        <v>-8256</v>
      </c>
      <c r="H44" s="5" t="n">
        <v>0</v>
      </c>
    </row>
    <row r="45" spans="1:11">
      <c r="A45" s="4" t="s">
        <v>572</v>
      </c>
      <c r="C45" s="5" t="n">
        <v>-76664</v>
      </c>
      <c r="D45" s="5" t="n">
        <v>-76664</v>
      </c>
      <c r="E45" s="5" t="n">
        <v>-63875</v>
      </c>
      <c r="F45" s="5" t="n">
        <v>-57875</v>
      </c>
      <c r="G45" s="5" t="n">
        <v>-57875</v>
      </c>
      <c r="H45" s="5" t="n">
        <v>-49619</v>
      </c>
      <c r="I45" s="5" t="n">
        <v>-76664</v>
      </c>
      <c r="J45" s="5" t="n">
        <v>-57875</v>
      </c>
    </row>
    <row r="46" spans="1:11">
      <c r="A46" s="4" t="s">
        <v>573</v>
      </c>
      <c r="C46" s="5" t="n">
        <v>3155</v>
      </c>
      <c r="D46" s="5" t="n">
        <v>3155</v>
      </c>
      <c r="E46" s="5" t="n">
        <v>3155</v>
      </c>
      <c r="F46" s="5" t="n">
        <v>3155</v>
      </c>
      <c r="G46" s="5" t="n">
        <v>3155</v>
      </c>
      <c r="H46" s="5" t="n">
        <v>3155</v>
      </c>
      <c r="I46" s="5" t="n">
        <v>3155</v>
      </c>
      <c r="J46" s="5" t="n">
        <v>3155</v>
      </c>
    </row>
    <row r="47" spans="1:11">
      <c r="A47" s="4" t="s">
        <v>574</v>
      </c>
      <c r="C47" s="5" t="n">
        <v>0</v>
      </c>
      <c r="D47" s="5" t="n">
        <v>0</v>
      </c>
      <c r="F47" s="5" t="n">
        <v>0</v>
      </c>
      <c r="G47" s="5" t="n">
        <v>0</v>
      </c>
      <c r="H47" s="5" t="n">
        <v>0</v>
      </c>
    </row>
    <row r="48" spans="1:11">
      <c r="A48" s="4" t="s">
        <v>575</v>
      </c>
      <c r="C48" s="5" t="n">
        <v>3155</v>
      </c>
      <c r="D48" s="5" t="n">
        <v>3155</v>
      </c>
      <c r="E48" s="5" t="n">
        <v>3155</v>
      </c>
      <c r="F48" s="5" t="n">
        <v>3155</v>
      </c>
      <c r="G48" s="5" t="n">
        <v>3155</v>
      </c>
      <c r="H48" s="5" t="n">
        <v>3155</v>
      </c>
      <c r="I48" s="5" t="n">
        <v>3155</v>
      </c>
      <c r="J48" s="5" t="n">
        <v>3155</v>
      </c>
    </row>
    <row r="49" spans="1:11">
      <c r="A49" s="4" t="s">
        <v>576</v>
      </c>
    </row>
    <row r="50" spans="1:11">
      <c r="A50" s="3" t="s">
        <v>545</v>
      </c>
    </row>
    <row r="51" spans="1:11">
      <c r="A51" s="4" t="s">
        <v>546</v>
      </c>
      <c r="E51" s="5" t="n">
        <v>0</v>
      </c>
    </row>
    <row r="52" spans="1:11">
      <c r="A52" s="4" t="s">
        <v>574</v>
      </c>
      <c r="E52" s="5" t="n">
        <v>0</v>
      </c>
    </row>
    <row r="53" spans="1:11">
      <c r="A53" s="4" t="s">
        <v>577</v>
      </c>
    </row>
    <row r="54" spans="1:11">
      <c r="A54" s="3" t="s">
        <v>545</v>
      </c>
    </row>
    <row r="55" spans="1:11">
      <c r="A55" s="4" t="s">
        <v>546</v>
      </c>
      <c r="E55" s="5" t="n">
        <v>-6000</v>
      </c>
    </row>
    <row r="56" spans="1:11">
      <c r="A56" s="4" t="s">
        <v>574</v>
      </c>
      <c r="E56" s="5" t="n">
        <v>0</v>
      </c>
    </row>
    <row r="57" spans="1:11">
      <c r="A57" s="4" t="s">
        <v>578</v>
      </c>
    </row>
    <row r="58" spans="1:11">
      <c r="A58" s="3" t="s">
        <v>545</v>
      </c>
    </row>
    <row r="59" spans="1:11">
      <c r="A59" s="4" t="s">
        <v>579</v>
      </c>
      <c r="I59"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581</v>
      </c>
    </row>
    <row r="2" spans="1:2">
      <c r="A2" s="3" t="s">
        <v>582</v>
      </c>
    </row>
    <row r="3" spans="1:2">
      <c r="A3" s="4" t="s">
        <v>583</v>
      </c>
      <c r="B3" s="5" t="n">
        <v>270442</v>
      </c>
    </row>
    <row r="4" spans="1:2">
      <c r="A4" s="4" t="s">
        <v>584</v>
      </c>
      <c r="B4" s="4" t="s">
        <v>5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6</v>
      </c>
      <c r="B1" s="2" t="s">
        <v>77</v>
      </c>
      <c r="H1" s="2" t="s">
        <v>1</v>
      </c>
    </row>
    <row r="2" spans="1:9">
      <c r="B2" s="2" t="s">
        <v>2</v>
      </c>
      <c r="C2" s="2" t="s">
        <v>173</v>
      </c>
      <c r="D2" s="2" t="s">
        <v>174</v>
      </c>
      <c r="E2" s="2" t="s">
        <v>78</v>
      </c>
      <c r="F2" s="2" t="s">
        <v>175</v>
      </c>
      <c r="G2" s="2" t="s">
        <v>176</v>
      </c>
      <c r="H2" s="2" t="s">
        <v>2</v>
      </c>
      <c r="I2" s="2" t="s">
        <v>78</v>
      </c>
    </row>
    <row r="3" spans="1:9">
      <c r="A3" s="3" t="s">
        <v>587</v>
      </c>
    </row>
    <row r="4" spans="1:9">
      <c r="A4" s="4" t="s">
        <v>112</v>
      </c>
      <c r="B4" s="6" t="n">
        <v>-2951</v>
      </c>
      <c r="C4" s="6" t="n">
        <v>-27158</v>
      </c>
      <c r="D4" s="6" t="n">
        <v>-21138</v>
      </c>
      <c r="E4" s="6" t="n">
        <v>27499</v>
      </c>
      <c r="F4" s="6" t="n">
        <v>13845</v>
      </c>
      <c r="G4" s="6" t="n">
        <v>35239</v>
      </c>
      <c r="H4" s="6" t="n">
        <v>-51247</v>
      </c>
      <c r="I4" s="6" t="n">
        <v>76583</v>
      </c>
    </row>
    <row r="5" spans="1:9">
      <c r="A5" s="4" t="s">
        <v>100</v>
      </c>
      <c r="B5" s="5" t="n">
        <v>43</v>
      </c>
      <c r="E5" s="5" t="n">
        <v>-364</v>
      </c>
      <c r="H5" s="5" t="n">
        <v>830</v>
      </c>
      <c r="I5" s="5" t="n">
        <v>-993</v>
      </c>
    </row>
    <row r="6" spans="1:9">
      <c r="A6" s="4" t="s">
        <v>101</v>
      </c>
      <c r="B6" s="5" t="n">
        <v>2459</v>
      </c>
      <c r="E6" s="5" t="n">
        <v>1372</v>
      </c>
      <c r="H6" s="5" t="n">
        <v>6893</v>
      </c>
      <c r="I6" s="5" t="n">
        <v>3902</v>
      </c>
    </row>
    <row r="7" spans="1:9">
      <c r="A7" s="4" t="s">
        <v>588</v>
      </c>
      <c r="B7" s="6" t="n">
        <v>-5367</v>
      </c>
      <c r="E7" s="6" t="n">
        <v>25763</v>
      </c>
      <c r="H7" s="6" t="n">
        <v>-57310</v>
      </c>
      <c r="I7" s="6" t="n">
        <v>71688</v>
      </c>
    </row>
    <row r="8" spans="1:9">
      <c r="A8" s="3" t="s">
        <v>589</v>
      </c>
    </row>
    <row r="9" spans="1:9">
      <c r="A9" s="4" t="s">
        <v>590</v>
      </c>
      <c r="B9" s="5" t="n">
        <v>16883816</v>
      </c>
      <c r="E9" s="5" t="n">
        <v>15864774</v>
      </c>
      <c r="H9" s="5" t="n">
        <v>16767562</v>
      </c>
      <c r="I9" s="5" t="n">
        <v>14065000</v>
      </c>
    </row>
    <row r="10" spans="1:9">
      <c r="A10" s="4" t="s">
        <v>591</v>
      </c>
      <c r="B10" s="5" t="n">
        <v>16896605</v>
      </c>
      <c r="E10" s="5" t="n">
        <v>15873030</v>
      </c>
      <c r="H10" s="5" t="n">
        <v>16780351</v>
      </c>
      <c r="I10" s="5" t="n">
        <v>14073256</v>
      </c>
    </row>
    <row r="11" spans="1:9">
      <c r="A11" s="3" t="s">
        <v>592</v>
      </c>
    </row>
    <row r="12" spans="1:9">
      <c r="A12" s="4" t="s">
        <v>104</v>
      </c>
      <c r="B12" s="7" t="n">
        <v>-0.32</v>
      </c>
      <c r="E12" s="7" t="n">
        <v>1.62</v>
      </c>
      <c r="H12" s="7" t="n">
        <v>-3.42</v>
      </c>
      <c r="I12" s="7" t="n">
        <v>5.1</v>
      </c>
    </row>
    <row r="13" spans="1:9">
      <c r="A13" s="4" t="s">
        <v>105</v>
      </c>
      <c r="B13" s="7" t="n">
        <v>-0.32</v>
      </c>
      <c r="E13" s="7" t="n">
        <v>1.62</v>
      </c>
      <c r="H13" s="7" t="n">
        <v>-3.42</v>
      </c>
      <c r="I13" s="7" t="n">
        <v>5.09</v>
      </c>
    </row>
    <row r="14" spans="1:9">
      <c r="A14" s="4" t="s">
        <v>593</v>
      </c>
      <c r="B14" s="5" t="n">
        <v>0</v>
      </c>
      <c r="E14" s="5" t="n">
        <v>0</v>
      </c>
      <c r="H14" s="5" t="n">
        <v>0</v>
      </c>
      <c r="I14" s="5" t="n">
        <v>0</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1"/>
    <col customWidth="1" max="6" min="6" width="25"/>
  </cols>
  <sheetData>
    <row r="1" spans="1:6">
      <c r="A1" s="1" t="s">
        <v>594</v>
      </c>
      <c r="B1" s="2" t="s">
        <v>77</v>
      </c>
      <c r="D1" s="2" t="s">
        <v>1</v>
      </c>
      <c r="F1" s="2" t="s">
        <v>385</v>
      </c>
    </row>
    <row r="2" spans="1:6">
      <c r="B2" s="2" t="s">
        <v>595</v>
      </c>
      <c r="C2" s="2" t="s">
        <v>387</v>
      </c>
      <c r="D2" s="2" t="s">
        <v>596</v>
      </c>
      <c r="E2" s="2" t="s">
        <v>387</v>
      </c>
      <c r="F2" s="2" t="s">
        <v>597</v>
      </c>
    </row>
    <row r="3" spans="1:6">
      <c r="A3" s="3" t="s">
        <v>598</v>
      </c>
    </row>
    <row r="4" spans="1:6">
      <c r="A4" s="4" t="s">
        <v>599</v>
      </c>
      <c r="D4" s="4" t="s">
        <v>600</v>
      </c>
    </row>
    <row r="5" spans="1:6">
      <c r="A5" s="4" t="s">
        <v>601</v>
      </c>
      <c r="D5" s="4" t="s">
        <v>602</v>
      </c>
    </row>
    <row r="6" spans="1:6">
      <c r="A6" s="4" t="s">
        <v>603</v>
      </c>
      <c r="D6" s="4" t="s">
        <v>604</v>
      </c>
    </row>
    <row r="7" spans="1:6">
      <c r="A7" s="4" t="s">
        <v>605</v>
      </c>
      <c r="D7" s="4" t="s">
        <v>602</v>
      </c>
    </row>
    <row r="8" spans="1:6">
      <c r="A8" s="4" t="s">
        <v>606</v>
      </c>
      <c r="D8" s="4" t="s">
        <v>607</v>
      </c>
    </row>
    <row r="9" spans="1:6">
      <c r="A9" s="4" t="s">
        <v>608</v>
      </c>
      <c r="D9" s="4" t="s">
        <v>564</v>
      </c>
    </row>
    <row r="10" spans="1:6">
      <c r="A10" s="4" t="s">
        <v>609</v>
      </c>
      <c r="B10" s="6" t="n">
        <v>290000</v>
      </c>
      <c r="C10" s="6" t="n">
        <v>0</v>
      </c>
      <c r="D10" s="6" t="n">
        <v>0</v>
      </c>
      <c r="E10" s="6" t="n">
        <v>0</v>
      </c>
    </row>
    <row r="11" spans="1:6">
      <c r="A11" s="4" t="s">
        <v>610</v>
      </c>
      <c r="B11" s="5" t="n">
        <v>1804000</v>
      </c>
      <c r="C11" s="5" t="n">
        <v>1361000</v>
      </c>
      <c r="D11" s="5" t="n">
        <v>5071000</v>
      </c>
      <c r="E11" s="5" t="n">
        <v>3677000</v>
      </c>
    </row>
    <row r="12" spans="1:6">
      <c r="A12" s="4" t="s">
        <v>611</v>
      </c>
      <c r="B12" s="5" t="n">
        <v>238000</v>
      </c>
      <c r="C12" s="5" t="n">
        <v>238000</v>
      </c>
      <c r="D12" s="5" t="n">
        <v>714000</v>
      </c>
      <c r="E12" s="5" t="n">
        <v>620000</v>
      </c>
    </row>
    <row r="13" spans="1:6">
      <c r="A13" s="4" t="s">
        <v>127</v>
      </c>
      <c r="B13" s="6" t="n">
        <v>2042000</v>
      </c>
      <c r="C13" s="6" t="n">
        <v>1599000</v>
      </c>
      <c r="D13" s="6" t="n">
        <v>5785000</v>
      </c>
      <c r="E13" s="6" t="n">
        <v>4297000</v>
      </c>
    </row>
    <row r="14" spans="1:6">
      <c r="A14" s="4" t="s">
        <v>612</v>
      </c>
    </row>
    <row r="15" spans="1:6">
      <c r="A15" s="3" t="s">
        <v>598</v>
      </c>
    </row>
    <row r="16" spans="1:6">
      <c r="A16" s="4" t="s">
        <v>613</v>
      </c>
      <c r="D16" s="4" t="s">
        <v>614</v>
      </c>
    </row>
    <row r="17" spans="1:6">
      <c r="A17" s="4" t="s">
        <v>615</v>
      </c>
    </row>
    <row r="18" spans="1:6">
      <c r="A18" s="3" t="s">
        <v>598</v>
      </c>
    </row>
    <row r="19" spans="1:6">
      <c r="A19" s="4" t="s">
        <v>613</v>
      </c>
      <c r="D19" s="4" t="s">
        <v>616</v>
      </c>
    </row>
    <row r="20" spans="1:6">
      <c r="A20" s="4" t="s">
        <v>617</v>
      </c>
    </row>
    <row r="21" spans="1:6">
      <c r="A21" s="3" t="s">
        <v>598</v>
      </c>
    </row>
    <row r="22" spans="1:6">
      <c r="A22" s="4" t="s">
        <v>618</v>
      </c>
      <c r="D22" s="4" t="s">
        <v>600</v>
      </c>
    </row>
    <row r="23" spans="1:6">
      <c r="A23" s="4" t="s">
        <v>619</v>
      </c>
      <c r="D23" s="4" t="s">
        <v>600</v>
      </c>
    </row>
    <row r="24" spans="1:6">
      <c r="A24" s="4" t="s">
        <v>620</v>
      </c>
      <c r="B24" s="5" t="n">
        <v>0</v>
      </c>
      <c r="D24" s="5" t="n">
        <v>19</v>
      </c>
      <c r="F24" s="5" t="n">
        <v>98</v>
      </c>
    </row>
    <row r="25" spans="1:6">
      <c r="A25" s="4" t="s">
        <v>467</v>
      </c>
      <c r="D25" s="6" t="n">
        <v>4400000</v>
      </c>
      <c r="F25" s="6" t="n">
        <v>21500000</v>
      </c>
    </row>
    <row r="26" spans="1:6">
      <c r="A26" s="4" t="s">
        <v>621</v>
      </c>
      <c r="D26" s="6" t="n">
        <v>5200</v>
      </c>
      <c r="F26" s="5" t="n">
        <v>32000</v>
      </c>
    </row>
    <row r="27" spans="1:6">
      <c r="A27" s="4" t="s">
        <v>622</v>
      </c>
      <c r="D27" s="5" t="n">
        <v>5</v>
      </c>
    </row>
    <row r="28" spans="1:6">
      <c r="A28" s="4" t="s">
        <v>623</v>
      </c>
      <c r="B28" s="6" t="n">
        <v>757000</v>
      </c>
      <c r="D28" s="6" t="n">
        <v>757000</v>
      </c>
      <c r="F28" s="6" t="n">
        <v>75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3"/>
  </cols>
  <sheetData>
    <row r="1" spans="1:4">
      <c r="A1" s="1" t="s">
        <v>624</v>
      </c>
      <c r="C1" s="2" t="s">
        <v>1</v>
      </c>
      <c r="D1" s="2" t="s">
        <v>385</v>
      </c>
    </row>
    <row r="2" spans="1:4">
      <c r="C2" s="2" t="s">
        <v>2</v>
      </c>
      <c r="D2" s="2" t="s">
        <v>33</v>
      </c>
    </row>
    <row r="3" spans="1:4">
      <c r="A3" s="4" t="s">
        <v>625</v>
      </c>
    </row>
    <row r="4" spans="1:4">
      <c r="A4" s="3" t="s">
        <v>626</v>
      </c>
    </row>
    <row r="5" spans="1:4">
      <c r="A5" s="4" t="s">
        <v>627</v>
      </c>
      <c r="C5" s="6" t="n">
        <v>2404350</v>
      </c>
      <c r="D5" s="6" t="n">
        <v>1380000</v>
      </c>
    </row>
    <row r="6" spans="1:4">
      <c r="A6" s="4" t="s">
        <v>628</v>
      </c>
      <c r="C6" s="4" t="s">
        <v>629</v>
      </c>
      <c r="D6" s="4" t="s">
        <v>630</v>
      </c>
    </row>
    <row r="7" spans="1:4">
      <c r="A7" s="4" t="s">
        <v>631</v>
      </c>
      <c r="C7" s="4" t="s">
        <v>632</v>
      </c>
      <c r="D7" s="4" t="s">
        <v>633</v>
      </c>
    </row>
    <row r="8" spans="1:4">
      <c r="A8" s="4" t="s">
        <v>634</v>
      </c>
      <c r="C8" s="4" t="s">
        <v>635</v>
      </c>
      <c r="D8" s="4" t="s">
        <v>636</v>
      </c>
    </row>
    <row r="9" spans="1:4">
      <c r="A9" s="4" t="s">
        <v>637</v>
      </c>
    </row>
    <row r="10" spans="1:4">
      <c r="A10" s="3" t="s">
        <v>626</v>
      </c>
    </row>
    <row r="11" spans="1:4">
      <c r="A11" s="4" t="s">
        <v>627</v>
      </c>
      <c r="C11" s="6" t="n">
        <v>35000</v>
      </c>
      <c r="D11" s="6" t="n">
        <v>110000</v>
      </c>
    </row>
    <row r="12" spans="1:4">
      <c r="A12" s="4" t="s">
        <v>628</v>
      </c>
      <c r="C12" s="4" t="s">
        <v>638</v>
      </c>
      <c r="D12" s="4" t="s">
        <v>639</v>
      </c>
    </row>
    <row r="13" spans="1:4">
      <c r="A13" s="4" t="s">
        <v>634</v>
      </c>
      <c r="C13" s="4" t="s">
        <v>640</v>
      </c>
      <c r="D13" s="4" t="s">
        <v>641</v>
      </c>
    </row>
    <row r="14" spans="1:4">
      <c r="A14" s="4" t="s">
        <v>642</v>
      </c>
    </row>
    <row r="15" spans="1:4">
      <c r="A15" s="3" t="s">
        <v>626</v>
      </c>
    </row>
    <row r="16" spans="1:4">
      <c r="A16" s="4" t="s">
        <v>643</v>
      </c>
      <c r="B16" s="4" t="s">
        <v>65</v>
      </c>
      <c r="C16" s="4" t="s">
        <v>644</v>
      </c>
      <c r="D16" s="4" t="s">
        <v>644</v>
      </c>
    </row>
    <row r="17" spans="1:4">
      <c r="A17" s="4" t="s">
        <v>645</v>
      </c>
    </row>
    <row r="18" spans="1:4">
      <c r="A18" s="3" t="s">
        <v>626</v>
      </c>
    </row>
    <row r="19" spans="1:4">
      <c r="A19" s="4" t="s">
        <v>627</v>
      </c>
      <c r="C19" s="6" t="n">
        <v>3095050</v>
      </c>
      <c r="D19" s="6" t="n">
        <v>1605000</v>
      </c>
    </row>
    <row r="20" spans="1:4">
      <c r="A20" s="4" t="s">
        <v>646</v>
      </c>
    </row>
    <row r="21" spans="1:4">
      <c r="A21" s="3" t="s">
        <v>626</v>
      </c>
    </row>
    <row r="22" spans="1:4">
      <c r="A22" s="4" t="s">
        <v>627</v>
      </c>
      <c r="C22" s="5" t="n">
        <v>2404350</v>
      </c>
      <c r="D22" s="5" t="n">
        <v>1380000</v>
      </c>
    </row>
    <row r="23" spans="1:4">
      <c r="A23" s="4" t="s">
        <v>647</v>
      </c>
    </row>
    <row r="24" spans="1:4">
      <c r="A24" s="3" t="s">
        <v>626</v>
      </c>
    </row>
    <row r="25" spans="1:4">
      <c r="A25" s="4" t="s">
        <v>627</v>
      </c>
      <c r="C25" s="5" t="n">
        <v>35000</v>
      </c>
      <c r="D25" s="5" t="n">
        <v>110000</v>
      </c>
    </row>
    <row r="26" spans="1:4">
      <c r="A26" s="4" t="s">
        <v>648</v>
      </c>
    </row>
    <row r="27" spans="1:4">
      <c r="A27" s="3" t="s">
        <v>626</v>
      </c>
    </row>
    <row r="28" spans="1:4">
      <c r="A28" s="4" t="s">
        <v>627</v>
      </c>
      <c r="C28" s="5" t="n">
        <v>244700</v>
      </c>
      <c r="D28" s="5" t="n">
        <v>35000</v>
      </c>
    </row>
    <row r="29" spans="1:4">
      <c r="A29" s="4" t="s">
        <v>649</v>
      </c>
    </row>
    <row r="30" spans="1:4">
      <c r="A30" s="3" t="s">
        <v>626</v>
      </c>
    </row>
    <row r="31" spans="1:4">
      <c r="A31" s="4" t="s">
        <v>627</v>
      </c>
      <c r="C31" s="6" t="n">
        <v>411000</v>
      </c>
      <c r="D31" s="6" t="n">
        <v>80000</v>
      </c>
    </row>
    <row r="32" spans="1:4"/>
    <row r="33" spans="1:4">
      <c r="A33" s="4" t="s">
        <v>65</v>
      </c>
      <c r="B33" s="4" t="s">
        <v>650</v>
      </c>
    </row>
  </sheetData>
  <mergeCells count="3">
    <mergeCell ref="A1:B2"/>
    <mergeCell ref="A32:C32"/>
    <mergeCell ref="B33:C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77</v>
      </c>
      <c r="D1" s="2" t="s">
        <v>1</v>
      </c>
    </row>
    <row r="2" spans="1:5">
      <c r="B2" s="2" t="s">
        <v>2</v>
      </c>
      <c r="C2" s="2" t="s">
        <v>78</v>
      </c>
      <c r="D2" s="2" t="s">
        <v>2</v>
      </c>
      <c r="E2" s="2" t="s">
        <v>78</v>
      </c>
    </row>
    <row r="3" spans="1:5">
      <c r="A3" s="3" t="s">
        <v>652</v>
      </c>
    </row>
    <row r="4" spans="1:5">
      <c r="A4" s="4" t="s">
        <v>88</v>
      </c>
      <c r="B4" s="6" t="n">
        <v>12627</v>
      </c>
      <c r="C4" s="6" t="n">
        <v>-707</v>
      </c>
      <c r="D4" s="6" t="n">
        <v>4786</v>
      </c>
      <c r="E4" s="6" t="n">
        <v>-2727</v>
      </c>
    </row>
    <row r="5" spans="1:5">
      <c r="A5" s="4" t="s">
        <v>645</v>
      </c>
    </row>
    <row r="6" spans="1:5">
      <c r="A6" s="3" t="s">
        <v>652</v>
      </c>
    </row>
    <row r="7" spans="1:5">
      <c r="A7" s="4" t="s">
        <v>88</v>
      </c>
      <c r="B7" s="5" t="n">
        <v>12627</v>
      </c>
      <c r="C7" s="5" t="n">
        <v>-707</v>
      </c>
      <c r="D7" s="5" t="n">
        <v>4786</v>
      </c>
      <c r="E7" s="5" t="n">
        <v>-2727</v>
      </c>
    </row>
    <row r="8" spans="1:5">
      <c r="A8" s="4" t="s">
        <v>653</v>
      </c>
    </row>
    <row r="9" spans="1:5">
      <c r="A9" s="3" t="s">
        <v>652</v>
      </c>
    </row>
    <row r="10" spans="1:5">
      <c r="A10" s="4" t="s">
        <v>88</v>
      </c>
      <c r="B10" s="5" t="n">
        <v>-3560</v>
      </c>
      <c r="C10" s="5" t="n">
        <v>-377</v>
      </c>
      <c r="D10" s="5" t="n">
        <v>-17142</v>
      </c>
      <c r="E10" s="5" t="n">
        <v>-961</v>
      </c>
    </row>
    <row r="11" spans="1:5">
      <c r="A11" s="4" t="s">
        <v>654</v>
      </c>
    </row>
    <row r="12" spans="1:5">
      <c r="A12" s="3" t="s">
        <v>652</v>
      </c>
    </row>
    <row r="13" spans="1:5">
      <c r="A13" s="4" t="s">
        <v>88</v>
      </c>
      <c r="B13" s="5" t="n">
        <v>-194</v>
      </c>
      <c r="C13" s="5" t="n">
        <v>-459</v>
      </c>
      <c r="D13" s="5" t="n">
        <v>-1338</v>
      </c>
      <c r="E13" s="5" t="n">
        <v>-834</v>
      </c>
    </row>
    <row r="14" spans="1:5">
      <c r="A14" s="4" t="s">
        <v>655</v>
      </c>
    </row>
    <row r="15" spans="1:5">
      <c r="A15" s="3" t="s">
        <v>652</v>
      </c>
    </row>
    <row r="16" spans="1:5">
      <c r="A16" s="4" t="s">
        <v>88</v>
      </c>
      <c r="B16" s="5" t="n">
        <v>2253</v>
      </c>
      <c r="C16" s="5" t="n">
        <v>-435</v>
      </c>
      <c r="D16" s="5" t="n">
        <v>3340</v>
      </c>
      <c r="E16" s="5" t="n">
        <v>-1013</v>
      </c>
    </row>
    <row r="17" spans="1:5">
      <c r="A17" s="4" t="s">
        <v>656</v>
      </c>
    </row>
    <row r="18" spans="1:5">
      <c r="A18" s="3" t="s">
        <v>652</v>
      </c>
    </row>
    <row r="19" spans="1:5">
      <c r="A19" s="4" t="s">
        <v>88</v>
      </c>
      <c r="B19" s="6" t="n">
        <v>14128</v>
      </c>
      <c r="C19" s="6" t="n">
        <v>564</v>
      </c>
      <c r="D19" s="6" t="n">
        <v>19926</v>
      </c>
      <c r="E19" s="6" t="n">
        <v>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658</v>
      </c>
    </row>
    <row r="3" spans="1:3">
      <c r="A3" s="4" t="s">
        <v>659</v>
      </c>
      <c r="B3" s="6" t="n">
        <v>36655</v>
      </c>
      <c r="C3" s="6" t="n">
        <v>24439</v>
      </c>
    </row>
    <row r="4" spans="1:3">
      <c r="A4" s="4" t="s">
        <v>660</v>
      </c>
      <c r="B4" s="5" t="n">
        <v>-9904</v>
      </c>
      <c r="C4" s="5" t="n">
        <v>-181</v>
      </c>
    </row>
    <row r="5" spans="1:3">
      <c r="A5" s="4" t="s">
        <v>661</v>
      </c>
      <c r="B5" s="5" t="n">
        <v>26751</v>
      </c>
      <c r="C5" s="5" t="n">
        <v>24258</v>
      </c>
    </row>
    <row r="6" spans="1:3">
      <c r="A6" s="4" t="s">
        <v>662</v>
      </c>
      <c r="B6" s="5" t="n">
        <v>-26751</v>
      </c>
      <c r="C6" s="5" t="n">
        <v>-23571</v>
      </c>
    </row>
    <row r="7" spans="1:3">
      <c r="A7" s="4" t="s">
        <v>663</v>
      </c>
      <c r="B7" s="5" t="n">
        <v>0</v>
      </c>
      <c r="C7" s="5" t="n">
        <v>-687</v>
      </c>
    </row>
    <row r="8" spans="1:3">
      <c r="A8" s="4" t="s">
        <v>664</v>
      </c>
      <c r="B8" s="5" t="n">
        <v>0</v>
      </c>
      <c r="C8" s="5" t="n">
        <v>0</v>
      </c>
    </row>
    <row r="9" spans="1:3">
      <c r="A9" s="4" t="s">
        <v>665</v>
      </c>
    </row>
    <row r="10" spans="1:3">
      <c r="A10" s="3" t="s">
        <v>658</v>
      </c>
    </row>
    <row r="11" spans="1:3">
      <c r="A11" s="4" t="s">
        <v>659</v>
      </c>
      <c r="B11" s="5" t="n">
        <v>33200</v>
      </c>
      <c r="C11" s="5" t="n">
        <v>23176</v>
      </c>
    </row>
    <row r="12" spans="1:3">
      <c r="A12" s="4" t="s">
        <v>660</v>
      </c>
      <c r="B12" s="5" t="n">
        <v>-6455</v>
      </c>
      <c r="C12" s="5" t="n">
        <v>0</v>
      </c>
    </row>
    <row r="13" spans="1:3">
      <c r="A13" s="4" t="s">
        <v>661</v>
      </c>
      <c r="B13" s="5" t="n">
        <v>26745</v>
      </c>
      <c r="C13" s="5" t="n">
        <v>23176</v>
      </c>
    </row>
    <row r="14" spans="1:3">
      <c r="A14" s="4" t="s">
        <v>662</v>
      </c>
      <c r="B14" s="5" t="n">
        <v>-26745</v>
      </c>
      <c r="C14" s="5" t="n">
        <v>-23176</v>
      </c>
    </row>
    <row r="15" spans="1:3">
      <c r="A15" s="4" t="s">
        <v>663</v>
      </c>
      <c r="B15" s="5" t="n">
        <v>0</v>
      </c>
      <c r="C15" s="5" t="n">
        <v>0</v>
      </c>
    </row>
    <row r="16" spans="1:3">
      <c r="A16" s="4" t="s">
        <v>664</v>
      </c>
      <c r="B16" s="5" t="n">
        <v>0</v>
      </c>
      <c r="C16" s="5" t="n">
        <v>0</v>
      </c>
    </row>
    <row r="17" spans="1:3">
      <c r="A17" s="4" t="s">
        <v>666</v>
      </c>
    </row>
    <row r="18" spans="1:3">
      <c r="A18" s="3" t="s">
        <v>658</v>
      </c>
    </row>
    <row r="19" spans="1:3">
      <c r="A19" s="4" t="s">
        <v>659</v>
      </c>
      <c r="B19" s="5" t="n">
        <v>6</v>
      </c>
      <c r="C19" s="5" t="n">
        <v>170</v>
      </c>
    </row>
    <row r="20" spans="1:3">
      <c r="A20" s="4" t="s">
        <v>660</v>
      </c>
      <c r="B20" s="5" t="n">
        <v>0</v>
      </c>
      <c r="C20" s="5" t="n">
        <v>0</v>
      </c>
    </row>
    <row r="21" spans="1:3">
      <c r="A21" s="4" t="s">
        <v>661</v>
      </c>
      <c r="B21" s="5" t="n">
        <v>6</v>
      </c>
      <c r="C21" s="5" t="n">
        <v>170</v>
      </c>
    </row>
    <row r="22" spans="1:3">
      <c r="A22" s="4" t="s">
        <v>662</v>
      </c>
      <c r="B22" s="5" t="n">
        <v>-6</v>
      </c>
      <c r="C22" s="5" t="n">
        <v>-170</v>
      </c>
    </row>
    <row r="23" spans="1:3">
      <c r="A23" s="4" t="s">
        <v>663</v>
      </c>
      <c r="B23" s="5" t="n">
        <v>0</v>
      </c>
      <c r="C23" s="5" t="n">
        <v>0</v>
      </c>
    </row>
    <row r="24" spans="1:3">
      <c r="A24" s="4" t="s">
        <v>664</v>
      </c>
      <c r="B24" s="5" t="n">
        <v>0</v>
      </c>
      <c r="C24" s="5" t="n">
        <v>0</v>
      </c>
    </row>
    <row r="25" spans="1:3">
      <c r="A25" s="4" t="s">
        <v>667</v>
      </c>
    </row>
    <row r="26" spans="1:3">
      <c r="A26" s="3" t="s">
        <v>658</v>
      </c>
    </row>
    <row r="27" spans="1:3">
      <c r="A27" s="4" t="s">
        <v>659</v>
      </c>
      <c r="B27" s="5" t="n">
        <v>3449</v>
      </c>
      <c r="C27" s="5" t="n">
        <v>349</v>
      </c>
    </row>
    <row r="28" spans="1:3">
      <c r="A28" s="4" t="s">
        <v>660</v>
      </c>
      <c r="B28" s="5" t="n">
        <v>-3449</v>
      </c>
      <c r="C28" s="5" t="n">
        <v>-181</v>
      </c>
    </row>
    <row r="29" spans="1:3">
      <c r="A29" s="4" t="s">
        <v>661</v>
      </c>
      <c r="B29" s="5" t="n">
        <v>0</v>
      </c>
      <c r="C29" s="5" t="n">
        <v>168</v>
      </c>
    </row>
    <row r="30" spans="1:3">
      <c r="A30" s="4" t="s">
        <v>662</v>
      </c>
      <c r="B30" s="5" t="n">
        <v>0</v>
      </c>
      <c r="C30" s="5" t="n">
        <v>-168</v>
      </c>
    </row>
    <row r="31" spans="1:3">
      <c r="A31" s="4" t="s">
        <v>663</v>
      </c>
      <c r="B31" s="5" t="n">
        <v>0</v>
      </c>
      <c r="C31" s="5" t="n">
        <v>0</v>
      </c>
    </row>
    <row r="32" spans="1:3">
      <c r="A32" s="4" t="s">
        <v>664</v>
      </c>
      <c r="B32" s="6" t="n">
        <v>0</v>
      </c>
      <c r="C32" s="5" t="n">
        <v>0</v>
      </c>
    </row>
    <row r="33" spans="1:3">
      <c r="A33" s="4" t="s">
        <v>668</v>
      </c>
    </row>
    <row r="34" spans="1:3">
      <c r="A34" s="3" t="s">
        <v>658</v>
      </c>
    </row>
    <row r="35" spans="1:3">
      <c r="A35" s="4" t="s">
        <v>659</v>
      </c>
      <c r="C35" s="5" t="n">
        <v>744</v>
      </c>
    </row>
    <row r="36" spans="1:3">
      <c r="A36" s="4" t="s">
        <v>660</v>
      </c>
      <c r="C36" s="5" t="n">
        <v>0</v>
      </c>
    </row>
    <row r="37" spans="1:3">
      <c r="A37" s="4" t="s">
        <v>661</v>
      </c>
      <c r="C37" s="5" t="n">
        <v>744</v>
      </c>
    </row>
    <row r="38" spans="1:3">
      <c r="A38" s="4" t="s">
        <v>662</v>
      </c>
      <c r="C38" s="5" t="n">
        <v>-57</v>
      </c>
    </row>
    <row r="39" spans="1:3">
      <c r="A39" s="4" t="s">
        <v>663</v>
      </c>
      <c r="C39" s="5" t="n">
        <v>-687</v>
      </c>
    </row>
    <row r="40" spans="1:3">
      <c r="A40" s="4" t="s">
        <v>664</v>
      </c>
      <c r="C4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70</v>
      </c>
    </row>
    <row r="3" spans="1:3">
      <c r="A3" s="4" t="s">
        <v>671</v>
      </c>
      <c r="B3" s="6" t="n">
        <v>2293660</v>
      </c>
      <c r="C3" s="6" t="n">
        <v>1602589</v>
      </c>
    </row>
    <row r="4" spans="1:3">
      <c r="A4" s="4" t="s">
        <v>660</v>
      </c>
      <c r="B4" s="5" t="n">
        <v>-9903</v>
      </c>
      <c r="C4" s="5" t="n">
        <v>-181</v>
      </c>
    </row>
    <row r="5" spans="1:3">
      <c r="A5" s="4" t="s">
        <v>672</v>
      </c>
      <c r="B5" s="5" t="n">
        <v>2283757</v>
      </c>
      <c r="C5" s="5" t="n">
        <v>1602408</v>
      </c>
    </row>
    <row r="6" spans="1:3">
      <c r="A6" s="4" t="s">
        <v>662</v>
      </c>
      <c r="B6" s="5" t="n">
        <v>-2235043</v>
      </c>
      <c r="C6" s="5" t="n">
        <v>-1594910</v>
      </c>
    </row>
    <row r="7" spans="1:3">
      <c r="A7" s="4" t="s">
        <v>663</v>
      </c>
      <c r="B7" s="5" t="n">
        <v>-48714</v>
      </c>
      <c r="C7" s="5" t="n">
        <v>-7498</v>
      </c>
    </row>
    <row r="8" spans="1:3">
      <c r="A8" s="4" t="s">
        <v>664</v>
      </c>
      <c r="B8" s="5" t="n">
        <v>0</v>
      </c>
      <c r="C8" s="5" t="n">
        <v>0</v>
      </c>
    </row>
    <row r="9" spans="1:3">
      <c r="A9" s="4" t="s">
        <v>367</v>
      </c>
    </row>
    <row r="10" spans="1:3">
      <c r="A10" s="3" t="s">
        <v>670</v>
      </c>
    </row>
    <row r="11" spans="1:3">
      <c r="A11" s="4" t="s">
        <v>671</v>
      </c>
      <c r="B11" s="5" t="n">
        <v>2266841</v>
      </c>
      <c r="C11" s="5" t="n">
        <v>1598592</v>
      </c>
    </row>
    <row r="12" spans="1:3">
      <c r="A12" s="4" t="s">
        <v>660</v>
      </c>
      <c r="B12" s="5" t="n">
        <v>0</v>
      </c>
      <c r="C12" s="5" t="n">
        <v>0</v>
      </c>
    </row>
    <row r="13" spans="1:3">
      <c r="A13" s="4" t="s">
        <v>672</v>
      </c>
      <c r="B13" s="5" t="n">
        <v>2266841</v>
      </c>
      <c r="C13" s="5" t="n">
        <v>1598592</v>
      </c>
    </row>
    <row r="14" spans="1:3">
      <c r="A14" s="4" t="s">
        <v>662</v>
      </c>
      <c r="B14" s="5" t="n">
        <v>-2225276</v>
      </c>
      <c r="C14" s="5" t="n">
        <v>-1591094</v>
      </c>
    </row>
    <row r="15" spans="1:3">
      <c r="A15" s="4" t="s">
        <v>663</v>
      </c>
      <c r="B15" s="5" t="n">
        <v>-41565</v>
      </c>
      <c r="C15" s="5" t="n">
        <v>-7498</v>
      </c>
    </row>
    <row r="16" spans="1:3">
      <c r="A16" s="4" t="s">
        <v>664</v>
      </c>
      <c r="B16" s="5" t="n">
        <v>0</v>
      </c>
      <c r="C16" s="5" t="n">
        <v>0</v>
      </c>
    </row>
    <row r="17" spans="1:3">
      <c r="A17" s="4" t="s">
        <v>665</v>
      </c>
    </row>
    <row r="18" spans="1:3">
      <c r="A18" s="3" t="s">
        <v>670</v>
      </c>
    </row>
    <row r="19" spans="1:3">
      <c r="A19" s="4" t="s">
        <v>671</v>
      </c>
      <c r="B19" s="5" t="n">
        <v>21104</v>
      </c>
      <c r="C19" s="5" t="n">
        <v>3816</v>
      </c>
    </row>
    <row r="20" spans="1:3">
      <c r="A20" s="4" t="s">
        <v>660</v>
      </c>
      <c r="B20" s="5" t="n">
        <v>-6455</v>
      </c>
      <c r="C20" s="5" t="n">
        <v>0</v>
      </c>
    </row>
    <row r="21" spans="1:3">
      <c r="A21" s="4" t="s">
        <v>672</v>
      </c>
      <c r="B21" s="5" t="n">
        <v>14649</v>
      </c>
      <c r="C21" s="5" t="n">
        <v>3816</v>
      </c>
    </row>
    <row r="22" spans="1:3">
      <c r="A22" s="4" t="s">
        <v>662</v>
      </c>
      <c r="B22" s="5" t="n">
        <v>-14649</v>
      </c>
      <c r="C22" s="5" t="n">
        <v>-3816</v>
      </c>
    </row>
    <row r="23" spans="1:3">
      <c r="A23" s="4" t="s">
        <v>663</v>
      </c>
      <c r="B23" s="5" t="n">
        <v>0</v>
      </c>
      <c r="C23" s="5" t="n">
        <v>0</v>
      </c>
    </row>
    <row r="24" spans="1:3">
      <c r="A24" s="4" t="s">
        <v>664</v>
      </c>
      <c r="B24" s="5" t="n">
        <v>0</v>
      </c>
      <c r="C24" s="5" t="n">
        <v>0</v>
      </c>
    </row>
    <row r="25" spans="1:3">
      <c r="A25" s="4" t="s">
        <v>667</v>
      </c>
    </row>
    <row r="26" spans="1:3">
      <c r="A26" s="3" t="s">
        <v>670</v>
      </c>
    </row>
    <row r="27" spans="1:3">
      <c r="A27" s="4" t="s">
        <v>671</v>
      </c>
      <c r="B27" s="5" t="n">
        <v>4064</v>
      </c>
      <c r="C27" s="5" t="n">
        <v>181</v>
      </c>
    </row>
    <row r="28" spans="1:3">
      <c r="A28" s="4" t="s">
        <v>660</v>
      </c>
      <c r="B28" s="5" t="n">
        <v>-3448</v>
      </c>
      <c r="C28" s="5" t="n">
        <v>-181</v>
      </c>
    </row>
    <row r="29" spans="1:3">
      <c r="A29" s="4" t="s">
        <v>672</v>
      </c>
      <c r="B29" s="5" t="n">
        <v>616</v>
      </c>
      <c r="C29" s="5" t="n">
        <v>0</v>
      </c>
    </row>
    <row r="30" spans="1:3">
      <c r="A30" s="4" t="s">
        <v>662</v>
      </c>
      <c r="B30" s="5" t="n">
        <v>-616</v>
      </c>
      <c r="C30" s="5" t="n">
        <v>0</v>
      </c>
    </row>
    <row r="31" spans="1:3">
      <c r="A31" s="4" t="s">
        <v>663</v>
      </c>
      <c r="B31" s="5" t="n">
        <v>0</v>
      </c>
      <c r="C31" s="5" t="n">
        <v>0</v>
      </c>
    </row>
    <row r="32" spans="1:3">
      <c r="A32" s="4" t="s">
        <v>664</v>
      </c>
      <c r="B32" s="5" t="n">
        <v>0</v>
      </c>
      <c r="C32" s="5" t="n">
        <v>0</v>
      </c>
    </row>
    <row r="33" spans="1:3">
      <c r="A33" s="4" t="s">
        <v>668</v>
      </c>
    </row>
    <row r="34" spans="1:3">
      <c r="A34" s="3" t="s">
        <v>670</v>
      </c>
    </row>
    <row r="35" spans="1:3">
      <c r="A35" s="4" t="s">
        <v>671</v>
      </c>
      <c r="B35" s="5" t="n">
        <v>1651</v>
      </c>
      <c r="C35" s="5" t="n">
        <v>0</v>
      </c>
    </row>
    <row r="36" spans="1:3">
      <c r="A36" s="4" t="s">
        <v>660</v>
      </c>
      <c r="B36" s="5" t="n">
        <v>0</v>
      </c>
      <c r="C36" s="5" t="n">
        <v>0</v>
      </c>
    </row>
    <row r="37" spans="1:3">
      <c r="A37" s="4" t="s">
        <v>672</v>
      </c>
      <c r="B37" s="5" t="n">
        <v>1651</v>
      </c>
      <c r="C37" s="5" t="n">
        <v>0</v>
      </c>
    </row>
    <row r="38" spans="1:3">
      <c r="A38" s="4" t="s">
        <v>662</v>
      </c>
      <c r="B38" s="5" t="n">
        <v>5498</v>
      </c>
      <c r="C38" s="5" t="n">
        <v>0</v>
      </c>
    </row>
    <row r="39" spans="1:3">
      <c r="A39" s="4" t="s">
        <v>663</v>
      </c>
      <c r="B39" s="5" t="n">
        <v>-7149</v>
      </c>
      <c r="C39" s="5" t="n">
        <v>0</v>
      </c>
    </row>
    <row r="40" spans="1:3">
      <c r="A40" s="4" t="s">
        <v>664</v>
      </c>
      <c r="B40" s="6" t="n">
        <v>0</v>
      </c>
      <c r="C4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673</v>
      </c>
      <c r="C1" s="2" t="s">
        <v>2</v>
      </c>
      <c r="D1" s="2" t="s">
        <v>33</v>
      </c>
    </row>
    <row r="2" spans="1:4">
      <c r="A2" s="3" t="s">
        <v>674</v>
      </c>
    </row>
    <row r="3" spans="1:4">
      <c r="A3" s="4" t="s">
        <v>675</v>
      </c>
      <c r="C3" s="6" t="n">
        <v>26751</v>
      </c>
      <c r="D3" s="6" t="n">
        <v>24258</v>
      </c>
    </row>
    <row r="4" spans="1:4">
      <c r="A4" s="4" t="s">
        <v>676</v>
      </c>
      <c r="B4" s="4" t="s">
        <v>65</v>
      </c>
      <c r="C4" s="5" t="n">
        <v>255845</v>
      </c>
      <c r="D4" s="5" t="n">
        <v>294907</v>
      </c>
    </row>
    <row r="5" spans="1:4">
      <c r="A5" s="3" t="s">
        <v>677</v>
      </c>
    </row>
    <row r="6" spans="1:4">
      <c r="A6" s="4" t="s">
        <v>678</v>
      </c>
      <c r="C6" s="5" t="n">
        <v>16916</v>
      </c>
      <c r="D6" s="5" t="n">
        <v>3816</v>
      </c>
    </row>
    <row r="7" spans="1:4">
      <c r="A7" s="4" t="s">
        <v>665</v>
      </c>
    </row>
    <row r="8" spans="1:4">
      <c r="A8" s="3" t="s">
        <v>674</v>
      </c>
    </row>
    <row r="9" spans="1:4">
      <c r="A9" s="4" t="s">
        <v>675</v>
      </c>
      <c r="C9" s="5" t="n">
        <v>26745</v>
      </c>
      <c r="D9" s="5" t="n">
        <v>23176</v>
      </c>
    </row>
    <row r="10" spans="1:4">
      <c r="A10" s="4" t="s">
        <v>666</v>
      </c>
    </row>
    <row r="11" spans="1:4">
      <c r="A11" s="3" t="s">
        <v>674</v>
      </c>
    </row>
    <row r="12" spans="1:4">
      <c r="A12" s="4" t="s">
        <v>675</v>
      </c>
      <c r="C12" s="5" t="n">
        <v>6</v>
      </c>
      <c r="D12" s="5" t="n">
        <v>170</v>
      </c>
    </row>
    <row r="13" spans="1:4">
      <c r="A13" s="4" t="s">
        <v>667</v>
      </c>
    </row>
    <row r="14" spans="1:4">
      <c r="A14" s="3" t="s">
        <v>674</v>
      </c>
    </row>
    <row r="15" spans="1:4">
      <c r="A15" s="4" t="s">
        <v>675</v>
      </c>
      <c r="C15" s="5" t="n">
        <v>0</v>
      </c>
      <c r="D15" s="5" t="n">
        <v>168</v>
      </c>
    </row>
    <row r="16" spans="1:4">
      <c r="A16" s="4" t="s">
        <v>668</v>
      </c>
    </row>
    <row r="17" spans="1:4">
      <c r="A17" s="3" t="s">
        <v>674</v>
      </c>
    </row>
    <row r="18" spans="1:4">
      <c r="A18" s="4" t="s">
        <v>675</v>
      </c>
      <c r="D18" s="5" t="n">
        <v>744</v>
      </c>
    </row>
    <row r="19" spans="1:4">
      <c r="A19" s="4" t="s">
        <v>679</v>
      </c>
    </row>
    <row r="20" spans="1:4">
      <c r="A20" s="3" t="s">
        <v>674</v>
      </c>
    </row>
    <row r="21" spans="1:4">
      <c r="A21" s="4" t="s">
        <v>675</v>
      </c>
      <c r="C21" s="5" t="n">
        <v>0</v>
      </c>
      <c r="D21" s="5" t="n">
        <v>0</v>
      </c>
    </row>
    <row r="22" spans="1:4">
      <c r="A22" s="4" t="s">
        <v>676</v>
      </c>
      <c r="C22" s="5" t="n">
        <v>0</v>
      </c>
      <c r="D22" s="5" t="n">
        <v>0</v>
      </c>
    </row>
    <row r="23" spans="1:4">
      <c r="A23" s="4" t="s">
        <v>41</v>
      </c>
      <c r="C23" s="5" t="n">
        <v>0</v>
      </c>
      <c r="D23" s="5" t="n">
        <v>0</v>
      </c>
    </row>
    <row r="24" spans="1:4">
      <c r="A24" s="3" t="s">
        <v>677</v>
      </c>
    </row>
    <row r="25" spans="1:4">
      <c r="A25" s="4" t="s">
        <v>678</v>
      </c>
      <c r="C25" s="5" t="n">
        <v>0</v>
      </c>
      <c r="D25" s="5" t="n">
        <v>0</v>
      </c>
    </row>
    <row r="26" spans="1:4">
      <c r="A26" s="4" t="s">
        <v>49</v>
      </c>
      <c r="C26" s="5" t="n">
        <v>0</v>
      </c>
      <c r="D26" s="5" t="n">
        <v>0</v>
      </c>
    </row>
    <row r="27" spans="1:4">
      <c r="A27" s="4" t="s">
        <v>680</v>
      </c>
    </row>
    <row r="28" spans="1:4">
      <c r="A28" s="3" t="s">
        <v>674</v>
      </c>
    </row>
    <row r="29" spans="1:4">
      <c r="A29" s="4" t="s">
        <v>675</v>
      </c>
      <c r="C29" s="5" t="n">
        <v>26751</v>
      </c>
      <c r="D29" s="5" t="n">
        <v>24258</v>
      </c>
    </row>
    <row r="30" spans="1:4">
      <c r="A30" s="4" t="s">
        <v>676</v>
      </c>
      <c r="C30" s="5" t="n">
        <v>0</v>
      </c>
      <c r="D30" s="5" t="n">
        <v>0</v>
      </c>
    </row>
    <row r="31" spans="1:4">
      <c r="A31" s="4" t="s">
        <v>41</v>
      </c>
      <c r="C31" s="5" t="n">
        <v>2509988</v>
      </c>
      <c r="D31" s="5" t="n">
        <v>1794368</v>
      </c>
    </row>
    <row r="32" spans="1:4">
      <c r="A32" s="3" t="s">
        <v>677</v>
      </c>
    </row>
    <row r="33" spans="1:4">
      <c r="A33" s="4" t="s">
        <v>678</v>
      </c>
      <c r="C33" s="5" t="n">
        <v>16916</v>
      </c>
      <c r="D33" s="5" t="n">
        <v>3816</v>
      </c>
    </row>
    <row r="34" spans="1:4">
      <c r="A34" s="4" t="s">
        <v>49</v>
      </c>
      <c r="C34" s="5" t="n">
        <v>16916</v>
      </c>
      <c r="D34" s="5" t="n">
        <v>3816</v>
      </c>
    </row>
    <row r="35" spans="1:4">
      <c r="A35" s="4" t="s">
        <v>681</v>
      </c>
    </row>
    <row r="36" spans="1:4">
      <c r="A36" s="3" t="s">
        <v>674</v>
      </c>
    </row>
    <row r="37" spans="1:4">
      <c r="A37" s="4" t="s">
        <v>675</v>
      </c>
      <c r="C37" s="5" t="n">
        <v>0</v>
      </c>
      <c r="D37" s="5" t="n">
        <v>0</v>
      </c>
    </row>
    <row r="38" spans="1:4">
      <c r="A38" s="4" t="s">
        <v>676</v>
      </c>
      <c r="C38" s="5" t="n">
        <v>255845</v>
      </c>
      <c r="D38" s="5" t="n">
        <v>294907</v>
      </c>
    </row>
    <row r="39" spans="1:4">
      <c r="A39" s="4" t="s">
        <v>41</v>
      </c>
      <c r="C39" s="5" t="n">
        <v>255845</v>
      </c>
      <c r="D39" s="5" t="n">
        <v>294907</v>
      </c>
    </row>
    <row r="40" spans="1:4">
      <c r="A40" s="3" t="s">
        <v>677</v>
      </c>
    </row>
    <row r="41" spans="1:4">
      <c r="A41" s="4" t="s">
        <v>678</v>
      </c>
      <c r="C41" s="5" t="n">
        <v>0</v>
      </c>
      <c r="D41" s="5" t="n">
        <v>0</v>
      </c>
    </row>
    <row r="42" spans="1:4">
      <c r="A42" s="4" t="s">
        <v>49</v>
      </c>
      <c r="C42" s="5" t="n">
        <v>0</v>
      </c>
      <c r="D42" s="5" t="n">
        <v>0</v>
      </c>
    </row>
    <row r="43" spans="1:4">
      <c r="A43" s="4" t="s">
        <v>682</v>
      </c>
    </row>
    <row r="44" spans="1:4">
      <c r="A44" s="3" t="s">
        <v>674</v>
      </c>
    </row>
    <row r="45" spans="1:4">
      <c r="A45" s="4" t="s">
        <v>675</v>
      </c>
      <c r="C45" s="5" t="n">
        <v>0</v>
      </c>
      <c r="D45" s="5" t="n">
        <v>0</v>
      </c>
    </row>
    <row r="46" spans="1:4">
      <c r="A46" s="3" t="s">
        <v>677</v>
      </c>
    </row>
    <row r="47" spans="1:4">
      <c r="A47" s="4" t="s">
        <v>678</v>
      </c>
      <c r="C47" s="5" t="n">
        <v>0</v>
      </c>
      <c r="D47" s="5" t="n">
        <v>0</v>
      </c>
    </row>
    <row r="48" spans="1:4">
      <c r="A48" s="4" t="s">
        <v>683</v>
      </c>
    </row>
    <row r="49" spans="1:4">
      <c r="A49" s="3" t="s">
        <v>674</v>
      </c>
    </row>
    <row r="50" spans="1:4">
      <c r="A50" s="4" t="s">
        <v>675</v>
      </c>
      <c r="C50" s="5" t="n">
        <v>26745</v>
      </c>
      <c r="D50" s="5" t="n">
        <v>23176</v>
      </c>
    </row>
    <row r="51" spans="1:4">
      <c r="A51" s="3" t="s">
        <v>677</v>
      </c>
    </row>
    <row r="52" spans="1:4">
      <c r="A52" s="4" t="s">
        <v>678</v>
      </c>
      <c r="C52" s="5" t="n">
        <v>14649</v>
      </c>
      <c r="D52" s="5" t="n">
        <v>3816</v>
      </c>
    </row>
    <row r="53" spans="1:4">
      <c r="A53" s="4" t="s">
        <v>684</v>
      </c>
    </row>
    <row r="54" spans="1:4">
      <c r="A54" s="3" t="s">
        <v>674</v>
      </c>
    </row>
    <row r="55" spans="1:4">
      <c r="A55" s="4" t="s">
        <v>675</v>
      </c>
      <c r="C55" s="5" t="n">
        <v>0</v>
      </c>
      <c r="D55" s="5" t="n">
        <v>0</v>
      </c>
    </row>
    <row r="56" spans="1:4">
      <c r="A56" s="3" t="s">
        <v>677</v>
      </c>
    </row>
    <row r="57" spans="1:4">
      <c r="A57" s="4" t="s">
        <v>678</v>
      </c>
      <c r="C57" s="5" t="n">
        <v>0</v>
      </c>
      <c r="D57" s="5" t="n">
        <v>0</v>
      </c>
    </row>
    <row r="58" spans="1:4">
      <c r="A58" s="4" t="s">
        <v>685</v>
      </c>
    </row>
    <row r="59" spans="1:4">
      <c r="A59" s="3" t="s">
        <v>674</v>
      </c>
    </row>
    <row r="60" spans="1:4">
      <c r="A60" s="4" t="s">
        <v>675</v>
      </c>
      <c r="C60" s="5" t="n">
        <v>0</v>
      </c>
      <c r="D60" s="5" t="n">
        <v>0</v>
      </c>
    </row>
    <row r="61" spans="1:4">
      <c r="A61" s="4" t="s">
        <v>686</v>
      </c>
    </row>
    <row r="62" spans="1:4">
      <c r="A62" s="3" t="s">
        <v>674</v>
      </c>
    </row>
    <row r="63" spans="1:4">
      <c r="A63" s="4" t="s">
        <v>675</v>
      </c>
      <c r="C63" s="5" t="n">
        <v>6</v>
      </c>
      <c r="D63" s="5" t="n">
        <v>170</v>
      </c>
    </row>
    <row r="64" spans="1:4">
      <c r="A64" s="4" t="s">
        <v>687</v>
      </c>
    </row>
    <row r="65" spans="1:4">
      <c r="A65" s="3" t="s">
        <v>674</v>
      </c>
    </row>
    <row r="66" spans="1:4">
      <c r="A66" s="4" t="s">
        <v>675</v>
      </c>
      <c r="C66" s="5" t="n">
        <v>0</v>
      </c>
      <c r="D66" s="5" t="n">
        <v>0</v>
      </c>
    </row>
    <row r="67" spans="1:4">
      <c r="A67" s="4" t="s">
        <v>688</v>
      </c>
    </row>
    <row r="68" spans="1:4">
      <c r="A68" s="3" t="s">
        <v>674</v>
      </c>
    </row>
    <row r="69" spans="1:4">
      <c r="A69" s="4" t="s">
        <v>675</v>
      </c>
      <c r="C69" s="5" t="n">
        <v>0</v>
      </c>
      <c r="D69" s="5" t="n">
        <v>0</v>
      </c>
    </row>
    <row r="70" spans="1:4">
      <c r="A70" s="3" t="s">
        <v>677</v>
      </c>
    </row>
    <row r="71" spans="1:4">
      <c r="A71" s="4" t="s">
        <v>678</v>
      </c>
      <c r="C71" s="5" t="n">
        <v>0</v>
      </c>
      <c r="D71" s="5" t="n">
        <v>0</v>
      </c>
    </row>
    <row r="72" spans="1:4">
      <c r="A72" s="4" t="s">
        <v>689</v>
      </c>
    </row>
    <row r="73" spans="1:4">
      <c r="A73" s="3" t="s">
        <v>674</v>
      </c>
    </row>
    <row r="74" spans="1:4">
      <c r="A74" s="4" t="s">
        <v>675</v>
      </c>
      <c r="C74" s="5" t="n">
        <v>0</v>
      </c>
      <c r="D74" s="5" t="n">
        <v>168</v>
      </c>
    </row>
    <row r="75" spans="1:4">
      <c r="A75" s="3" t="s">
        <v>677</v>
      </c>
    </row>
    <row r="76" spans="1:4">
      <c r="A76" s="4" t="s">
        <v>678</v>
      </c>
      <c r="C76" s="5" t="n">
        <v>616</v>
      </c>
      <c r="D76" s="5" t="n">
        <v>0</v>
      </c>
    </row>
    <row r="77" spans="1:4">
      <c r="A77" s="4" t="s">
        <v>690</v>
      </c>
    </row>
    <row r="78" spans="1:4">
      <c r="A78" s="3" t="s">
        <v>674</v>
      </c>
    </row>
    <row r="79" spans="1:4">
      <c r="A79" s="4" t="s">
        <v>675</v>
      </c>
      <c r="C79" s="5" t="n">
        <v>0</v>
      </c>
      <c r="D79" s="5" t="n">
        <v>0</v>
      </c>
    </row>
    <row r="80" spans="1:4">
      <c r="A80" s="3" t="s">
        <v>677</v>
      </c>
    </row>
    <row r="81" spans="1:4">
      <c r="A81" s="4" t="s">
        <v>678</v>
      </c>
      <c r="C81" s="5" t="n">
        <v>0</v>
      </c>
      <c r="D81" s="5" t="n">
        <v>0</v>
      </c>
    </row>
    <row r="82" spans="1:4">
      <c r="A82" s="4" t="s">
        <v>691</v>
      </c>
    </row>
    <row r="83" spans="1:4">
      <c r="A83" s="3" t="s">
        <v>674</v>
      </c>
    </row>
    <row r="84" spans="1:4">
      <c r="A84" s="4" t="s">
        <v>675</v>
      </c>
      <c r="C84" s="5" t="n">
        <v>0</v>
      </c>
      <c r="D84" s="5" t="n">
        <v>0</v>
      </c>
    </row>
    <row r="85" spans="1:4">
      <c r="A85" s="3" t="s">
        <v>677</v>
      </c>
    </row>
    <row r="86" spans="1:4">
      <c r="A86" s="4" t="s">
        <v>678</v>
      </c>
      <c r="C86" s="5" t="n">
        <v>0</v>
      </c>
      <c r="D86" s="5" t="n">
        <v>0</v>
      </c>
    </row>
    <row r="87" spans="1:4">
      <c r="A87" s="4" t="s">
        <v>692</v>
      </c>
    </row>
    <row r="88" spans="1:4">
      <c r="A88" s="3" t="s">
        <v>674</v>
      </c>
    </row>
    <row r="89" spans="1:4">
      <c r="A89" s="4" t="s">
        <v>675</v>
      </c>
      <c r="C89" s="5" t="n">
        <v>0</v>
      </c>
      <c r="D89" s="5" t="n">
        <v>744</v>
      </c>
    </row>
    <row r="90" spans="1:4">
      <c r="A90" s="3" t="s">
        <v>677</v>
      </c>
    </row>
    <row r="91" spans="1:4">
      <c r="A91" s="4" t="s">
        <v>678</v>
      </c>
      <c r="C91" s="5" t="n">
        <v>1651</v>
      </c>
      <c r="D91" s="5" t="n">
        <v>0</v>
      </c>
    </row>
    <row r="92" spans="1:4">
      <c r="A92" s="4" t="s">
        <v>693</v>
      </c>
    </row>
    <row r="93" spans="1:4">
      <c r="A93" s="3" t="s">
        <v>674</v>
      </c>
    </row>
    <row r="94" spans="1:4">
      <c r="A94" s="4" t="s">
        <v>675</v>
      </c>
      <c r="C94" s="5" t="n">
        <v>0</v>
      </c>
      <c r="D94" s="5" t="n">
        <v>0</v>
      </c>
    </row>
    <row r="95" spans="1:4">
      <c r="A95" s="3" t="s">
        <v>677</v>
      </c>
    </row>
    <row r="96" spans="1:4">
      <c r="A96" s="4" t="s">
        <v>678</v>
      </c>
      <c r="C96" s="5" t="n">
        <v>0</v>
      </c>
      <c r="D96" s="5" t="n">
        <v>0</v>
      </c>
    </row>
    <row r="97" spans="1:4">
      <c r="A97" s="4" t="s">
        <v>694</v>
      </c>
    </row>
    <row r="98" spans="1:4">
      <c r="A98" s="3" t="s">
        <v>674</v>
      </c>
    </row>
    <row r="99" spans="1:4">
      <c r="A99" s="4" t="s">
        <v>675</v>
      </c>
      <c r="C99" s="5" t="n">
        <v>26751</v>
      </c>
      <c r="D99" s="5" t="n">
        <v>24258</v>
      </c>
    </row>
    <row r="100" spans="1:4">
      <c r="A100" s="4" t="s">
        <v>676</v>
      </c>
      <c r="C100" s="5" t="n">
        <v>255845</v>
      </c>
      <c r="D100" s="5" t="n">
        <v>294907</v>
      </c>
    </row>
    <row r="101" spans="1:4">
      <c r="A101" s="4" t="s">
        <v>41</v>
      </c>
      <c r="C101" s="5" t="n">
        <v>2765833</v>
      </c>
      <c r="D101" s="5" t="n">
        <v>2089275</v>
      </c>
    </row>
    <row r="102" spans="1:4">
      <c r="A102" s="3" t="s">
        <v>677</v>
      </c>
    </row>
    <row r="103" spans="1:4">
      <c r="A103" s="4" t="s">
        <v>678</v>
      </c>
      <c r="C103" s="5" t="n">
        <v>16916</v>
      </c>
      <c r="D103" s="5" t="n">
        <v>3816</v>
      </c>
    </row>
    <row r="104" spans="1:4">
      <c r="A104" s="4" t="s">
        <v>49</v>
      </c>
      <c r="C104" s="5" t="n">
        <v>16916</v>
      </c>
      <c r="D104" s="5" t="n">
        <v>3816</v>
      </c>
    </row>
    <row r="105" spans="1:4">
      <c r="A105" s="4" t="s">
        <v>695</v>
      </c>
    </row>
    <row r="106" spans="1:4">
      <c r="A106" s="3" t="s">
        <v>674</v>
      </c>
    </row>
    <row r="107" spans="1:4">
      <c r="A107" s="4" t="s">
        <v>675</v>
      </c>
      <c r="C107" s="5" t="n">
        <v>26745</v>
      </c>
      <c r="D107" s="5" t="n">
        <v>23176</v>
      </c>
    </row>
    <row r="108" spans="1:4">
      <c r="A108" s="3" t="s">
        <v>677</v>
      </c>
    </row>
    <row r="109" spans="1:4">
      <c r="A109" s="4" t="s">
        <v>678</v>
      </c>
      <c r="C109" s="5" t="n">
        <v>14649</v>
      </c>
      <c r="D109" s="5" t="n">
        <v>3816</v>
      </c>
    </row>
    <row r="110" spans="1:4">
      <c r="A110" s="4" t="s">
        <v>696</v>
      </c>
    </row>
    <row r="111" spans="1:4">
      <c r="A111" s="3" t="s">
        <v>674</v>
      </c>
    </row>
    <row r="112" spans="1:4">
      <c r="A112" s="4" t="s">
        <v>675</v>
      </c>
      <c r="C112" s="5" t="n">
        <v>6</v>
      </c>
      <c r="D112" s="5" t="n">
        <v>170</v>
      </c>
    </row>
    <row r="113" spans="1:4">
      <c r="A113" s="4" t="s">
        <v>697</v>
      </c>
    </row>
    <row r="114" spans="1:4">
      <c r="A114" s="3" t="s">
        <v>674</v>
      </c>
    </row>
    <row r="115" spans="1:4">
      <c r="A115" s="4" t="s">
        <v>675</v>
      </c>
      <c r="C115" s="5" t="n">
        <v>0</v>
      </c>
      <c r="D115" s="5" t="n">
        <v>168</v>
      </c>
    </row>
    <row r="116" spans="1:4">
      <c r="A116" s="3" t="s">
        <v>677</v>
      </c>
    </row>
    <row r="117" spans="1:4">
      <c r="A117" s="4" t="s">
        <v>678</v>
      </c>
      <c r="C117" s="5" t="n">
        <v>616</v>
      </c>
      <c r="D117" s="5" t="n">
        <v>0</v>
      </c>
    </row>
    <row r="118" spans="1:4">
      <c r="A118" s="4" t="s">
        <v>698</v>
      </c>
    </row>
    <row r="119" spans="1:4">
      <c r="A119" s="3" t="s">
        <v>674</v>
      </c>
    </row>
    <row r="120" spans="1:4">
      <c r="A120" s="4" t="s">
        <v>675</v>
      </c>
      <c r="C120" s="5" t="n">
        <v>0</v>
      </c>
      <c r="D120" s="5" t="n">
        <v>744</v>
      </c>
    </row>
    <row r="121" spans="1:4">
      <c r="A121" s="3" t="s">
        <v>677</v>
      </c>
    </row>
    <row r="122" spans="1:4">
      <c r="A122" s="4" t="s">
        <v>678</v>
      </c>
      <c r="C122" s="6" t="n">
        <v>1651</v>
      </c>
      <c r="D122" s="6" t="n">
        <v>0</v>
      </c>
    </row>
    <row r="123" spans="1:4">
      <c r="A123" s="4" t="s">
        <v>699</v>
      </c>
    </row>
    <row r="124" spans="1:4">
      <c r="A124" s="3" t="s">
        <v>700</v>
      </c>
    </row>
    <row r="125" spans="1:4">
      <c r="A125" s="4" t="s">
        <v>701</v>
      </c>
      <c r="C125" s="4" t="s">
        <v>491</v>
      </c>
      <c r="D125" s="4" t="s">
        <v>491</v>
      </c>
    </row>
    <row r="126" spans="1:4">
      <c r="A126" s="4" t="s">
        <v>702</v>
      </c>
    </row>
    <row r="127" spans="1:4">
      <c r="A127" s="3" t="s">
        <v>674</v>
      </c>
    </row>
    <row r="128" spans="1:4">
      <c r="A128" s="4" t="s">
        <v>703</v>
      </c>
      <c r="C128" s="6" t="n">
        <v>0</v>
      </c>
      <c r="D128" s="6" t="n">
        <v>0</v>
      </c>
    </row>
    <row r="129" spans="1:4">
      <c r="A129" s="4" t="s">
        <v>704</v>
      </c>
    </row>
    <row r="130" spans="1:4">
      <c r="A130" s="3" t="s">
        <v>674</v>
      </c>
    </row>
    <row r="131" spans="1:4">
      <c r="A131" s="4" t="s">
        <v>703</v>
      </c>
      <c r="C131" s="5" t="n">
        <v>2483237</v>
      </c>
      <c r="D131" s="5" t="n">
        <v>1770110</v>
      </c>
    </row>
    <row r="132" spans="1:4">
      <c r="A132" s="4" t="s">
        <v>705</v>
      </c>
    </row>
    <row r="133" spans="1:4">
      <c r="A133" s="3" t="s">
        <v>674</v>
      </c>
    </row>
    <row r="134" spans="1:4">
      <c r="A134" s="4" t="s">
        <v>703</v>
      </c>
      <c r="C134" s="5" t="n">
        <v>0</v>
      </c>
      <c r="D134" s="5" t="n">
        <v>0</v>
      </c>
    </row>
    <row r="135" spans="1:4">
      <c r="A135" s="4" t="s">
        <v>706</v>
      </c>
    </row>
    <row r="136" spans="1:4">
      <c r="A136" s="3" t="s">
        <v>674</v>
      </c>
    </row>
    <row r="137" spans="1:4">
      <c r="A137" s="4" t="s">
        <v>703</v>
      </c>
      <c r="C137" s="5" t="n">
        <v>0</v>
      </c>
      <c r="D137" s="5" t="n">
        <v>0</v>
      </c>
    </row>
    <row r="138" spans="1:4">
      <c r="A138" s="4" t="s">
        <v>707</v>
      </c>
    </row>
    <row r="139" spans="1:4">
      <c r="A139" s="3" t="s">
        <v>674</v>
      </c>
    </row>
    <row r="140" spans="1:4">
      <c r="A140" s="4" t="s">
        <v>703</v>
      </c>
      <c r="C140" s="5" t="n">
        <v>163756</v>
      </c>
      <c r="D140" s="5" t="n">
        <v>132938</v>
      </c>
    </row>
    <row r="141" spans="1:4">
      <c r="A141" s="4" t="s">
        <v>708</v>
      </c>
    </row>
    <row r="142" spans="1:4">
      <c r="A142" s="3" t="s">
        <v>674</v>
      </c>
    </row>
    <row r="143" spans="1:4">
      <c r="A143" s="4" t="s">
        <v>703</v>
      </c>
      <c r="C143" s="5" t="n">
        <v>0</v>
      </c>
      <c r="D143" s="5" t="n">
        <v>0</v>
      </c>
    </row>
    <row r="144" spans="1:4">
      <c r="A144" s="4" t="s">
        <v>709</v>
      </c>
    </row>
    <row r="145" spans="1:4">
      <c r="A145" s="3" t="s">
        <v>674</v>
      </c>
    </row>
    <row r="146" spans="1:4">
      <c r="A146" s="4" t="s">
        <v>703</v>
      </c>
      <c r="C146" s="5" t="n">
        <v>2483237</v>
      </c>
      <c r="D146" s="5" t="n">
        <v>1770110</v>
      </c>
    </row>
    <row r="147" spans="1:4">
      <c r="A147" s="4" t="s">
        <v>710</v>
      </c>
    </row>
    <row r="148" spans="1:4">
      <c r="A148" s="3" t="s">
        <v>674</v>
      </c>
    </row>
    <row r="149" spans="1:4">
      <c r="A149" s="4" t="s">
        <v>703</v>
      </c>
      <c r="C149" s="5" t="n">
        <v>163756</v>
      </c>
      <c r="D149" s="5" t="n">
        <v>132938</v>
      </c>
    </row>
    <row r="150" spans="1:4">
      <c r="A150" s="4" t="s">
        <v>711</v>
      </c>
    </row>
    <row r="151" spans="1:4">
      <c r="A151" s="3" t="s">
        <v>674</v>
      </c>
    </row>
    <row r="152" spans="1:4">
      <c r="A152" s="4" t="s">
        <v>703</v>
      </c>
      <c r="C152" s="5" t="n">
        <v>0</v>
      </c>
      <c r="D152" s="5" t="n">
        <v>0</v>
      </c>
    </row>
    <row r="153" spans="1:4">
      <c r="A153" s="4" t="s">
        <v>712</v>
      </c>
    </row>
    <row r="154" spans="1:4">
      <c r="A154" s="3" t="s">
        <v>674</v>
      </c>
    </row>
    <row r="155" spans="1:4">
      <c r="A155" s="4" t="s">
        <v>703</v>
      </c>
      <c r="C155" s="5" t="n">
        <v>1617345</v>
      </c>
      <c r="D155" s="5" t="n">
        <v>1178164</v>
      </c>
    </row>
    <row r="156" spans="1:4">
      <c r="A156" s="4" t="s">
        <v>713</v>
      </c>
    </row>
    <row r="157" spans="1:4">
      <c r="A157" s="3" t="s">
        <v>674</v>
      </c>
    </row>
    <row r="158" spans="1:4">
      <c r="A158" s="4" t="s">
        <v>703</v>
      </c>
      <c r="C158" s="5" t="n">
        <v>0</v>
      </c>
      <c r="D158" s="5" t="n">
        <v>0</v>
      </c>
    </row>
    <row r="159" spans="1:4">
      <c r="A159" s="4" t="s">
        <v>714</v>
      </c>
    </row>
    <row r="160" spans="1:4">
      <c r="A160" s="3" t="s">
        <v>674</v>
      </c>
    </row>
    <row r="161" spans="1:4">
      <c r="A161" s="4" t="s">
        <v>703</v>
      </c>
      <c r="C161" s="5" t="n">
        <v>1617345</v>
      </c>
      <c r="D161" s="5" t="n">
        <v>1178164</v>
      </c>
    </row>
    <row r="162" spans="1:4">
      <c r="A162" s="4" t="s">
        <v>715</v>
      </c>
    </row>
    <row r="163" spans="1:4">
      <c r="A163" s="3" t="s">
        <v>674</v>
      </c>
    </row>
    <row r="164" spans="1:4">
      <c r="A164" s="4" t="s">
        <v>703</v>
      </c>
      <c r="C164" s="5" t="n">
        <v>0</v>
      </c>
      <c r="D164" s="5" t="n">
        <v>0</v>
      </c>
    </row>
    <row r="165" spans="1:4">
      <c r="A165" s="4" t="s">
        <v>716</v>
      </c>
    </row>
    <row r="166" spans="1:4">
      <c r="A166" s="3" t="s">
        <v>674</v>
      </c>
    </row>
    <row r="167" spans="1:4">
      <c r="A167" s="4" t="s">
        <v>703</v>
      </c>
      <c r="C167" s="5" t="n">
        <v>702136</v>
      </c>
      <c r="D167" s="5" t="n">
        <v>459008</v>
      </c>
    </row>
    <row r="168" spans="1:4">
      <c r="A168" s="4" t="s">
        <v>717</v>
      </c>
    </row>
    <row r="169" spans="1:4">
      <c r="A169" s="3" t="s">
        <v>674</v>
      </c>
    </row>
    <row r="170" spans="1:4">
      <c r="A170" s="4" t="s">
        <v>703</v>
      </c>
      <c r="C170" s="5" t="n">
        <v>0</v>
      </c>
      <c r="D170" s="5" t="n">
        <v>0</v>
      </c>
    </row>
    <row r="171" spans="1:4">
      <c r="A171" s="4" t="s">
        <v>718</v>
      </c>
    </row>
    <row r="172" spans="1:4">
      <c r="A172" s="3" t="s">
        <v>674</v>
      </c>
    </row>
    <row r="173" spans="1:4">
      <c r="A173" s="4" t="s">
        <v>703</v>
      </c>
      <c r="C173" s="6" t="n">
        <v>702136</v>
      </c>
      <c r="D173" s="6" t="n">
        <v>459008</v>
      </c>
    </row>
    <row r="174" spans="1:4">
      <c r="A174" s="4" t="s">
        <v>719</v>
      </c>
    </row>
    <row r="175" spans="1:4">
      <c r="A175" s="3" t="s">
        <v>700</v>
      </c>
    </row>
    <row r="176" spans="1:4">
      <c r="A176" s="4" t="s">
        <v>701</v>
      </c>
      <c r="C176" s="4" t="s">
        <v>491</v>
      </c>
      <c r="D176" s="4" t="s">
        <v>491</v>
      </c>
    </row>
    <row r="177" spans="1:4">
      <c r="A177" s="4" t="s">
        <v>720</v>
      </c>
    </row>
    <row r="178" spans="1:4">
      <c r="A178" s="3" t="s">
        <v>700</v>
      </c>
    </row>
    <row r="179" spans="1:4">
      <c r="A179" s="4" t="s">
        <v>701</v>
      </c>
      <c r="C179" s="4" t="s">
        <v>491</v>
      </c>
      <c r="D179" s="4" t="s">
        <v>491</v>
      </c>
    </row>
    <row r="180" spans="1:4"/>
    <row r="181" spans="1:4">
      <c r="A181" s="4" t="s">
        <v>65</v>
      </c>
      <c r="B181" s="4" t="s">
        <v>75</v>
      </c>
    </row>
  </sheetData>
  <mergeCells count="3">
    <mergeCell ref="A1:B1"/>
    <mergeCell ref="A180:C180"/>
    <mergeCell ref="B181:C18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21</v>
      </c>
      <c r="C1" s="2" t="s">
        <v>1</v>
      </c>
      <c r="D1" s="2" t="s">
        <v>385</v>
      </c>
    </row>
    <row r="2" spans="1:4">
      <c r="C2" s="2" t="s">
        <v>2</v>
      </c>
      <c r="D2" s="2" t="s">
        <v>33</v>
      </c>
    </row>
    <row r="3" spans="1:4">
      <c r="A3" s="3" t="s">
        <v>722</v>
      </c>
    </row>
    <row r="4" spans="1:4">
      <c r="A4" s="4" t="s">
        <v>723</v>
      </c>
      <c r="B4" s="4" t="s">
        <v>65</v>
      </c>
      <c r="C4" s="6" t="n">
        <v>294907</v>
      </c>
    </row>
    <row r="5" spans="1:4">
      <c r="A5" s="3" t="s">
        <v>724</v>
      </c>
    </row>
    <row r="6" spans="1:4">
      <c r="A6" s="4" t="s">
        <v>725</v>
      </c>
      <c r="B6" s="4" t="s">
        <v>65</v>
      </c>
      <c r="C6" s="5" t="n">
        <v>255845</v>
      </c>
      <c r="D6" s="6" t="n">
        <v>294907</v>
      </c>
    </row>
    <row r="7" spans="1:4">
      <c r="A7" s="4" t="s">
        <v>681</v>
      </c>
    </row>
    <row r="8" spans="1:4">
      <c r="A8" s="3" t="s">
        <v>722</v>
      </c>
    </row>
    <row r="9" spans="1:4">
      <c r="A9" s="4" t="s">
        <v>723</v>
      </c>
      <c r="C9" s="5" t="n">
        <v>294907</v>
      </c>
    </row>
    <row r="10" spans="1:4">
      <c r="A10" s="3" t="s">
        <v>724</v>
      </c>
    </row>
    <row r="11" spans="1:4">
      <c r="A11" s="4" t="s">
        <v>725</v>
      </c>
      <c r="C11" s="5" t="n">
        <v>255845</v>
      </c>
      <c r="D11" s="5" t="n">
        <v>294907</v>
      </c>
    </row>
    <row r="12" spans="1:4">
      <c r="A12" s="4" t="s">
        <v>726</v>
      </c>
    </row>
    <row r="13" spans="1:4">
      <c r="A13" s="3" t="s">
        <v>722</v>
      </c>
    </row>
    <row r="14" spans="1:4">
      <c r="A14" s="4" t="s">
        <v>723</v>
      </c>
      <c r="C14" s="5" t="n">
        <v>294907</v>
      </c>
      <c r="D14" s="5" t="n">
        <v>122806</v>
      </c>
    </row>
    <row r="15" spans="1:4">
      <c r="A15" s="3" t="s">
        <v>727</v>
      </c>
    </row>
    <row r="16" spans="1:4">
      <c r="A16" s="4" t="s">
        <v>728</v>
      </c>
      <c r="C16" s="5" t="n">
        <v>71294</v>
      </c>
      <c r="D16" s="5" t="n">
        <v>178192</v>
      </c>
    </row>
    <row r="17" spans="1:4">
      <c r="A17" s="4" t="s">
        <v>729</v>
      </c>
      <c r="B17" s="4" t="s">
        <v>403</v>
      </c>
      <c r="C17" s="5" t="n">
        <v>-1625</v>
      </c>
      <c r="D17" s="5" t="n">
        <v>-2518</v>
      </c>
    </row>
    <row r="18" spans="1:4">
      <c r="A18" s="4" t="s">
        <v>730</v>
      </c>
      <c r="C18" s="5" t="n">
        <v>69669</v>
      </c>
      <c r="D18" s="5" t="n">
        <v>175674</v>
      </c>
    </row>
    <row r="19" spans="1:4">
      <c r="A19" s="3" t="s">
        <v>724</v>
      </c>
    </row>
    <row r="20" spans="1:4">
      <c r="A20" s="4" t="s">
        <v>731</v>
      </c>
      <c r="C20" s="5" t="n">
        <v>-68740</v>
      </c>
      <c r="D20" s="5" t="n">
        <v>14648</v>
      </c>
    </row>
    <row r="21" spans="1:4">
      <c r="A21" s="4" t="s">
        <v>732</v>
      </c>
      <c r="B21" s="4" t="s">
        <v>407</v>
      </c>
      <c r="C21" s="5" t="n">
        <v>-39991</v>
      </c>
      <c r="D21" s="5" t="n">
        <v>-18221</v>
      </c>
    </row>
    <row r="22" spans="1:4">
      <c r="A22" s="4" t="s">
        <v>733</v>
      </c>
      <c r="C22" s="5" t="n">
        <v>-108731</v>
      </c>
      <c r="D22" s="5" t="n">
        <v>-3573</v>
      </c>
    </row>
    <row r="23" spans="1:4">
      <c r="A23" s="4" t="s">
        <v>725</v>
      </c>
      <c r="C23" s="6" t="n">
        <v>255845</v>
      </c>
      <c r="D23" s="6" t="n">
        <v>294907</v>
      </c>
    </row>
    <row r="24" spans="1:4"/>
    <row r="25" spans="1:4">
      <c r="A25" s="4" t="s">
        <v>65</v>
      </c>
      <c r="B25" s="4" t="s">
        <v>75</v>
      </c>
    </row>
    <row r="26" spans="1:4">
      <c r="A26" s="4" t="s">
        <v>403</v>
      </c>
      <c r="B26" s="4" t="s">
        <v>734</v>
      </c>
    </row>
    <row r="27" spans="1:4">
      <c r="A27" s="4" t="s">
        <v>407</v>
      </c>
      <c r="B27" s="4" t="s">
        <v>735</v>
      </c>
    </row>
  </sheetData>
  <mergeCells count="5">
    <mergeCell ref="A1:B2"/>
    <mergeCell ref="A24:C24"/>
    <mergeCell ref="B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55"/>
    <col customWidth="1" max="6" min="6" width="37"/>
    <col customWidth="1" max="7" min="7" width="59"/>
    <col customWidth="1" max="8" min="8" width="11"/>
    <col customWidth="1" max="9" min="9" width="55"/>
    <col customWidth="1" max="10" min="10" width="58"/>
    <col customWidth="1" max="11" min="11" width="69"/>
    <col customWidth="1" max="12" min="12" width="80"/>
    <col customWidth="1" max="13" min="13" width="70"/>
    <col customWidth="1" max="14" min="14" width="80"/>
    <col customWidth="1" max="15" min="15" width="34"/>
    <col customWidth="1" max="16" min="16" width="55"/>
    <col customWidth="1" max="17" min="17" width="58"/>
    <col customWidth="1" max="18" min="18" width="69"/>
    <col customWidth="1" max="19" min="19" width="80"/>
    <col customWidth="1" max="20" min="20" width="70"/>
    <col customWidth="1" max="21" min="21" width="80"/>
    <col customWidth="1" max="22" min="22" width="34"/>
  </cols>
  <sheetData>
    <row r="1" spans="1:22">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59</v>
      </c>
      <c r="P1" s="2" t="s">
        <v>134</v>
      </c>
      <c r="Q1" s="2" t="s">
        <v>135</v>
      </c>
      <c r="R1" s="2" t="s">
        <v>136</v>
      </c>
      <c r="S1" s="2" t="s">
        <v>137</v>
      </c>
      <c r="T1" s="2" t="s">
        <v>138</v>
      </c>
      <c r="U1" s="2" t="s">
        <v>139</v>
      </c>
      <c r="V1" s="2" t="s">
        <v>61</v>
      </c>
    </row>
    <row r="2" spans="1:22">
      <c r="A2" s="4" t="s">
        <v>140</v>
      </c>
      <c r="B2" s="6" t="n">
        <v>127</v>
      </c>
      <c r="C2" s="6" t="n">
        <v>57917</v>
      </c>
      <c r="D2" s="6" t="n">
        <v>229642</v>
      </c>
      <c r="E2" s="6" t="n">
        <v>-2942</v>
      </c>
      <c r="F2" s="6" t="n">
        <v>35238</v>
      </c>
      <c r="G2" s="6" t="n">
        <v>2475</v>
      </c>
      <c r="H2" s="6" t="n">
        <v>322457</v>
      </c>
    </row>
    <row r="3" spans="1:22">
      <c r="A3" s="4" t="s">
        <v>141</v>
      </c>
      <c r="B3" s="5" t="n">
        <v>12721464</v>
      </c>
      <c r="C3" s="5" t="n">
        <v>2400000</v>
      </c>
    </row>
    <row r="4" spans="1:22">
      <c r="A4" s="3" t="s">
        <v>142</v>
      </c>
    </row>
    <row r="5" spans="1:22">
      <c r="A5" s="4" t="s">
        <v>143</v>
      </c>
      <c r="B5" s="6" t="n">
        <v>0</v>
      </c>
      <c r="C5" s="6" t="n">
        <v>0</v>
      </c>
      <c r="D5" s="5" t="n">
        <v>37</v>
      </c>
      <c r="E5" s="5" t="n">
        <v>0</v>
      </c>
      <c r="F5" s="5" t="n">
        <v>0</v>
      </c>
      <c r="G5" s="5" t="n">
        <v>0</v>
      </c>
      <c r="H5" s="5" t="n">
        <v>37</v>
      </c>
    </row>
    <row r="6" spans="1:22">
      <c r="A6" s="4" t="s">
        <v>144</v>
      </c>
      <c r="B6" s="5" t="n">
        <v>0</v>
      </c>
      <c r="C6" s="5" t="n">
        <v>0</v>
      </c>
    </row>
    <row r="7" spans="1:22">
      <c r="A7" s="4" t="s">
        <v>145</v>
      </c>
      <c r="B7" s="6" t="n">
        <v>0</v>
      </c>
      <c r="C7" s="6" t="n">
        <v>0</v>
      </c>
      <c r="D7" s="5" t="n">
        <v>0</v>
      </c>
      <c r="E7" s="5" t="n">
        <v>0</v>
      </c>
      <c r="F7" s="5" t="n">
        <v>34783</v>
      </c>
      <c r="G7" s="5" t="n">
        <v>456</v>
      </c>
      <c r="H7" s="5" t="n">
        <v>35239</v>
      </c>
    </row>
    <row r="8" spans="1:22">
      <c r="A8" s="4" t="s">
        <v>146</v>
      </c>
      <c r="B8" s="5" t="n">
        <v>0</v>
      </c>
      <c r="C8" s="5" t="n">
        <v>0</v>
      </c>
      <c r="D8" s="5" t="n">
        <v>0</v>
      </c>
      <c r="E8" s="5" t="n">
        <v>-31043</v>
      </c>
      <c r="F8" s="5" t="n">
        <v>0</v>
      </c>
      <c r="G8" s="5" t="n">
        <v>0</v>
      </c>
      <c r="H8" s="5" t="n">
        <v>-31043</v>
      </c>
    </row>
    <row r="9" spans="1:22">
      <c r="A9" s="4" t="s">
        <v>147</v>
      </c>
      <c r="B9" s="5" t="n">
        <v>0</v>
      </c>
      <c r="C9" s="5" t="n">
        <v>0</v>
      </c>
      <c r="D9" s="5" t="n">
        <v>0</v>
      </c>
      <c r="E9" s="5" t="n">
        <v>0</v>
      </c>
      <c r="F9" s="5" t="n">
        <v>0</v>
      </c>
      <c r="G9" s="5" t="n">
        <v>138</v>
      </c>
      <c r="H9" s="5" t="n">
        <v>138</v>
      </c>
    </row>
    <row r="10" spans="1:22">
      <c r="A10" s="4" t="s">
        <v>148</v>
      </c>
      <c r="B10" s="5" t="n">
        <v>0</v>
      </c>
      <c r="C10" s="5" t="n">
        <v>0</v>
      </c>
      <c r="D10" s="5" t="n">
        <v>0</v>
      </c>
      <c r="E10" s="5" t="n">
        <v>0</v>
      </c>
      <c r="F10" s="5" t="n">
        <v>0</v>
      </c>
      <c r="G10" s="5" t="n">
        <v>-83</v>
      </c>
      <c r="H10" s="5" t="n">
        <v>-83</v>
      </c>
    </row>
    <row r="11" spans="1:22">
      <c r="A11" s="4" t="s">
        <v>149</v>
      </c>
      <c r="B11" s="5" t="n">
        <v>0</v>
      </c>
      <c r="C11" s="5" t="n">
        <v>0</v>
      </c>
      <c r="D11" s="5" t="n">
        <v>0</v>
      </c>
      <c r="E11" s="5" t="n">
        <v>0</v>
      </c>
      <c r="F11" s="5" t="n">
        <v>-6235</v>
      </c>
      <c r="G11" s="5" t="n">
        <v>0</v>
      </c>
      <c r="H11" s="5" t="n">
        <v>-6235</v>
      </c>
    </row>
    <row r="12" spans="1:22">
      <c r="A12" s="4" t="s">
        <v>150</v>
      </c>
      <c r="I12" s="6" t="n">
        <v>0</v>
      </c>
      <c r="J12" s="6" t="n">
        <v>0</v>
      </c>
      <c r="K12" s="6" t="n">
        <v>0</v>
      </c>
      <c r="L12" s="6" t="n">
        <v>0</v>
      </c>
      <c r="M12" s="6" t="n">
        <v>-1213</v>
      </c>
      <c r="N12" s="6" t="n">
        <v>0</v>
      </c>
      <c r="O12" s="6" t="n">
        <v>-1213</v>
      </c>
    </row>
    <row r="13" spans="1:22">
      <c r="A13" s="4" t="s">
        <v>151</v>
      </c>
      <c r="B13" s="6" t="n">
        <v>127</v>
      </c>
      <c r="C13" s="6" t="n">
        <v>57917</v>
      </c>
      <c r="D13" s="5" t="n">
        <v>229679</v>
      </c>
      <c r="E13" s="5" t="n">
        <v>-33985</v>
      </c>
      <c r="F13" s="5" t="n">
        <v>62573</v>
      </c>
      <c r="G13" s="5" t="n">
        <v>2986</v>
      </c>
      <c r="H13" s="5" t="n">
        <v>319297</v>
      </c>
    </row>
    <row r="14" spans="1:22">
      <c r="A14" s="4" t="s">
        <v>152</v>
      </c>
      <c r="B14" s="5" t="n">
        <v>12721464</v>
      </c>
      <c r="C14" s="5" t="n">
        <v>2400000</v>
      </c>
    </row>
    <row r="15" spans="1:22">
      <c r="A15" s="4" t="s">
        <v>140</v>
      </c>
      <c r="B15" s="6" t="n">
        <v>127</v>
      </c>
      <c r="C15" s="6" t="n">
        <v>57917</v>
      </c>
      <c r="D15" s="5" t="n">
        <v>229642</v>
      </c>
      <c r="E15" s="5" t="n">
        <v>-2942</v>
      </c>
      <c r="F15" s="5" t="n">
        <v>35238</v>
      </c>
      <c r="G15" s="5" t="n">
        <v>2475</v>
      </c>
      <c r="H15" s="5" t="n">
        <v>322457</v>
      </c>
    </row>
    <row r="16" spans="1:22">
      <c r="A16" s="4" t="s">
        <v>141</v>
      </c>
      <c r="B16" s="5" t="n">
        <v>12721464</v>
      </c>
      <c r="C16" s="5" t="n">
        <v>2400000</v>
      </c>
    </row>
    <row r="17" spans="1:22">
      <c r="A17" s="3" t="s">
        <v>142</v>
      </c>
    </row>
    <row r="18" spans="1:22">
      <c r="A18" s="4" t="s">
        <v>145</v>
      </c>
      <c r="H18" s="5" t="n">
        <v>76583</v>
      </c>
    </row>
    <row r="19" spans="1:22">
      <c r="A19" s="4" t="s">
        <v>153</v>
      </c>
      <c r="B19" s="6" t="n">
        <v>162</v>
      </c>
      <c r="C19" s="6" t="n">
        <v>64510</v>
      </c>
      <c r="D19" s="5" t="n">
        <v>289981</v>
      </c>
      <c r="E19" s="5" t="n">
        <v>-55194</v>
      </c>
      <c r="F19" s="5" t="n">
        <v>85012</v>
      </c>
      <c r="G19" s="5" t="n">
        <v>3698</v>
      </c>
      <c r="H19" s="5" t="n">
        <v>388169</v>
      </c>
    </row>
    <row r="20" spans="1:22">
      <c r="A20" s="4" t="s">
        <v>154</v>
      </c>
      <c r="B20" s="5" t="n">
        <v>16189618</v>
      </c>
      <c r="C20" s="5" t="n">
        <v>2671782</v>
      </c>
    </row>
    <row r="21" spans="1:22">
      <c r="A21" s="4" t="s">
        <v>155</v>
      </c>
      <c r="B21" s="6" t="n">
        <v>127</v>
      </c>
      <c r="C21" s="6" t="n">
        <v>57917</v>
      </c>
      <c r="D21" s="5" t="n">
        <v>229679</v>
      </c>
      <c r="E21" s="5" t="n">
        <v>-33985</v>
      </c>
      <c r="F21" s="5" t="n">
        <v>62573</v>
      </c>
      <c r="G21" s="5" t="n">
        <v>2986</v>
      </c>
      <c r="H21" s="5" t="n">
        <v>319297</v>
      </c>
    </row>
    <row r="22" spans="1:22">
      <c r="A22" s="4" t="s">
        <v>156</v>
      </c>
      <c r="B22" s="5" t="n">
        <v>12721464</v>
      </c>
      <c r="C22" s="5" t="n">
        <v>2400000</v>
      </c>
    </row>
    <row r="23" spans="1:22">
      <c r="A23" s="3" t="s">
        <v>142</v>
      </c>
    </row>
    <row r="24" spans="1:22">
      <c r="A24" s="4" t="s">
        <v>143</v>
      </c>
      <c r="B24" s="6" t="n">
        <v>31</v>
      </c>
      <c r="C24" s="6" t="n">
        <v>0</v>
      </c>
      <c r="D24" s="5" t="n">
        <v>53551</v>
      </c>
      <c r="E24" s="5" t="n">
        <v>0</v>
      </c>
      <c r="F24" s="5" t="n">
        <v>0</v>
      </c>
      <c r="G24" s="5" t="n">
        <v>0</v>
      </c>
      <c r="H24" s="5" t="n">
        <v>53582</v>
      </c>
    </row>
    <row r="25" spans="1:22">
      <c r="A25" s="4" t="s">
        <v>144</v>
      </c>
      <c r="B25" s="5" t="n">
        <v>3097113</v>
      </c>
      <c r="C25" s="5" t="n">
        <v>0</v>
      </c>
    </row>
    <row r="26" spans="1:22">
      <c r="A26" s="4" t="s">
        <v>157</v>
      </c>
      <c r="B26" s="6" t="n">
        <v>0</v>
      </c>
      <c r="C26" s="6" t="n">
        <v>3981</v>
      </c>
      <c r="D26" s="5" t="n">
        <v>0</v>
      </c>
      <c r="E26" s="5" t="n">
        <v>0</v>
      </c>
      <c r="F26" s="5" t="n">
        <v>0</v>
      </c>
      <c r="G26" s="5" t="n">
        <v>0</v>
      </c>
      <c r="H26" s="5" t="n">
        <v>3981</v>
      </c>
    </row>
    <row r="27" spans="1:22">
      <c r="A27" s="4" t="s">
        <v>158</v>
      </c>
      <c r="B27" s="5" t="n">
        <v>0</v>
      </c>
      <c r="C27" s="5" t="n">
        <v>168212</v>
      </c>
    </row>
    <row r="28" spans="1:22">
      <c r="A28" s="4" t="s">
        <v>145</v>
      </c>
      <c r="B28" s="6" t="n">
        <v>0</v>
      </c>
      <c r="C28" s="6" t="n">
        <v>0</v>
      </c>
      <c r="D28" s="5" t="n">
        <v>0</v>
      </c>
      <c r="E28" s="5" t="n">
        <v>0</v>
      </c>
      <c r="F28" s="5" t="n">
        <v>13672</v>
      </c>
      <c r="G28" s="5" t="n">
        <v>173</v>
      </c>
      <c r="H28" s="5" t="n">
        <v>13845</v>
      </c>
    </row>
    <row r="29" spans="1:22">
      <c r="A29" s="4" t="s">
        <v>146</v>
      </c>
      <c r="B29" s="5" t="n">
        <v>0</v>
      </c>
      <c r="C29" s="5" t="n">
        <v>0</v>
      </c>
      <c r="D29" s="5" t="n">
        <v>0</v>
      </c>
      <c r="E29" s="5" t="n">
        <v>-7981</v>
      </c>
      <c r="F29" s="5" t="n">
        <v>0</v>
      </c>
      <c r="G29" s="5" t="n">
        <v>0</v>
      </c>
      <c r="H29" s="5" t="n">
        <v>-7981</v>
      </c>
    </row>
    <row r="30" spans="1:22">
      <c r="A30" s="4" t="s">
        <v>147</v>
      </c>
      <c r="B30" s="5" t="n">
        <v>0</v>
      </c>
      <c r="C30" s="5" t="n">
        <v>0</v>
      </c>
      <c r="D30" s="5" t="n">
        <v>0</v>
      </c>
      <c r="E30" s="5" t="n">
        <v>0</v>
      </c>
      <c r="F30" s="5" t="n">
        <v>0</v>
      </c>
      <c r="G30" s="5" t="n">
        <v>162</v>
      </c>
      <c r="H30" s="5" t="n">
        <v>162</v>
      </c>
    </row>
    <row r="31" spans="1:22">
      <c r="A31" s="4" t="s">
        <v>148</v>
      </c>
      <c r="B31" s="5" t="n">
        <v>0</v>
      </c>
      <c r="C31" s="5" t="n">
        <v>0</v>
      </c>
      <c r="D31" s="5" t="n">
        <v>0</v>
      </c>
      <c r="E31" s="5" t="n">
        <v>0</v>
      </c>
      <c r="F31" s="5" t="n">
        <v>0</v>
      </c>
      <c r="G31" s="5" t="n">
        <v>-72</v>
      </c>
      <c r="H31" s="5" t="n">
        <v>-72</v>
      </c>
    </row>
    <row r="32" spans="1:22">
      <c r="A32" s="4" t="s">
        <v>149</v>
      </c>
      <c r="B32" s="5" t="n">
        <v>0</v>
      </c>
      <c r="C32" s="5" t="n">
        <v>0</v>
      </c>
      <c r="D32" s="5" t="n">
        <v>0</v>
      </c>
      <c r="E32" s="5" t="n">
        <v>0</v>
      </c>
      <c r="F32" s="5" t="n">
        <v>-7759</v>
      </c>
      <c r="G32" s="5" t="n">
        <v>0</v>
      </c>
      <c r="H32" s="5" t="n">
        <v>-7759</v>
      </c>
    </row>
    <row r="33" spans="1:22">
      <c r="A33" s="4" t="s">
        <v>150</v>
      </c>
      <c r="I33" s="5" t="n">
        <v>0</v>
      </c>
      <c r="J33" s="5" t="n">
        <v>0</v>
      </c>
      <c r="K33" s="5" t="n">
        <v>0</v>
      </c>
      <c r="L33" s="5" t="n">
        <v>0</v>
      </c>
      <c r="M33" s="5" t="n">
        <v>-1317</v>
      </c>
      <c r="N33" s="5" t="n">
        <v>0</v>
      </c>
      <c r="O33" s="5" t="n">
        <v>-1317</v>
      </c>
    </row>
    <row r="34" spans="1:22">
      <c r="A34" s="4" t="s">
        <v>159</v>
      </c>
      <c r="B34" s="6" t="n">
        <v>158</v>
      </c>
      <c r="C34" s="6" t="n">
        <v>61898</v>
      </c>
      <c r="D34" s="5" t="n">
        <v>283230</v>
      </c>
      <c r="E34" s="5" t="n">
        <v>-41966</v>
      </c>
      <c r="F34" s="5" t="n">
        <v>67169</v>
      </c>
      <c r="G34" s="5" t="n">
        <v>3249</v>
      </c>
      <c r="H34" s="5" t="n">
        <v>373738</v>
      </c>
    </row>
    <row r="35" spans="1:22">
      <c r="A35" s="4" t="s">
        <v>160</v>
      </c>
      <c r="B35" s="5" t="n">
        <v>15818577</v>
      </c>
      <c r="C35" s="5" t="n">
        <v>2568212</v>
      </c>
    </row>
    <row r="36" spans="1:22">
      <c r="A36" s="3" t="s">
        <v>142</v>
      </c>
    </row>
    <row r="37" spans="1:22">
      <c r="A37" s="4" t="s">
        <v>143</v>
      </c>
      <c r="B37" s="6" t="n">
        <v>4</v>
      </c>
      <c r="C37" s="6" t="n">
        <v>0</v>
      </c>
      <c r="D37" s="5" t="n">
        <v>6751</v>
      </c>
      <c r="E37" s="5" t="n">
        <v>0</v>
      </c>
      <c r="F37" s="5" t="n">
        <v>0</v>
      </c>
      <c r="G37" s="5" t="n">
        <v>0</v>
      </c>
      <c r="H37" s="5" t="n">
        <v>6755</v>
      </c>
    </row>
    <row r="38" spans="1:22">
      <c r="A38" s="4" t="s">
        <v>144</v>
      </c>
      <c r="B38" s="5" t="n">
        <v>371041</v>
      </c>
      <c r="C38" s="5" t="n">
        <v>0</v>
      </c>
    </row>
    <row r="39" spans="1:22">
      <c r="A39" s="4" t="s">
        <v>157</v>
      </c>
      <c r="B39" s="6" t="n">
        <v>0</v>
      </c>
      <c r="C39" s="6" t="n">
        <v>2612</v>
      </c>
      <c r="D39" s="5" t="n">
        <v>0</v>
      </c>
      <c r="E39" s="5" t="n">
        <v>0</v>
      </c>
      <c r="F39" s="5" t="n">
        <v>0</v>
      </c>
      <c r="G39" s="5" t="n">
        <v>0</v>
      </c>
      <c r="H39" s="5" t="n">
        <v>2612</v>
      </c>
    </row>
    <row r="40" spans="1:22">
      <c r="A40" s="4" t="s">
        <v>158</v>
      </c>
      <c r="B40" s="5" t="n">
        <v>0</v>
      </c>
      <c r="C40" s="5" t="n">
        <v>103570</v>
      </c>
    </row>
    <row r="41" spans="1:22">
      <c r="A41" s="4" t="s">
        <v>145</v>
      </c>
      <c r="B41" s="6" t="n">
        <v>0</v>
      </c>
      <c r="C41" s="6" t="n">
        <v>0</v>
      </c>
      <c r="D41" s="5" t="n">
        <v>0</v>
      </c>
      <c r="E41" s="5" t="n">
        <v>0</v>
      </c>
      <c r="F41" s="5" t="n">
        <v>27135</v>
      </c>
      <c r="G41" s="5" t="n">
        <v>364</v>
      </c>
      <c r="H41" s="5" t="n">
        <v>27499</v>
      </c>
    </row>
    <row r="42" spans="1:22">
      <c r="A42" s="4" t="s">
        <v>146</v>
      </c>
      <c r="B42" s="5" t="n">
        <v>0</v>
      </c>
      <c r="C42" s="5" t="n">
        <v>0</v>
      </c>
      <c r="D42" s="5" t="n">
        <v>0</v>
      </c>
      <c r="E42" s="5" t="n">
        <v>-13228</v>
      </c>
      <c r="F42" s="5" t="n">
        <v>0</v>
      </c>
      <c r="G42" s="5" t="n">
        <v>0</v>
      </c>
      <c r="H42" s="5" t="n">
        <v>-13228</v>
      </c>
    </row>
    <row r="43" spans="1:22">
      <c r="A43" s="4" t="s">
        <v>147</v>
      </c>
      <c r="B43" s="5" t="n">
        <v>0</v>
      </c>
      <c r="C43" s="5" t="n">
        <v>0</v>
      </c>
      <c r="D43" s="5" t="n">
        <v>0</v>
      </c>
      <c r="E43" s="5" t="n">
        <v>0</v>
      </c>
      <c r="F43" s="5" t="n">
        <v>0</v>
      </c>
      <c r="G43" s="5" t="n">
        <v>194</v>
      </c>
      <c r="H43" s="5" t="n">
        <v>194</v>
      </c>
    </row>
    <row r="44" spans="1:22">
      <c r="A44" s="4" t="s">
        <v>148</v>
      </c>
      <c r="B44" s="5" t="n">
        <v>0</v>
      </c>
      <c r="C44" s="5" t="n">
        <v>0</v>
      </c>
      <c r="D44" s="5" t="n">
        <v>0</v>
      </c>
      <c r="E44" s="5" t="n">
        <v>0</v>
      </c>
      <c r="F44" s="5" t="n">
        <v>0</v>
      </c>
      <c r="G44" s="5" t="n">
        <v>-109</v>
      </c>
      <c r="H44" s="5" t="n">
        <v>-109</v>
      </c>
    </row>
    <row r="45" spans="1:22">
      <c r="A45" s="4" t="s">
        <v>149</v>
      </c>
      <c r="B45" s="5" t="n">
        <v>0</v>
      </c>
      <c r="C45" s="5" t="n">
        <v>0</v>
      </c>
      <c r="D45" s="5" t="n">
        <v>0</v>
      </c>
      <c r="E45" s="5" t="n">
        <v>0</v>
      </c>
      <c r="F45" s="5" t="n">
        <v>-7920</v>
      </c>
      <c r="G45" s="5" t="n">
        <v>0</v>
      </c>
      <c r="H45" s="5" t="n">
        <v>-7920</v>
      </c>
    </row>
    <row r="46" spans="1:22">
      <c r="A46" s="4" t="s">
        <v>150</v>
      </c>
      <c r="I46" s="5" t="n">
        <v>0</v>
      </c>
      <c r="J46" s="5" t="n">
        <v>0</v>
      </c>
      <c r="K46" s="5" t="n">
        <v>0</v>
      </c>
      <c r="L46" s="5" t="n">
        <v>0</v>
      </c>
      <c r="M46" s="5" t="n">
        <v>-1372</v>
      </c>
      <c r="N46" s="5" t="n">
        <v>0</v>
      </c>
      <c r="O46" s="5" t="n">
        <v>-1372</v>
      </c>
    </row>
    <row r="47" spans="1:22">
      <c r="A47" s="4" t="s">
        <v>153</v>
      </c>
      <c r="B47" s="6" t="n">
        <v>162</v>
      </c>
      <c r="C47" s="6" t="n">
        <v>64510</v>
      </c>
      <c r="D47" s="5" t="n">
        <v>289981</v>
      </c>
      <c r="E47" s="5" t="n">
        <v>-55194</v>
      </c>
      <c r="F47" s="5" t="n">
        <v>85012</v>
      </c>
      <c r="G47" s="5" t="n">
        <v>3698</v>
      </c>
      <c r="H47" s="5" t="n">
        <v>388169</v>
      </c>
    </row>
    <row r="48" spans="1:22">
      <c r="A48" s="4" t="s">
        <v>154</v>
      </c>
      <c r="B48" s="5" t="n">
        <v>16189618</v>
      </c>
      <c r="C48" s="5" t="n">
        <v>2671782</v>
      </c>
    </row>
    <row r="49" spans="1:22">
      <c r="A49" s="4" t="s">
        <v>161</v>
      </c>
      <c r="B49" s="6" t="n">
        <v>167</v>
      </c>
      <c r="C49" s="6" t="n">
        <v>65639</v>
      </c>
      <c r="D49" s="5" t="n">
        <v>298614</v>
      </c>
      <c r="E49" s="5" t="n">
        <v>-38400</v>
      </c>
      <c r="F49" s="5" t="n">
        <v>34653</v>
      </c>
      <c r="G49" s="5" t="n">
        <v>3258</v>
      </c>
      <c r="H49" s="6" t="n">
        <v>363931</v>
      </c>
    </row>
    <row r="50" spans="1:22">
      <c r="A50" s="4" t="s">
        <v>162</v>
      </c>
      <c r="B50" s="5" t="n">
        <v>16652170</v>
      </c>
      <c r="C50" s="5" t="n">
        <v>2718206</v>
      </c>
      <c r="H50" s="5" t="n">
        <v>16652170</v>
      </c>
    </row>
    <row r="51" spans="1:22">
      <c r="A51" s="3" t="s">
        <v>142</v>
      </c>
    </row>
    <row r="52" spans="1:22">
      <c r="A52" s="4" t="s">
        <v>143</v>
      </c>
      <c r="B52" s="6" t="n">
        <v>0</v>
      </c>
      <c r="C52" s="6" t="n">
        <v>0</v>
      </c>
      <c r="D52" s="5" t="n">
        <v>132</v>
      </c>
      <c r="E52" s="5" t="n">
        <v>0</v>
      </c>
      <c r="F52" s="5" t="n">
        <v>0</v>
      </c>
      <c r="G52" s="5" t="n">
        <v>0</v>
      </c>
      <c r="H52" s="6" t="n">
        <v>132</v>
      </c>
    </row>
    <row r="53" spans="1:22">
      <c r="A53" s="4" t="s">
        <v>144</v>
      </c>
      <c r="B53" s="5" t="n">
        <v>6000</v>
      </c>
      <c r="C53" s="5" t="n">
        <v>0</v>
      </c>
    </row>
    <row r="54" spans="1:22">
      <c r="A54" s="4" t="s">
        <v>157</v>
      </c>
      <c r="B54" s="6" t="n">
        <v>0</v>
      </c>
      <c r="C54" s="6" t="n">
        <v>49360</v>
      </c>
      <c r="D54" s="5" t="n">
        <v>0</v>
      </c>
      <c r="E54" s="5" t="n">
        <v>0</v>
      </c>
      <c r="F54" s="5" t="n">
        <v>0</v>
      </c>
      <c r="G54" s="5" t="n">
        <v>0</v>
      </c>
      <c r="H54" s="5" t="n">
        <v>49360</v>
      </c>
    </row>
    <row r="55" spans="1:22">
      <c r="A55" s="4" t="s">
        <v>158</v>
      </c>
      <c r="B55" s="5" t="n">
        <v>0</v>
      </c>
      <c r="C55" s="5" t="n">
        <v>2049480</v>
      </c>
    </row>
    <row r="56" spans="1:22">
      <c r="A56" s="4" t="s">
        <v>163</v>
      </c>
      <c r="B56" s="6" t="n">
        <v>0</v>
      </c>
      <c r="C56" s="6" t="n">
        <v>0</v>
      </c>
      <c r="D56" s="5" t="n">
        <v>0</v>
      </c>
      <c r="E56" s="5" t="n">
        <v>0</v>
      </c>
      <c r="F56" s="5" t="n">
        <v>0</v>
      </c>
      <c r="G56" s="5" t="n">
        <v>-103</v>
      </c>
      <c r="H56" s="5" t="n">
        <v>-103</v>
      </c>
    </row>
    <row r="57" spans="1:22">
      <c r="A57" s="4" t="s">
        <v>145</v>
      </c>
      <c r="B57" s="5" t="n">
        <v>0</v>
      </c>
      <c r="C57" s="5" t="n">
        <v>0</v>
      </c>
      <c r="D57" s="5" t="n">
        <v>0</v>
      </c>
      <c r="E57" s="5" t="n">
        <v>0</v>
      </c>
      <c r="F57" s="5" t="n">
        <v>-20789</v>
      </c>
      <c r="G57" s="5" t="n">
        <v>-349</v>
      </c>
      <c r="H57" s="5" t="n">
        <v>-21138</v>
      </c>
    </row>
    <row r="58" spans="1:22">
      <c r="A58" s="4" t="s">
        <v>146</v>
      </c>
      <c r="B58" s="5" t="n">
        <v>0</v>
      </c>
      <c r="C58" s="5" t="n">
        <v>0</v>
      </c>
      <c r="D58" s="5" t="n">
        <v>0</v>
      </c>
      <c r="E58" s="5" t="n">
        <v>31981</v>
      </c>
      <c r="F58" s="5" t="n">
        <v>0</v>
      </c>
      <c r="G58" s="5" t="n">
        <v>0</v>
      </c>
      <c r="H58" s="5" t="n">
        <v>31981</v>
      </c>
    </row>
    <row r="59" spans="1:22">
      <c r="A59" s="4" t="s">
        <v>147</v>
      </c>
      <c r="B59" s="5" t="n">
        <v>0</v>
      </c>
      <c r="C59" s="5" t="n">
        <v>0</v>
      </c>
      <c r="D59" s="5" t="n">
        <v>0</v>
      </c>
      <c r="E59" s="5" t="n">
        <v>0</v>
      </c>
      <c r="F59" s="5" t="n">
        <v>0</v>
      </c>
      <c r="G59" s="5" t="n">
        <v>266</v>
      </c>
      <c r="H59" s="5" t="n">
        <v>266</v>
      </c>
    </row>
    <row r="60" spans="1:22">
      <c r="A60" s="4" t="s">
        <v>148</v>
      </c>
      <c r="B60" s="5" t="n">
        <v>0</v>
      </c>
      <c r="C60" s="5" t="n">
        <v>0</v>
      </c>
      <c r="D60" s="5" t="n">
        <v>0</v>
      </c>
      <c r="E60" s="5" t="n">
        <v>0</v>
      </c>
      <c r="F60" s="5" t="n">
        <v>0</v>
      </c>
      <c r="G60" s="5" t="n">
        <v>-134</v>
      </c>
      <c r="H60" s="5" t="n">
        <v>-134</v>
      </c>
    </row>
    <row r="61" spans="1:22">
      <c r="A61" s="4" t="s">
        <v>149</v>
      </c>
      <c r="B61" s="5" t="n">
        <v>0</v>
      </c>
      <c r="C61" s="5" t="n">
        <v>0</v>
      </c>
      <c r="D61" s="5" t="n">
        <v>0</v>
      </c>
      <c r="E61" s="5" t="n">
        <v>0</v>
      </c>
      <c r="F61" s="5" t="n">
        <v>-8156</v>
      </c>
      <c r="G61" s="5" t="n">
        <v>0</v>
      </c>
      <c r="H61" s="5" t="n">
        <v>-8156</v>
      </c>
    </row>
    <row r="62" spans="1:22">
      <c r="A62" s="4" t="s">
        <v>150</v>
      </c>
      <c r="I62" s="5" t="n">
        <v>0</v>
      </c>
      <c r="J62" s="5" t="n">
        <v>0</v>
      </c>
      <c r="K62" s="5" t="n">
        <v>0</v>
      </c>
      <c r="L62" s="5" t="n">
        <v>0</v>
      </c>
      <c r="M62" s="5" t="n">
        <v>-1419</v>
      </c>
      <c r="N62" s="5" t="n">
        <v>0</v>
      </c>
      <c r="O62" s="5" t="n">
        <v>-1419</v>
      </c>
      <c r="P62" s="6" t="n">
        <v>0</v>
      </c>
      <c r="Q62" s="6" t="n">
        <v>0</v>
      </c>
      <c r="R62" s="6" t="n">
        <v>0</v>
      </c>
      <c r="S62" s="6" t="n">
        <v>0</v>
      </c>
      <c r="T62" s="6" t="n">
        <v>-422</v>
      </c>
      <c r="U62" s="6" t="n">
        <v>0</v>
      </c>
      <c r="V62" s="6" t="n">
        <v>-422</v>
      </c>
    </row>
    <row r="63" spans="1:22">
      <c r="A63" s="4" t="s">
        <v>164</v>
      </c>
      <c r="B63" s="6" t="n">
        <v>167</v>
      </c>
      <c r="C63" s="6" t="n">
        <v>114999</v>
      </c>
      <c r="D63" s="5" t="n">
        <v>298746</v>
      </c>
      <c r="E63" s="5" t="n">
        <v>-6419</v>
      </c>
      <c r="F63" s="5" t="n">
        <v>3867</v>
      </c>
      <c r="G63" s="5" t="n">
        <v>2938</v>
      </c>
      <c r="H63" s="5" t="n">
        <v>414298</v>
      </c>
    </row>
    <row r="64" spans="1:22">
      <c r="A64" s="4" t="s">
        <v>165</v>
      </c>
      <c r="B64" s="5" t="n">
        <v>16658170</v>
      </c>
      <c r="C64" s="5" t="n">
        <v>4767686</v>
      </c>
    </row>
    <row r="65" spans="1:22">
      <c r="A65" s="4" t="s">
        <v>161</v>
      </c>
      <c r="B65" s="6" t="n">
        <v>167</v>
      </c>
      <c r="C65" s="6" t="n">
        <v>65639</v>
      </c>
      <c r="D65" s="5" t="n">
        <v>298614</v>
      </c>
      <c r="E65" s="5" t="n">
        <v>-38400</v>
      </c>
      <c r="F65" s="5" t="n">
        <v>34653</v>
      </c>
      <c r="G65" s="5" t="n">
        <v>3258</v>
      </c>
      <c r="H65" s="6" t="n">
        <v>363931</v>
      </c>
    </row>
    <row r="66" spans="1:22">
      <c r="A66" s="4" t="s">
        <v>162</v>
      </c>
      <c r="B66" s="5" t="n">
        <v>16652170</v>
      </c>
      <c r="C66" s="5" t="n">
        <v>2718206</v>
      </c>
      <c r="H66" s="5" t="n">
        <v>16652170</v>
      </c>
    </row>
    <row r="67" spans="1:22">
      <c r="A67" s="3" t="s">
        <v>142</v>
      </c>
    </row>
    <row r="68" spans="1:22">
      <c r="A68" s="4" t="s">
        <v>145</v>
      </c>
      <c r="H68" s="6" t="n">
        <v>-51247</v>
      </c>
    </row>
    <row r="69" spans="1:22">
      <c r="A69" s="4" t="s">
        <v>166</v>
      </c>
      <c r="B69" s="6" t="n">
        <v>170</v>
      </c>
      <c r="C69" s="6" t="n">
        <v>115281</v>
      </c>
      <c r="D69" s="5" t="n">
        <v>302684</v>
      </c>
      <c r="E69" s="5" t="n">
        <v>34668</v>
      </c>
      <c r="F69" s="5" t="n">
        <v>-45860</v>
      </c>
      <c r="G69" s="5" t="n">
        <v>2664</v>
      </c>
      <c r="H69" s="6" t="n">
        <v>409607</v>
      </c>
    </row>
    <row r="70" spans="1:22">
      <c r="A70" s="4" t="s">
        <v>167</v>
      </c>
      <c r="B70" s="5" t="n">
        <v>16896605</v>
      </c>
      <c r="C70" s="5" t="n">
        <v>4781635</v>
      </c>
      <c r="H70" s="5" t="n">
        <v>16896605</v>
      </c>
    </row>
    <row r="71" spans="1:22">
      <c r="A71" s="4" t="s">
        <v>168</v>
      </c>
      <c r="B71" s="6" t="n">
        <v>167</v>
      </c>
      <c r="C71" s="6" t="n">
        <v>114999</v>
      </c>
      <c r="D71" s="5" t="n">
        <v>298746</v>
      </c>
      <c r="E71" s="5" t="n">
        <v>-6419</v>
      </c>
      <c r="F71" s="5" t="n">
        <v>3867</v>
      </c>
      <c r="G71" s="5" t="n">
        <v>2938</v>
      </c>
      <c r="H71" s="6" t="n">
        <v>414298</v>
      </c>
    </row>
    <row r="72" spans="1:22">
      <c r="A72" s="4" t="s">
        <v>169</v>
      </c>
      <c r="B72" s="5" t="n">
        <v>16658170</v>
      </c>
      <c r="C72" s="5" t="n">
        <v>4767686</v>
      </c>
    </row>
    <row r="73" spans="1:22">
      <c r="A73" s="3" t="s">
        <v>142</v>
      </c>
    </row>
    <row r="74" spans="1:22">
      <c r="A74" s="4" t="s">
        <v>143</v>
      </c>
      <c r="B74" s="6" t="n">
        <v>3</v>
      </c>
      <c r="C74" s="6" t="n">
        <v>0</v>
      </c>
      <c r="D74" s="5" t="n">
        <v>3885</v>
      </c>
      <c r="E74" s="5" t="n">
        <v>0</v>
      </c>
      <c r="F74" s="5" t="n">
        <v>0</v>
      </c>
      <c r="G74" s="5" t="n">
        <v>0</v>
      </c>
      <c r="H74" s="5" t="n">
        <v>3888</v>
      </c>
    </row>
    <row r="75" spans="1:22">
      <c r="A75" s="4" t="s">
        <v>144</v>
      </c>
      <c r="B75" s="5" t="n">
        <v>238435</v>
      </c>
      <c r="C75" s="5" t="n">
        <v>0</v>
      </c>
    </row>
    <row r="76" spans="1:22">
      <c r="A76" s="4" t="s">
        <v>157</v>
      </c>
      <c r="B76" s="6" t="n">
        <v>0</v>
      </c>
      <c r="C76" s="6" t="n">
        <v>282</v>
      </c>
      <c r="D76" s="5" t="n">
        <v>0</v>
      </c>
      <c r="E76" s="5" t="n">
        <v>0</v>
      </c>
      <c r="F76" s="5" t="n">
        <v>0</v>
      </c>
      <c r="G76" s="5" t="n">
        <v>0</v>
      </c>
      <c r="H76" s="5" t="n">
        <v>282</v>
      </c>
    </row>
    <row r="77" spans="1:22">
      <c r="A77" s="4" t="s">
        <v>158</v>
      </c>
      <c r="B77" s="5" t="n">
        <v>0</v>
      </c>
      <c r="C77" s="5" t="n">
        <v>13949</v>
      </c>
    </row>
    <row r="78" spans="1:22">
      <c r="A78" s="4" t="s">
        <v>145</v>
      </c>
      <c r="B78" s="6" t="n">
        <v>0</v>
      </c>
      <c r="C78" s="6" t="n">
        <v>0</v>
      </c>
      <c r="D78" s="5" t="n">
        <v>0</v>
      </c>
      <c r="E78" s="5" t="n">
        <v>0</v>
      </c>
      <c r="F78" s="5" t="n">
        <v>-26720</v>
      </c>
      <c r="G78" s="5" t="n">
        <v>-438</v>
      </c>
      <c r="H78" s="5" t="n">
        <v>-27158</v>
      </c>
    </row>
    <row r="79" spans="1:22">
      <c r="A79" s="4" t="s">
        <v>146</v>
      </c>
      <c r="B79" s="5" t="n">
        <v>0</v>
      </c>
      <c r="C79" s="5" t="n">
        <v>0</v>
      </c>
      <c r="D79" s="5" t="n">
        <v>0</v>
      </c>
      <c r="E79" s="5" t="n">
        <v>25536</v>
      </c>
      <c r="F79" s="5" t="n">
        <v>0</v>
      </c>
      <c r="G79" s="5" t="n">
        <v>0</v>
      </c>
      <c r="H79" s="5" t="n">
        <v>25536</v>
      </c>
    </row>
    <row r="80" spans="1:22">
      <c r="A80" s="4" t="s">
        <v>147</v>
      </c>
      <c r="B80" s="5" t="n">
        <v>0</v>
      </c>
      <c r="C80" s="5" t="n">
        <v>0</v>
      </c>
      <c r="D80" s="5" t="n">
        <v>0</v>
      </c>
      <c r="E80" s="5" t="n">
        <v>0</v>
      </c>
      <c r="F80" s="5" t="n">
        <v>0</v>
      </c>
      <c r="G80" s="5" t="n">
        <v>250</v>
      </c>
      <c r="H80" s="5" t="n">
        <v>250</v>
      </c>
    </row>
    <row r="81" spans="1:22">
      <c r="A81" s="4" t="s">
        <v>148</v>
      </c>
      <c r="B81" s="5" t="n">
        <v>0</v>
      </c>
      <c r="C81" s="5" t="n">
        <v>0</v>
      </c>
      <c r="D81" s="5" t="n">
        <v>0</v>
      </c>
      <c r="E81" s="5" t="n">
        <v>0</v>
      </c>
      <c r="F81" s="5" t="n">
        <v>0</v>
      </c>
      <c r="G81" s="5" t="n">
        <v>-135</v>
      </c>
      <c r="H81" s="5" t="n">
        <v>-135</v>
      </c>
    </row>
    <row r="82" spans="1:22">
      <c r="A82" s="4" t="s">
        <v>149</v>
      </c>
      <c r="B82" s="5" t="n">
        <v>0</v>
      </c>
      <c r="C82" s="5" t="n">
        <v>0</v>
      </c>
      <c r="D82" s="5" t="n">
        <v>0</v>
      </c>
      <c r="E82" s="5" t="n">
        <v>0</v>
      </c>
      <c r="F82" s="5" t="n">
        <v>-8289</v>
      </c>
      <c r="G82" s="5" t="n">
        <v>0</v>
      </c>
      <c r="H82" s="5" t="n">
        <v>-8289</v>
      </c>
    </row>
    <row r="83" spans="1:22">
      <c r="A83" s="4" t="s">
        <v>150</v>
      </c>
      <c r="I83" s="5" t="n">
        <v>0</v>
      </c>
      <c r="J83" s="5" t="n">
        <v>0</v>
      </c>
      <c r="K83" s="5" t="n">
        <v>0</v>
      </c>
      <c r="L83" s="5" t="n">
        <v>0</v>
      </c>
      <c r="M83" s="5" t="n">
        <v>-1428</v>
      </c>
      <c r="N83" s="5" t="n">
        <v>0</v>
      </c>
      <c r="O83" s="5" t="n">
        <v>-1428</v>
      </c>
      <c r="P83" s="5" t="n">
        <v>0</v>
      </c>
      <c r="Q83" s="5" t="n">
        <v>0</v>
      </c>
      <c r="R83" s="5" t="n">
        <v>0</v>
      </c>
      <c r="S83" s="5" t="n">
        <v>0</v>
      </c>
      <c r="T83" s="5" t="n">
        <v>-1164</v>
      </c>
      <c r="U83" s="5" t="n">
        <v>0</v>
      </c>
      <c r="V83" s="5" t="n">
        <v>-1164</v>
      </c>
    </row>
    <row r="84" spans="1:22">
      <c r="A84" s="4" t="s">
        <v>170</v>
      </c>
      <c r="B84" s="6" t="n">
        <v>170</v>
      </c>
      <c r="C84" s="6" t="n">
        <v>115281</v>
      </c>
      <c r="D84" s="5" t="n">
        <v>302631</v>
      </c>
      <c r="E84" s="5" t="n">
        <v>19117</v>
      </c>
      <c r="F84" s="5" t="n">
        <v>-33734</v>
      </c>
      <c r="G84" s="5" t="n">
        <v>2615</v>
      </c>
      <c r="H84" s="5" t="n">
        <v>406080</v>
      </c>
    </row>
    <row r="85" spans="1:22">
      <c r="A85" s="4" t="s">
        <v>171</v>
      </c>
      <c r="B85" s="5" t="n">
        <v>16896605</v>
      </c>
      <c r="C85" s="5" t="n">
        <v>4781635</v>
      </c>
    </row>
    <row r="86" spans="1:22">
      <c r="A86" s="3" t="s">
        <v>142</v>
      </c>
    </row>
    <row r="87" spans="1:22">
      <c r="A87" s="4" t="s">
        <v>143</v>
      </c>
      <c r="B87" s="6" t="n">
        <v>0</v>
      </c>
      <c r="C87" s="6" t="n">
        <v>0</v>
      </c>
      <c r="D87" s="5" t="n">
        <v>53</v>
      </c>
      <c r="E87" s="5" t="n">
        <v>0</v>
      </c>
      <c r="F87" s="5" t="n">
        <v>0</v>
      </c>
      <c r="G87" s="5" t="n">
        <v>0</v>
      </c>
      <c r="H87" s="5" t="n">
        <v>53</v>
      </c>
    </row>
    <row r="88" spans="1:22">
      <c r="A88" s="4" t="s">
        <v>144</v>
      </c>
      <c r="B88" s="5" t="n">
        <v>0</v>
      </c>
      <c r="C88" s="5" t="n">
        <v>0</v>
      </c>
    </row>
    <row r="89" spans="1:22">
      <c r="A89" s="4" t="s">
        <v>157</v>
      </c>
      <c r="B89" s="6" t="n">
        <v>0</v>
      </c>
      <c r="C89" s="6" t="n">
        <v>0</v>
      </c>
      <c r="D89" s="5" t="n">
        <v>0</v>
      </c>
      <c r="E89" s="5" t="n">
        <v>0</v>
      </c>
      <c r="F89" s="5" t="n">
        <v>0</v>
      </c>
      <c r="G89" s="5" t="n">
        <v>0</v>
      </c>
      <c r="H89" s="5" t="n">
        <v>0</v>
      </c>
    </row>
    <row r="90" spans="1:22">
      <c r="A90" s="4" t="s">
        <v>158</v>
      </c>
      <c r="B90" s="5" t="n">
        <v>0</v>
      </c>
      <c r="C90" s="5" t="n">
        <v>0</v>
      </c>
    </row>
    <row r="91" spans="1:22">
      <c r="A91" s="4" t="s">
        <v>145</v>
      </c>
      <c r="B91" s="6" t="n">
        <v>0</v>
      </c>
      <c r="C91" s="6" t="n">
        <v>0</v>
      </c>
      <c r="D91" s="5" t="n">
        <v>0</v>
      </c>
      <c r="E91" s="5" t="n">
        <v>0</v>
      </c>
      <c r="F91" s="5" t="n">
        <v>-2908</v>
      </c>
      <c r="G91" s="5" t="n">
        <v>-43</v>
      </c>
      <c r="H91" s="5" t="n">
        <v>-2951</v>
      </c>
    </row>
    <row r="92" spans="1:22">
      <c r="A92" s="4" t="s">
        <v>146</v>
      </c>
      <c r="B92" s="5" t="n">
        <v>0</v>
      </c>
      <c r="C92" s="5" t="n">
        <v>0</v>
      </c>
      <c r="D92" s="5" t="n">
        <v>0</v>
      </c>
      <c r="E92" s="5" t="n">
        <v>15551</v>
      </c>
      <c r="F92" s="5" t="n">
        <v>0</v>
      </c>
      <c r="G92" s="5" t="n">
        <v>0</v>
      </c>
      <c r="H92" s="5" t="n">
        <v>15551</v>
      </c>
    </row>
    <row r="93" spans="1:22">
      <c r="A93" s="4" t="s">
        <v>147</v>
      </c>
      <c r="B93" s="5" t="n">
        <v>0</v>
      </c>
      <c r="C93" s="5" t="n">
        <v>0</v>
      </c>
      <c r="D93" s="5" t="n">
        <v>0</v>
      </c>
      <c r="E93" s="5" t="n">
        <v>0</v>
      </c>
      <c r="F93" s="5" t="n">
        <v>0</v>
      </c>
      <c r="G93" s="5" t="n">
        <v>225</v>
      </c>
      <c r="H93" s="5" t="n">
        <v>225</v>
      </c>
    </row>
    <row r="94" spans="1:22">
      <c r="A94" s="4" t="s">
        <v>148</v>
      </c>
      <c r="B94" s="5" t="n">
        <v>0</v>
      </c>
      <c r="C94" s="5" t="n">
        <v>0</v>
      </c>
      <c r="D94" s="5" t="n">
        <v>0</v>
      </c>
      <c r="E94" s="5" t="n">
        <v>0</v>
      </c>
      <c r="F94" s="5" t="n">
        <v>0</v>
      </c>
      <c r="G94" s="5" t="n">
        <v>-133</v>
      </c>
      <c r="H94" s="5" t="n">
        <v>-133</v>
      </c>
    </row>
    <row r="95" spans="1:22">
      <c r="A95" s="4" t="s">
        <v>149</v>
      </c>
      <c r="B95" s="5" t="n">
        <v>0</v>
      </c>
      <c r="C95" s="5" t="n">
        <v>0</v>
      </c>
      <c r="D95" s="5" t="n">
        <v>0</v>
      </c>
      <c r="E95" s="5" t="n">
        <v>0</v>
      </c>
      <c r="F95" s="5" t="n">
        <v>-6759</v>
      </c>
      <c r="G95" s="5" t="n">
        <v>0</v>
      </c>
      <c r="H95" s="5" t="n">
        <v>-6759</v>
      </c>
    </row>
    <row r="96" spans="1:22">
      <c r="A96" s="4" t="s">
        <v>150</v>
      </c>
      <c r="I96" s="6" t="n">
        <v>0</v>
      </c>
      <c r="J96" s="6" t="n">
        <v>0</v>
      </c>
      <c r="K96" s="6" t="n">
        <v>0</v>
      </c>
      <c r="L96" s="6" t="n">
        <v>0</v>
      </c>
      <c r="M96" s="6" t="n">
        <v>-1428</v>
      </c>
      <c r="N96" s="6" t="n">
        <v>0</v>
      </c>
      <c r="O96" s="6" t="n">
        <v>-1428</v>
      </c>
      <c r="P96" s="6" t="n">
        <v>0</v>
      </c>
      <c r="Q96" s="6" t="n">
        <v>0</v>
      </c>
      <c r="R96" s="6" t="n">
        <v>0</v>
      </c>
      <c r="S96" s="6" t="n">
        <v>0</v>
      </c>
      <c r="T96" s="6" t="n">
        <v>-1031</v>
      </c>
      <c r="U96" s="6" t="n">
        <v>0</v>
      </c>
      <c r="V96" s="6" t="n">
        <v>-1031</v>
      </c>
    </row>
    <row r="97" spans="1:22">
      <c r="A97" s="4" t="s">
        <v>166</v>
      </c>
      <c r="B97" s="6" t="n">
        <v>170</v>
      </c>
      <c r="C97" s="6" t="n">
        <v>115281</v>
      </c>
      <c r="D97" s="6" t="n">
        <v>302684</v>
      </c>
      <c r="E97" s="6" t="n">
        <v>34668</v>
      </c>
      <c r="F97" s="6" t="n">
        <v>-45860</v>
      </c>
      <c r="G97" s="6" t="n">
        <v>2664</v>
      </c>
      <c r="H97" s="6" t="n">
        <v>409607</v>
      </c>
    </row>
    <row r="98" spans="1:22">
      <c r="A98" s="4" t="s">
        <v>167</v>
      </c>
      <c r="B98" s="5" t="n">
        <v>16896605</v>
      </c>
      <c r="C98" s="5" t="n">
        <v>4781635</v>
      </c>
      <c r="H98" s="5" t="n">
        <v>168966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36</v>
      </c>
      <c r="C1" s="2" t="s">
        <v>1</v>
      </c>
      <c r="D1" s="2" t="s">
        <v>385</v>
      </c>
    </row>
    <row r="2" spans="1:4">
      <c r="C2" s="2" t="s">
        <v>2</v>
      </c>
      <c r="D2" s="2" t="s">
        <v>33</v>
      </c>
    </row>
    <row r="3" spans="1:4">
      <c r="A3" s="3" t="s">
        <v>737</v>
      </c>
    </row>
    <row r="4" spans="1:4">
      <c r="A4" s="4" t="s">
        <v>738</v>
      </c>
      <c r="C4" s="4" t="s">
        <v>739</v>
      </c>
    </row>
    <row r="5" spans="1:4">
      <c r="A5" s="4" t="s">
        <v>740</v>
      </c>
    </row>
    <row r="6" spans="1:4">
      <c r="A6" s="3" t="s">
        <v>741</v>
      </c>
    </row>
    <row r="7" spans="1:4">
      <c r="A7" s="4" t="s">
        <v>241</v>
      </c>
      <c r="C7" s="6" t="n">
        <v>255845</v>
      </c>
      <c r="D7" s="6" t="n">
        <v>294907</v>
      </c>
    </row>
    <row r="8" spans="1:4">
      <c r="A8" s="4" t="s">
        <v>742</v>
      </c>
    </row>
    <row r="9" spans="1:4">
      <c r="A9" s="3" t="s">
        <v>741</v>
      </c>
    </row>
    <row r="10" spans="1:4">
      <c r="A10" s="4" t="s">
        <v>241</v>
      </c>
      <c r="C10" s="5" t="n">
        <v>227522</v>
      </c>
      <c r="D10" s="5" t="n">
        <v>254691</v>
      </c>
    </row>
    <row r="11" spans="1:4">
      <c r="A11" s="4" t="s">
        <v>743</v>
      </c>
      <c r="B11" s="4" t="s">
        <v>65</v>
      </c>
      <c r="C11" s="6" t="n">
        <v>73</v>
      </c>
      <c r="D11" s="6" t="n">
        <v>70</v>
      </c>
    </row>
    <row r="12" spans="1:4">
      <c r="A12" s="4" t="s">
        <v>744</v>
      </c>
    </row>
    <row r="13" spans="1:4">
      <c r="A13" s="3" t="s">
        <v>741</v>
      </c>
    </row>
    <row r="14" spans="1:4">
      <c r="A14" s="4" t="s">
        <v>745</v>
      </c>
      <c r="B14" s="4" t="s">
        <v>65</v>
      </c>
      <c r="C14" s="4" t="s">
        <v>746</v>
      </c>
      <c r="D14" s="4" t="s">
        <v>747</v>
      </c>
    </row>
    <row r="15" spans="1:4">
      <c r="A15" s="4" t="s">
        <v>748</v>
      </c>
      <c r="B15" s="4" t="s">
        <v>65</v>
      </c>
      <c r="C15" s="4" t="s">
        <v>749</v>
      </c>
      <c r="D15" s="4" t="s">
        <v>750</v>
      </c>
    </row>
    <row r="16" spans="1:4">
      <c r="A16" s="4" t="s">
        <v>751</v>
      </c>
    </row>
    <row r="17" spans="1:4">
      <c r="A17" s="3" t="s">
        <v>741</v>
      </c>
    </row>
    <row r="18" spans="1:4">
      <c r="A18" s="4" t="s">
        <v>745</v>
      </c>
      <c r="B18" s="4" t="s">
        <v>65</v>
      </c>
      <c r="C18" s="4" t="s">
        <v>752</v>
      </c>
      <c r="D18" s="4" t="s">
        <v>753</v>
      </c>
    </row>
    <row r="19" spans="1:4">
      <c r="A19" s="4" t="s">
        <v>748</v>
      </c>
      <c r="B19" s="4" t="s">
        <v>65</v>
      </c>
      <c r="C19" s="4" t="s">
        <v>754</v>
      </c>
      <c r="D19" s="4" t="s">
        <v>755</v>
      </c>
    </row>
    <row r="20" spans="1:4">
      <c r="A20" s="4" t="s">
        <v>756</v>
      </c>
    </row>
    <row r="21" spans="1:4">
      <c r="A21" s="3" t="s">
        <v>741</v>
      </c>
    </row>
    <row r="22" spans="1:4">
      <c r="A22" s="4" t="s">
        <v>745</v>
      </c>
      <c r="B22" s="4" t="s">
        <v>65</v>
      </c>
      <c r="C22" s="4" t="s">
        <v>757</v>
      </c>
      <c r="D22" s="4" t="s">
        <v>758</v>
      </c>
    </row>
    <row r="23" spans="1:4">
      <c r="A23" s="4" t="s">
        <v>748</v>
      </c>
      <c r="B23" s="4" t="s">
        <v>65</v>
      </c>
      <c r="C23" s="4" t="s">
        <v>759</v>
      </c>
      <c r="D23" s="4" t="s">
        <v>760</v>
      </c>
    </row>
    <row r="24" spans="1:4">
      <c r="A24" s="4" t="s">
        <v>761</v>
      </c>
      <c r="B24" s="4" t="s">
        <v>65</v>
      </c>
      <c r="C24" s="4" t="s">
        <v>762</v>
      </c>
      <c r="D24" s="4" t="s">
        <v>763</v>
      </c>
    </row>
    <row r="25" spans="1:4">
      <c r="A25" s="4" t="s">
        <v>764</v>
      </c>
    </row>
    <row r="26" spans="1:4">
      <c r="A26" s="3" t="s">
        <v>741</v>
      </c>
    </row>
    <row r="27" spans="1:4">
      <c r="A27" s="4" t="s">
        <v>241</v>
      </c>
      <c r="C27" s="6" t="n">
        <v>28323</v>
      </c>
      <c r="D27" s="6" t="n">
        <v>40216</v>
      </c>
    </row>
    <row r="28" spans="1:4">
      <c r="A28" s="4" t="s">
        <v>743</v>
      </c>
      <c r="B28" s="4" t="s">
        <v>65</v>
      </c>
      <c r="C28" s="6" t="n">
        <v>110</v>
      </c>
      <c r="D28" s="6" t="n">
        <v>111</v>
      </c>
    </row>
    <row r="29" spans="1:4">
      <c r="A29" s="4" t="s">
        <v>765</v>
      </c>
    </row>
    <row r="30" spans="1:4">
      <c r="A30" s="3" t="s">
        <v>741</v>
      </c>
    </row>
    <row r="31" spans="1:4">
      <c r="A31" s="4" t="s">
        <v>745</v>
      </c>
      <c r="B31" s="4" t="s">
        <v>65</v>
      </c>
      <c r="C31" s="4" t="s">
        <v>496</v>
      </c>
      <c r="D31" s="4" t="s">
        <v>766</v>
      </c>
    </row>
    <row r="32" spans="1:4">
      <c r="A32" s="4" t="s">
        <v>748</v>
      </c>
      <c r="B32" s="4" t="s">
        <v>65</v>
      </c>
      <c r="C32" s="4" t="s">
        <v>767</v>
      </c>
      <c r="D32" s="4" t="s">
        <v>768</v>
      </c>
    </row>
    <row r="33" spans="1:4">
      <c r="A33" s="4" t="s">
        <v>769</v>
      </c>
    </row>
    <row r="34" spans="1:4">
      <c r="A34" s="3" t="s">
        <v>741</v>
      </c>
    </row>
    <row r="35" spans="1:4">
      <c r="A35" s="4" t="s">
        <v>745</v>
      </c>
      <c r="B35" s="4" t="s">
        <v>65</v>
      </c>
      <c r="C35" s="4" t="s">
        <v>770</v>
      </c>
      <c r="D35" s="4" t="s">
        <v>771</v>
      </c>
    </row>
    <row r="36" spans="1:4">
      <c r="A36" s="4" t="s">
        <v>748</v>
      </c>
      <c r="B36" s="4" t="s">
        <v>65</v>
      </c>
      <c r="C36" s="4" t="s">
        <v>772</v>
      </c>
      <c r="D36" s="4" t="s">
        <v>773</v>
      </c>
    </row>
    <row r="37" spans="1:4">
      <c r="A37" s="4" t="s">
        <v>774</v>
      </c>
    </row>
    <row r="38" spans="1:4">
      <c r="A38" s="3" t="s">
        <v>741</v>
      </c>
    </row>
    <row r="39" spans="1:4">
      <c r="A39" s="4" t="s">
        <v>745</v>
      </c>
      <c r="B39" s="4" t="s">
        <v>65</v>
      </c>
      <c r="C39" s="4" t="s">
        <v>775</v>
      </c>
      <c r="D39" s="4" t="s">
        <v>776</v>
      </c>
    </row>
    <row r="40" spans="1:4">
      <c r="A40" s="4" t="s">
        <v>748</v>
      </c>
      <c r="B40" s="4" t="s">
        <v>65</v>
      </c>
      <c r="C40" s="4" t="s">
        <v>777</v>
      </c>
      <c r="D40" s="4" t="s">
        <v>778</v>
      </c>
    </row>
    <row r="41" spans="1:4">
      <c r="A41" s="4" t="s">
        <v>761</v>
      </c>
      <c r="B41" s="4" t="s">
        <v>65</v>
      </c>
      <c r="C41" s="4" t="s">
        <v>758</v>
      </c>
      <c r="D41" s="4" t="s">
        <v>779</v>
      </c>
    </row>
    <row r="42" spans="1:4"/>
    <row r="43" spans="1:4">
      <c r="A43" s="4" t="s">
        <v>65</v>
      </c>
      <c r="B43" s="4" t="s">
        <v>780</v>
      </c>
    </row>
  </sheetData>
  <mergeCells count="3">
    <mergeCell ref="A1:B2"/>
    <mergeCell ref="A42:C42"/>
    <mergeCell ref="B43:C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81</v>
      </c>
      <c r="B1" s="2" t="s">
        <v>1</v>
      </c>
    </row>
    <row r="2" spans="1:3">
      <c r="B2" s="2" t="s">
        <v>2</v>
      </c>
      <c r="C2" s="2" t="s">
        <v>33</v>
      </c>
    </row>
    <row r="3" spans="1:3">
      <c r="A3" s="3" t="s">
        <v>245</v>
      </c>
    </row>
    <row r="4" spans="1:3">
      <c r="A4" s="4" t="s">
        <v>606</v>
      </c>
      <c r="B4" s="4" t="s">
        <v>607</v>
      </c>
    </row>
    <row r="5" spans="1:3">
      <c r="A5" s="4" t="s">
        <v>782</v>
      </c>
      <c r="B5" s="6" t="n">
        <v>0</v>
      </c>
      <c r="C5" s="6" t="n">
        <v>0</v>
      </c>
    </row>
    <row r="6" spans="1:3">
      <c r="A6" s="4" t="s">
        <v>783</v>
      </c>
      <c r="B6" s="5" t="n">
        <v>0</v>
      </c>
      <c r="C6" s="5" t="n">
        <v>0</v>
      </c>
    </row>
    <row r="7" spans="1:3">
      <c r="A7" s="4" t="s">
        <v>784</v>
      </c>
      <c r="B7" s="6" t="n">
        <v>0</v>
      </c>
      <c r="C7"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785</v>
      </c>
      <c r="B1" s="2" t="s">
        <v>1</v>
      </c>
      <c r="C1" s="2" t="s">
        <v>385</v>
      </c>
    </row>
    <row r="2" spans="1:3">
      <c r="B2" s="2" t="s">
        <v>388</v>
      </c>
      <c r="C2" s="2" t="s">
        <v>389</v>
      </c>
    </row>
    <row r="3" spans="1:3">
      <c r="A3" s="3" t="s">
        <v>248</v>
      </c>
    </row>
    <row r="4" spans="1:3">
      <c r="A4" s="4" t="s">
        <v>786</v>
      </c>
      <c r="B4" s="4" t="s">
        <v>787</v>
      </c>
      <c r="C4" s="4" t="s">
        <v>788</v>
      </c>
    </row>
    <row r="5" spans="1:3">
      <c r="A5" s="3" t="s">
        <v>789</v>
      </c>
    </row>
    <row r="6" spans="1:3">
      <c r="A6" s="4" t="s">
        <v>790</v>
      </c>
      <c r="B6" s="6" t="n">
        <v>623936</v>
      </c>
      <c r="C6" s="6" t="n">
        <v>776666</v>
      </c>
    </row>
    <row r="7" spans="1:3">
      <c r="A7" s="4" t="s">
        <v>791</v>
      </c>
      <c r="B7" s="5" t="n">
        <v>1215235</v>
      </c>
      <c r="C7" s="5" t="n">
        <v>821926</v>
      </c>
    </row>
    <row r="8" spans="1:3">
      <c r="A8" s="4" t="s">
        <v>792</v>
      </c>
      <c r="B8" s="5" t="n">
        <v>427670</v>
      </c>
      <c r="C8" s="5" t="n">
        <v>0</v>
      </c>
    </row>
    <row r="9" spans="1:3">
      <c r="A9" s="4" t="s">
        <v>793</v>
      </c>
      <c r="B9" s="6" t="n">
        <v>2266841</v>
      </c>
      <c r="C9" s="6" t="n">
        <v>1598592</v>
      </c>
    </row>
    <row r="10" spans="1:3">
      <c r="A10" s="3" t="s">
        <v>794</v>
      </c>
    </row>
    <row r="11" spans="1:3">
      <c r="A11" s="4" t="s">
        <v>795</v>
      </c>
      <c r="B11" s="4" t="s">
        <v>767</v>
      </c>
      <c r="C11" s="4" t="s">
        <v>796</v>
      </c>
    </row>
    <row r="12" spans="1:3">
      <c r="A12" s="4" t="s">
        <v>797</v>
      </c>
      <c r="B12" s="4" t="s">
        <v>798</v>
      </c>
      <c r="C12" s="4" t="s">
        <v>799</v>
      </c>
    </row>
    <row r="13" spans="1:3">
      <c r="A13" s="4" t="s">
        <v>800</v>
      </c>
      <c r="B13" s="4" t="s">
        <v>801</v>
      </c>
      <c r="C13" s="4" t="s">
        <v>802</v>
      </c>
    </row>
    <row r="14" spans="1:3">
      <c r="A14" s="4" t="s">
        <v>803</v>
      </c>
      <c r="B14" s="4" t="s">
        <v>804</v>
      </c>
      <c r="C14" s="4" t="s">
        <v>805</v>
      </c>
    </row>
    <row r="15" spans="1:3">
      <c r="A15" s="4" t="s">
        <v>806</v>
      </c>
      <c r="B15" s="5" t="n">
        <v>0</v>
      </c>
      <c r="C15"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59"/>
    <col customWidth="1" max="2" min="2" width="34"/>
    <col customWidth="1" max="3" min="3" width="21"/>
    <col customWidth="1" max="4" min="4" width="21"/>
    <col customWidth="1" max="5" min="5" width="21"/>
    <col customWidth="1" max="6" min="6" width="21"/>
    <col customWidth="1" max="7" min="7" width="20"/>
    <col customWidth="1" max="8" min="8" width="21"/>
  </cols>
  <sheetData>
    <row r="1" spans="1:8">
      <c r="A1" s="1" t="s">
        <v>807</v>
      </c>
      <c r="B1" s="2" t="s">
        <v>1</v>
      </c>
    </row>
    <row r="2" spans="1:8">
      <c r="B2" s="2" t="s">
        <v>808</v>
      </c>
      <c r="C2" s="2" t="s">
        <v>809</v>
      </c>
      <c r="D2" s="2" t="s">
        <v>810</v>
      </c>
      <c r="E2" s="2" t="s">
        <v>387</v>
      </c>
      <c r="F2" s="2" t="s">
        <v>811</v>
      </c>
      <c r="G2" s="2" t="s">
        <v>812</v>
      </c>
      <c r="H2" s="2" t="s">
        <v>813</v>
      </c>
    </row>
    <row r="3" spans="1:8">
      <c r="A3" s="3" t="s">
        <v>814</v>
      </c>
    </row>
    <row r="4" spans="1:8">
      <c r="A4" s="4" t="s">
        <v>27</v>
      </c>
      <c r="B4" s="6" t="n">
        <v>500</v>
      </c>
      <c r="D4" s="6" t="n">
        <v>2000</v>
      </c>
    </row>
    <row r="5" spans="1:8">
      <c r="A5" s="4" t="s">
        <v>815</v>
      </c>
      <c r="B5" s="5" t="n">
        <v>2000</v>
      </c>
      <c r="D5" s="5" t="n">
        <v>8195</v>
      </c>
    </row>
    <row r="6" spans="1:8">
      <c r="A6" s="4" t="s">
        <v>816</v>
      </c>
      <c r="B6" s="5" t="n">
        <v>144890</v>
      </c>
      <c r="D6" s="5" t="n">
        <v>137305</v>
      </c>
    </row>
    <row r="7" spans="1:8">
      <c r="A7" s="4" t="s">
        <v>817</v>
      </c>
      <c r="B7" s="5" t="n">
        <v>10996</v>
      </c>
      <c r="D7" s="5" t="n">
        <v>10996</v>
      </c>
    </row>
    <row r="8" spans="1:8">
      <c r="A8" s="4" t="s">
        <v>818</v>
      </c>
      <c r="B8" s="5" t="n">
        <v>0</v>
      </c>
      <c r="D8" s="5" t="n">
        <v>0</v>
      </c>
    </row>
    <row r="9" spans="1:8">
      <c r="A9" s="4" t="s">
        <v>819</v>
      </c>
      <c r="B9" s="5" t="n">
        <v>0</v>
      </c>
      <c r="D9" s="5" t="n">
        <v>0</v>
      </c>
    </row>
    <row r="10" spans="1:8">
      <c r="A10" s="4" t="s">
        <v>820</v>
      </c>
      <c r="B10" s="5" t="n">
        <v>158386</v>
      </c>
      <c r="D10" s="5" t="n">
        <v>158496</v>
      </c>
    </row>
    <row r="11" spans="1:8">
      <c r="A11" s="4" t="s">
        <v>821</v>
      </c>
    </row>
    <row r="12" spans="1:8">
      <c r="A12" s="3" t="s">
        <v>822</v>
      </c>
    </row>
    <row r="13" spans="1:8">
      <c r="A13" s="4" t="s">
        <v>823</v>
      </c>
      <c r="B13" s="6" t="n">
        <v>100000</v>
      </c>
      <c r="H13" s="6" t="n">
        <v>25000</v>
      </c>
    </row>
    <row r="14" spans="1:8">
      <c r="A14" s="4" t="s">
        <v>824</v>
      </c>
      <c r="B14" s="4" t="s">
        <v>825</v>
      </c>
    </row>
    <row r="15" spans="1:8">
      <c r="A15" s="4" t="s">
        <v>826</v>
      </c>
      <c r="B15" s="4" t="s">
        <v>564</v>
      </c>
    </row>
    <row r="16" spans="1:8">
      <c r="A16" s="4" t="s">
        <v>827</v>
      </c>
      <c r="B16" s="4" t="s">
        <v>600</v>
      </c>
    </row>
    <row r="17" spans="1:8">
      <c r="A17" s="4" t="s">
        <v>828</v>
      </c>
      <c r="B17" s="4" t="s">
        <v>829</v>
      </c>
    </row>
    <row r="18" spans="1:8">
      <c r="A18" s="3" t="s">
        <v>814</v>
      </c>
    </row>
    <row r="19" spans="1:8">
      <c r="A19" s="4" t="s">
        <v>27</v>
      </c>
      <c r="D19" s="5" t="n">
        <v>0</v>
      </c>
    </row>
    <row r="20" spans="1:8">
      <c r="A20" s="4" t="s">
        <v>815</v>
      </c>
      <c r="D20" s="5" t="n">
        <v>6195</v>
      </c>
    </row>
    <row r="21" spans="1:8">
      <c r="A21" s="4" t="s">
        <v>816</v>
      </c>
      <c r="D21" s="5" t="n">
        <v>90305</v>
      </c>
    </row>
    <row r="22" spans="1:8">
      <c r="A22" s="4" t="s">
        <v>817</v>
      </c>
      <c r="D22" s="5" t="n">
        <v>0</v>
      </c>
    </row>
    <row r="23" spans="1:8">
      <c r="A23" s="4" t="s">
        <v>818</v>
      </c>
      <c r="D23" s="5" t="n">
        <v>0</v>
      </c>
    </row>
    <row r="24" spans="1:8">
      <c r="A24" s="4" t="s">
        <v>819</v>
      </c>
      <c r="D24" s="5" t="n">
        <v>0</v>
      </c>
    </row>
    <row r="25" spans="1:8">
      <c r="A25" s="4" t="s">
        <v>820</v>
      </c>
      <c r="B25" s="6" t="n">
        <v>0</v>
      </c>
      <c r="D25" s="5" t="n">
        <v>96500</v>
      </c>
    </row>
    <row r="26" spans="1:8">
      <c r="A26" s="4" t="s">
        <v>830</v>
      </c>
    </row>
    <row r="27" spans="1:8">
      <c r="A27" s="3" t="s">
        <v>822</v>
      </c>
    </row>
    <row r="28" spans="1:8">
      <c r="A28" s="4" t="s">
        <v>823</v>
      </c>
      <c r="B28" s="6" t="n">
        <v>200000</v>
      </c>
    </row>
    <row r="29" spans="1:8">
      <c r="A29" s="4" t="s">
        <v>824</v>
      </c>
      <c r="B29" s="4" t="s">
        <v>825</v>
      </c>
    </row>
    <row r="30" spans="1:8">
      <c r="A30" s="4" t="s">
        <v>831</v>
      </c>
      <c r="B30" s="4" t="s">
        <v>832</v>
      </c>
    </row>
    <row r="31" spans="1:8">
      <c r="A31" s="4" t="s">
        <v>833</v>
      </c>
      <c r="B31" s="6" t="n">
        <v>100000</v>
      </c>
    </row>
    <row r="32" spans="1:8">
      <c r="A32" s="4" t="s">
        <v>834</v>
      </c>
      <c r="B32" s="4" t="s">
        <v>835</v>
      </c>
    </row>
    <row r="33" spans="1:8">
      <c r="A33" s="3" t="s">
        <v>814</v>
      </c>
    </row>
    <row r="34" spans="1:8">
      <c r="A34" s="4" t="s">
        <v>27</v>
      </c>
      <c r="B34" s="6" t="n">
        <v>0</v>
      </c>
    </row>
    <row r="35" spans="1:8">
      <c r="A35" s="4" t="s">
        <v>815</v>
      </c>
      <c r="B35" s="5" t="n">
        <v>0</v>
      </c>
    </row>
    <row r="36" spans="1:8">
      <c r="A36" s="4" t="s">
        <v>816</v>
      </c>
      <c r="B36" s="5" t="n">
        <v>84390</v>
      </c>
    </row>
    <row r="37" spans="1:8">
      <c r="A37" s="4" t="s">
        <v>817</v>
      </c>
      <c r="B37" s="5" t="n">
        <v>0</v>
      </c>
    </row>
    <row r="38" spans="1:8">
      <c r="A38" s="4" t="s">
        <v>818</v>
      </c>
      <c r="B38" s="5" t="n">
        <v>0</v>
      </c>
    </row>
    <row r="39" spans="1:8">
      <c r="A39" s="4" t="s">
        <v>819</v>
      </c>
      <c r="B39" s="5" t="n">
        <v>0</v>
      </c>
    </row>
    <row r="40" spans="1:8">
      <c r="A40" s="4" t="s">
        <v>820</v>
      </c>
      <c r="B40" s="6" t="n">
        <v>84390</v>
      </c>
      <c r="D40" s="5" t="n">
        <v>0</v>
      </c>
    </row>
    <row r="41" spans="1:8">
      <c r="A41" s="4" t="s">
        <v>836</v>
      </c>
    </row>
    <row r="42" spans="1:8">
      <c r="A42" s="3" t="s">
        <v>822</v>
      </c>
    </row>
    <row r="43" spans="1:8">
      <c r="A43" s="4" t="s">
        <v>823</v>
      </c>
      <c r="G43" s="6" t="n">
        <v>20000</v>
      </c>
    </row>
    <row r="44" spans="1:8">
      <c r="A44" s="4" t="s">
        <v>837</v>
      </c>
      <c r="G44" s="4" t="s">
        <v>838</v>
      </c>
    </row>
    <row r="45" spans="1:8">
      <c r="A45" s="4" t="s">
        <v>839</v>
      </c>
      <c r="B45" s="4" t="s">
        <v>641</v>
      </c>
    </row>
    <row r="46" spans="1:8">
      <c r="A46" s="4" t="s">
        <v>828</v>
      </c>
      <c r="B46" s="4" t="s">
        <v>840</v>
      </c>
    </row>
    <row r="47" spans="1:8">
      <c r="A47" s="3" t="s">
        <v>814</v>
      </c>
    </row>
    <row r="48" spans="1:8">
      <c r="A48" s="4" t="s">
        <v>27</v>
      </c>
      <c r="B48" s="6" t="n">
        <v>500</v>
      </c>
      <c r="D48" s="5" t="n">
        <v>2000</v>
      </c>
    </row>
    <row r="49" spans="1:8">
      <c r="A49" s="4" t="s">
        <v>815</v>
      </c>
      <c r="B49" s="5" t="n">
        <v>2000</v>
      </c>
      <c r="D49" s="5" t="n">
        <v>2000</v>
      </c>
    </row>
    <row r="50" spans="1:8">
      <c r="A50" s="4" t="s">
        <v>816</v>
      </c>
      <c r="B50" s="5" t="n">
        <v>2000</v>
      </c>
      <c r="D50" s="5" t="n">
        <v>2000</v>
      </c>
    </row>
    <row r="51" spans="1:8">
      <c r="A51" s="4" t="s">
        <v>817</v>
      </c>
      <c r="B51" s="5" t="n">
        <v>10996</v>
      </c>
      <c r="D51" s="5" t="n">
        <v>10996</v>
      </c>
    </row>
    <row r="52" spans="1:8">
      <c r="A52" s="4" t="s">
        <v>818</v>
      </c>
      <c r="B52" s="5" t="n">
        <v>0</v>
      </c>
      <c r="D52" s="5" t="n">
        <v>0</v>
      </c>
    </row>
    <row r="53" spans="1:8">
      <c r="A53" s="4" t="s">
        <v>819</v>
      </c>
      <c r="B53" s="5" t="n">
        <v>0</v>
      </c>
      <c r="D53" s="5" t="n">
        <v>0</v>
      </c>
    </row>
    <row r="54" spans="1:8">
      <c r="A54" s="4" t="s">
        <v>820</v>
      </c>
      <c r="B54" s="6" t="n">
        <v>15496</v>
      </c>
      <c r="D54" s="5" t="n">
        <v>16996</v>
      </c>
    </row>
    <row r="55" spans="1:8">
      <c r="A55" s="4" t="s">
        <v>841</v>
      </c>
    </row>
    <row r="56" spans="1:8">
      <c r="A56" s="3" t="s">
        <v>822</v>
      </c>
    </row>
    <row r="57" spans="1:8">
      <c r="A57" s="4" t="s">
        <v>823</v>
      </c>
      <c r="C57" s="6" t="n">
        <v>100000</v>
      </c>
      <c r="E57" s="6" t="n">
        <v>45000</v>
      </c>
      <c r="F57" s="6" t="n">
        <v>25000</v>
      </c>
    </row>
    <row r="58" spans="1:8">
      <c r="A58" s="4" t="s">
        <v>824</v>
      </c>
      <c r="B58" s="4" t="s">
        <v>825</v>
      </c>
    </row>
    <row r="59" spans="1:8">
      <c r="A59" s="4" t="s">
        <v>839</v>
      </c>
      <c r="B59" s="4" t="s">
        <v>832</v>
      </c>
    </row>
    <row r="60" spans="1:8">
      <c r="A60" s="4" t="s">
        <v>831</v>
      </c>
      <c r="B60" s="4" t="s">
        <v>842</v>
      </c>
    </row>
    <row r="61" spans="1:8">
      <c r="A61" s="4" t="s">
        <v>843</v>
      </c>
      <c r="B61" s="5" t="n">
        <v>2</v>
      </c>
    </row>
    <row r="62" spans="1:8">
      <c r="A62" s="4" t="s">
        <v>844</v>
      </c>
      <c r="B62" s="4" t="s">
        <v>600</v>
      </c>
    </row>
    <row r="63" spans="1:8">
      <c r="A63" s="4" t="s">
        <v>845</v>
      </c>
      <c r="E63" s="6" t="n">
        <v>5000</v>
      </c>
    </row>
    <row r="64" spans="1:8">
      <c r="A64" s="3" t="s">
        <v>814</v>
      </c>
    </row>
    <row r="65" spans="1:8">
      <c r="A65" s="4" t="s">
        <v>27</v>
      </c>
      <c r="B65" s="6" t="n">
        <v>0</v>
      </c>
      <c r="D65" s="5" t="n">
        <v>0</v>
      </c>
    </row>
    <row r="66" spans="1:8">
      <c r="A66" s="4" t="s">
        <v>815</v>
      </c>
      <c r="B66" s="5" t="n">
        <v>0</v>
      </c>
      <c r="D66" s="5" t="n">
        <v>0</v>
      </c>
    </row>
    <row r="67" spans="1:8">
      <c r="A67" s="4" t="s">
        <v>816</v>
      </c>
      <c r="B67" s="5" t="n">
        <v>58500</v>
      </c>
      <c r="D67" s="5" t="n">
        <v>45000</v>
      </c>
    </row>
    <row r="68" spans="1:8">
      <c r="A68" s="4" t="s">
        <v>817</v>
      </c>
      <c r="B68" s="5" t="n">
        <v>0</v>
      </c>
      <c r="D68" s="5" t="n">
        <v>0</v>
      </c>
    </row>
    <row r="69" spans="1:8">
      <c r="A69" s="4" t="s">
        <v>818</v>
      </c>
      <c r="B69" s="5" t="n">
        <v>0</v>
      </c>
      <c r="D69" s="5" t="n">
        <v>0</v>
      </c>
    </row>
    <row r="70" spans="1:8">
      <c r="A70" s="4" t="s">
        <v>819</v>
      </c>
      <c r="B70" s="5" t="n">
        <v>0</v>
      </c>
      <c r="D70" s="5" t="n">
        <v>0</v>
      </c>
    </row>
    <row r="71" spans="1:8">
      <c r="A71" s="4" t="s">
        <v>820</v>
      </c>
      <c r="B71" s="6" t="n">
        <v>58500</v>
      </c>
      <c r="D71" s="6" t="n">
        <v>4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6</v>
      </c>
      <c r="B1" s="2" t="s">
        <v>2</v>
      </c>
      <c r="C1" s="2" t="s">
        <v>33</v>
      </c>
    </row>
    <row r="2" spans="1:3">
      <c r="A2" s="3" t="s">
        <v>254</v>
      </c>
    </row>
    <row r="3" spans="1:3">
      <c r="A3" s="4" t="s">
        <v>847</v>
      </c>
      <c r="B3" s="6" t="n">
        <v>10032</v>
      </c>
      <c r="C3" s="6" t="n">
        <v>9942</v>
      </c>
    </row>
    <row r="4" spans="1:3">
      <c r="A4" s="4" t="s">
        <v>848</v>
      </c>
      <c r="B4" s="5" t="n">
        <v>9230</v>
      </c>
      <c r="C4" s="5" t="n">
        <v>6540</v>
      </c>
    </row>
    <row r="5" spans="1:3">
      <c r="A5" s="4" t="s">
        <v>849</v>
      </c>
      <c r="B5" s="5" t="n">
        <v>12901</v>
      </c>
      <c r="C5" s="5" t="n">
        <v>0</v>
      </c>
    </row>
    <row r="6" spans="1:3">
      <c r="A6" s="4" t="s">
        <v>850</v>
      </c>
      <c r="B6" s="5" t="n">
        <v>3345</v>
      </c>
      <c r="C6" s="5" t="n">
        <v>2814</v>
      </c>
    </row>
    <row r="7" spans="1:3">
      <c r="A7" s="4" t="s">
        <v>851</v>
      </c>
      <c r="B7" s="5" t="n">
        <v>4601</v>
      </c>
      <c r="C7" s="5" t="n">
        <v>4687</v>
      </c>
    </row>
    <row r="8" spans="1:3">
      <c r="A8" s="4" t="s">
        <v>852</v>
      </c>
      <c r="B8" s="6" t="n">
        <v>40109</v>
      </c>
      <c r="C8" s="6" t="n">
        <v>239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3</v>
      </c>
      <c r="B1" s="2" t="s">
        <v>2</v>
      </c>
      <c r="C1" s="2" t="s">
        <v>33</v>
      </c>
    </row>
    <row r="2" spans="1:3">
      <c r="A2" s="3" t="s">
        <v>257</v>
      </c>
    </row>
    <row r="3" spans="1:3">
      <c r="A3" s="4" t="s">
        <v>854</v>
      </c>
      <c r="B3" s="6" t="n">
        <v>8528</v>
      </c>
      <c r="C3" s="6" t="n">
        <v>8056</v>
      </c>
    </row>
    <row r="4" spans="1:3">
      <c r="A4" s="4" t="s">
        <v>855</v>
      </c>
      <c r="B4" s="5" t="n">
        <v>4</v>
      </c>
      <c r="C4" s="5" t="n">
        <v>152</v>
      </c>
    </row>
    <row r="5" spans="1:3">
      <c r="A5" s="4" t="s">
        <v>856</v>
      </c>
      <c r="B5" s="5" t="n">
        <v>0</v>
      </c>
      <c r="C5" s="5" t="n">
        <v>2078</v>
      </c>
    </row>
    <row r="6" spans="1:3">
      <c r="A6" s="4" t="s">
        <v>857</v>
      </c>
      <c r="B6" s="5" t="n">
        <v>4174</v>
      </c>
      <c r="C6" s="5" t="n">
        <v>5259</v>
      </c>
    </row>
    <row r="7" spans="1:3">
      <c r="A7" s="4" t="s">
        <v>858</v>
      </c>
      <c r="B7" s="6" t="n">
        <v>12706</v>
      </c>
      <c r="C7" s="6" t="n">
        <v>15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5"/>
    <col customWidth="1" max="2" min="2" width="61"/>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859</v>
      </c>
      <c r="C1" s="2" t="s">
        <v>77</v>
      </c>
      <c r="E1" s="2" t="s">
        <v>1</v>
      </c>
    </row>
    <row r="2" spans="1:9">
      <c r="C2" s="2" t="s">
        <v>2</v>
      </c>
      <c r="D2" s="2" t="s">
        <v>78</v>
      </c>
      <c r="E2" s="2" t="s">
        <v>2</v>
      </c>
      <c r="G2" s="2" t="s">
        <v>78</v>
      </c>
      <c r="I2" s="2" t="s">
        <v>33</v>
      </c>
    </row>
    <row r="3" spans="1:9">
      <c r="A3" s="3" t="s">
        <v>260</v>
      </c>
    </row>
    <row r="4" spans="1:9">
      <c r="A4" s="4" t="s">
        <v>860</v>
      </c>
      <c r="E4" s="4" t="s">
        <v>739</v>
      </c>
    </row>
    <row r="5" spans="1:9">
      <c r="A5" s="3" t="s">
        <v>861</v>
      </c>
    </row>
    <row r="6" spans="1:9">
      <c r="A6" s="4" t="s">
        <v>862</v>
      </c>
      <c r="E6" s="6" t="n">
        <v>0</v>
      </c>
      <c r="G6" s="6" t="n">
        <v>156</v>
      </c>
    </row>
    <row r="7" spans="1:9">
      <c r="A7" s="4" t="s">
        <v>863</v>
      </c>
      <c r="E7" s="5" t="n">
        <v>0</v>
      </c>
      <c r="G7" s="5" t="n">
        <v>47</v>
      </c>
    </row>
    <row r="8" spans="1:9">
      <c r="A8" s="4" t="s">
        <v>864</v>
      </c>
      <c r="E8" s="5" t="n">
        <v>-12222</v>
      </c>
      <c r="G8" s="5" t="n">
        <v>3526</v>
      </c>
    </row>
    <row r="9" spans="1:9">
      <c r="A9" s="4" t="s">
        <v>865</v>
      </c>
      <c r="E9" s="5" t="n">
        <v>-2758</v>
      </c>
      <c r="G9" s="5" t="n">
        <v>796</v>
      </c>
    </row>
    <row r="10" spans="1:9">
      <c r="A10" s="4" t="s">
        <v>866</v>
      </c>
      <c r="C10" s="6" t="n">
        <v>-5643</v>
      </c>
      <c r="D10" s="6" t="n">
        <v>729</v>
      </c>
      <c r="E10" s="5" t="n">
        <v>-14980</v>
      </c>
      <c r="F10" s="4" t="s">
        <v>65</v>
      </c>
      <c r="G10" s="5" t="n">
        <v>4525</v>
      </c>
      <c r="H10" s="4" t="s">
        <v>65</v>
      </c>
    </row>
    <row r="11" spans="1:9">
      <c r="A11" s="3" t="s">
        <v>867</v>
      </c>
    </row>
    <row r="12" spans="1:9">
      <c r="A12" s="4" t="s">
        <v>868</v>
      </c>
      <c r="E12" s="5" t="n">
        <v>-13906</v>
      </c>
      <c r="G12" s="5" t="n">
        <v>17035</v>
      </c>
    </row>
    <row r="13" spans="1:9">
      <c r="A13" s="4" t="s">
        <v>869</v>
      </c>
      <c r="E13" s="5" t="n">
        <v>-2757</v>
      </c>
      <c r="G13" s="5" t="n">
        <v>832</v>
      </c>
    </row>
    <row r="14" spans="1:9">
      <c r="A14" s="4" t="s">
        <v>870</v>
      </c>
      <c r="E14" s="5" t="n">
        <v>0</v>
      </c>
      <c r="G14" s="5" t="n">
        <v>4</v>
      </c>
    </row>
    <row r="15" spans="1:9">
      <c r="A15" s="4" t="s">
        <v>871</v>
      </c>
      <c r="E15" s="5" t="n">
        <v>1683</v>
      </c>
      <c r="G15" s="5" t="n">
        <v>-13346</v>
      </c>
    </row>
    <row r="16" spans="1:9">
      <c r="A16" s="4" t="s">
        <v>866</v>
      </c>
      <c r="C16" s="5" t="n">
        <v>-5643</v>
      </c>
      <c r="D16" s="6" t="n">
        <v>729</v>
      </c>
      <c r="E16" s="6" t="n">
        <v>-14980</v>
      </c>
      <c r="F16" s="4" t="s">
        <v>65</v>
      </c>
      <c r="G16" s="6" t="n">
        <v>4525</v>
      </c>
      <c r="H16" s="4" t="s">
        <v>65</v>
      </c>
    </row>
    <row r="17" spans="1:9">
      <c r="A17" s="3" t="s">
        <v>872</v>
      </c>
    </row>
    <row r="18" spans="1:9">
      <c r="A18" s="4" t="s">
        <v>868</v>
      </c>
      <c r="E18" s="4" t="s">
        <v>873</v>
      </c>
      <c r="G18" s="4" t="s">
        <v>873</v>
      </c>
    </row>
    <row r="19" spans="1:9">
      <c r="A19" s="4" t="s">
        <v>869</v>
      </c>
      <c r="E19" s="4" t="s">
        <v>778</v>
      </c>
      <c r="G19" s="4" t="s">
        <v>874</v>
      </c>
    </row>
    <row r="20" spans="1:9">
      <c r="A20" s="4" t="s">
        <v>870</v>
      </c>
      <c r="E20" s="4" t="s">
        <v>802</v>
      </c>
      <c r="G20" s="4" t="s">
        <v>802</v>
      </c>
    </row>
    <row r="21" spans="1:9">
      <c r="A21" s="4" t="s">
        <v>871</v>
      </c>
      <c r="E21" s="4" t="s">
        <v>875</v>
      </c>
      <c r="G21" s="4" t="s">
        <v>876</v>
      </c>
    </row>
    <row r="22" spans="1:9">
      <c r="A22" s="4" t="s">
        <v>877</v>
      </c>
      <c r="B22" s="4" t="s">
        <v>65</v>
      </c>
      <c r="E22" s="4" t="s">
        <v>878</v>
      </c>
      <c r="G22" s="4" t="s">
        <v>879</v>
      </c>
    </row>
    <row r="23" spans="1:9">
      <c r="A23" s="3" t="s">
        <v>880</v>
      </c>
    </row>
    <row r="24" spans="1:9">
      <c r="A24" s="4" t="s">
        <v>881</v>
      </c>
      <c r="E24" s="6" t="n">
        <v>0</v>
      </c>
      <c r="G24" s="6" t="n">
        <v>156</v>
      </c>
    </row>
    <row r="25" spans="1:9">
      <c r="A25" s="4" t="s">
        <v>882</v>
      </c>
      <c r="E25" s="5" t="n">
        <v>0</v>
      </c>
      <c r="G25" s="5" t="n">
        <v>47</v>
      </c>
    </row>
    <row r="26" spans="1:9">
      <c r="A26" s="4" t="s">
        <v>883</v>
      </c>
      <c r="E26" s="5" t="n">
        <v>0</v>
      </c>
      <c r="G26" s="6" t="n">
        <v>203</v>
      </c>
    </row>
    <row r="27" spans="1:9">
      <c r="A27" s="3" t="s">
        <v>884</v>
      </c>
    </row>
    <row r="28" spans="1:9">
      <c r="A28" s="4" t="s">
        <v>885</v>
      </c>
      <c r="C28" s="5" t="n">
        <v>0</v>
      </c>
      <c r="E28" s="5" t="n">
        <v>0</v>
      </c>
      <c r="I28" s="6" t="n">
        <v>-4</v>
      </c>
    </row>
    <row r="29" spans="1:9">
      <c r="A29" s="4" t="s">
        <v>886</v>
      </c>
      <c r="C29" s="5" t="n">
        <v>-12651</v>
      </c>
      <c r="E29" s="5" t="n">
        <v>-12651</v>
      </c>
      <c r="I29" s="5" t="n">
        <v>2082</v>
      </c>
    </row>
    <row r="30" spans="1:9">
      <c r="A30" s="4" t="s">
        <v>887</v>
      </c>
      <c r="C30" s="5" t="n">
        <v>-250</v>
      </c>
      <c r="E30" s="5" t="n">
        <v>-250</v>
      </c>
      <c r="I30" s="5" t="n">
        <v>0</v>
      </c>
    </row>
    <row r="31" spans="1:9">
      <c r="A31" s="4" t="s">
        <v>888</v>
      </c>
      <c r="C31" s="5" t="n">
        <v>-12901</v>
      </c>
      <c r="E31" s="5" t="n">
        <v>-12901</v>
      </c>
    </row>
    <row r="32" spans="1:9">
      <c r="A32" s="4" t="s">
        <v>889</v>
      </c>
      <c r="I32" s="5" t="n">
        <v>2078</v>
      </c>
    </row>
    <row r="33" spans="1:9">
      <c r="A33" s="4" t="s">
        <v>890</v>
      </c>
      <c r="C33" s="6" t="n">
        <v>0</v>
      </c>
      <c r="E33" s="6" t="n">
        <v>0</v>
      </c>
      <c r="I33" s="6" t="n">
        <v>0</v>
      </c>
    </row>
    <row r="34" spans="1:9"/>
    <row r="35" spans="1:9">
      <c r="A35" s="4" t="s">
        <v>65</v>
      </c>
      <c r="B35" s="4" t="s">
        <v>109</v>
      </c>
    </row>
  </sheetData>
  <mergeCells count="7">
    <mergeCell ref="A1:B2"/>
    <mergeCell ref="C1:D1"/>
    <mergeCell ref="E1:H1"/>
    <mergeCell ref="E2:F2"/>
    <mergeCell ref="G2:H2"/>
    <mergeCell ref="A34:H34"/>
    <mergeCell ref="B35:H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1</v>
      </c>
      <c r="B1" s="2" t="s">
        <v>892</v>
      </c>
      <c r="C1" s="2" t="s">
        <v>1</v>
      </c>
    </row>
    <row r="2" spans="1:3">
      <c r="B2" s="2" t="s">
        <v>893</v>
      </c>
      <c r="C2" s="2" t="s">
        <v>2</v>
      </c>
    </row>
    <row r="3" spans="1:3">
      <c r="A3" s="3" t="s">
        <v>822</v>
      </c>
    </row>
    <row r="4" spans="1:3">
      <c r="A4" s="4" t="s">
        <v>828</v>
      </c>
      <c r="C4" s="4" t="s">
        <v>840</v>
      </c>
    </row>
    <row r="5" spans="1:3">
      <c r="A5" s="4" t="s">
        <v>894</v>
      </c>
    </row>
    <row r="6" spans="1:3">
      <c r="A6" s="3" t="s">
        <v>822</v>
      </c>
    </row>
    <row r="7" spans="1:3">
      <c r="A7" s="4" t="s">
        <v>845</v>
      </c>
      <c r="B7" s="6" t="n">
        <v>10</v>
      </c>
    </row>
    <row r="8" spans="1:3">
      <c r="A8" s="4" t="s">
        <v>828</v>
      </c>
      <c r="B8" s="4" t="s">
        <v>8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2</v>
      </c>
      <c r="B1" s="2" t="s">
        <v>77</v>
      </c>
    </row>
    <row r="2" spans="1:7">
      <c r="B2" s="2" t="s">
        <v>2</v>
      </c>
      <c r="C2" s="2" t="s">
        <v>173</v>
      </c>
      <c r="D2" s="2" t="s">
        <v>174</v>
      </c>
      <c r="E2" s="2" t="s">
        <v>78</v>
      </c>
      <c r="F2" s="2" t="s">
        <v>175</v>
      </c>
      <c r="G2" s="2" t="s">
        <v>176</v>
      </c>
    </row>
    <row r="3" spans="1:7">
      <c r="A3" s="3" t="s">
        <v>142</v>
      </c>
    </row>
    <row r="4" spans="1:7">
      <c r="A4" s="4" t="s">
        <v>177</v>
      </c>
      <c r="B4" s="7" t="n">
        <v>0.4</v>
      </c>
      <c r="C4" s="7" t="n">
        <v>0.49</v>
      </c>
      <c r="D4" s="7" t="n">
        <v>0.49</v>
      </c>
      <c r="E4" s="7" t="n">
        <v>0.49</v>
      </c>
      <c r="F4" s="7" t="n">
        <v>0.49</v>
      </c>
      <c r="G4" s="7" t="n">
        <v>0.49</v>
      </c>
    </row>
    <row r="5" spans="1:7">
      <c r="A5" s="4" t="s">
        <v>59</v>
      </c>
    </row>
    <row r="6" spans="1:7">
      <c r="A6" s="3" t="s">
        <v>142</v>
      </c>
    </row>
    <row r="7" spans="1:7">
      <c r="A7" s="4" t="s">
        <v>178</v>
      </c>
      <c r="B7" s="8" t="n">
        <v>0.5125</v>
      </c>
      <c r="C7" s="8" t="n">
        <v>0.5125</v>
      </c>
      <c r="D7" s="8" t="n">
        <v>0.5125</v>
      </c>
      <c r="E7" s="9" t="n">
        <v>0.5125</v>
      </c>
      <c r="F7" s="9" t="n">
        <v>0.5125</v>
      </c>
      <c r="G7" s="9" t="n">
        <v>0.5125</v>
      </c>
    </row>
    <row r="8" spans="1:7">
      <c r="A8" s="4" t="s">
        <v>61</v>
      </c>
    </row>
    <row r="9" spans="1:7">
      <c r="A9" s="3" t="s">
        <v>142</v>
      </c>
    </row>
    <row r="10" spans="1:7">
      <c r="A10" s="4" t="s">
        <v>178</v>
      </c>
      <c r="B10" s="9" t="n">
        <v>0.5155999999999999</v>
      </c>
      <c r="C10" s="9" t="n">
        <v>0.5155999999999999</v>
      </c>
      <c r="D10" s="9" t="n">
        <v>0.3667</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8</v>
      </c>
    </row>
    <row r="3" spans="1:3">
      <c r="A3" s="3" t="s">
        <v>180</v>
      </c>
    </row>
    <row r="4" spans="1:3">
      <c r="A4" s="4" t="s">
        <v>112</v>
      </c>
      <c r="B4" s="6" t="n">
        <v>-51247</v>
      </c>
      <c r="C4" s="6" t="n">
        <v>76583</v>
      </c>
    </row>
    <row r="5" spans="1:3">
      <c r="A5" s="3" t="s">
        <v>181</v>
      </c>
    </row>
    <row r="6" spans="1:3">
      <c r="A6" s="4" t="s">
        <v>182</v>
      </c>
      <c r="B6" s="5" t="n">
        <v>-275</v>
      </c>
      <c r="C6" s="5" t="n">
        <v>5430</v>
      </c>
    </row>
    <row r="7" spans="1:3">
      <c r="A7" s="4" t="s">
        <v>183</v>
      </c>
      <c r="B7" s="5" t="n">
        <v>108731</v>
      </c>
      <c r="C7" s="5" t="n">
        <v>-18351</v>
      </c>
    </row>
    <row r="8" spans="1:3">
      <c r="A8" s="4" t="s">
        <v>89</v>
      </c>
      <c r="B8" s="5" t="n">
        <v>-54</v>
      </c>
      <c r="C8" s="5" t="n">
        <v>0</v>
      </c>
    </row>
    <row r="9" spans="1:3">
      <c r="A9" s="4" t="s">
        <v>184</v>
      </c>
      <c r="B9" s="5" t="n">
        <v>-4786</v>
      </c>
      <c r="C9" s="5" t="n">
        <v>2727</v>
      </c>
    </row>
    <row r="10" spans="1:3">
      <c r="A10" s="4" t="s">
        <v>185</v>
      </c>
      <c r="B10" s="5" t="n">
        <v>14224</v>
      </c>
      <c r="C10" s="5" t="n">
        <v>-34442</v>
      </c>
    </row>
    <row r="11" spans="1:3">
      <c r="A11" s="4" t="s">
        <v>186</v>
      </c>
      <c r="B11" s="5" t="n">
        <v>-1232</v>
      </c>
      <c r="C11" s="5" t="n">
        <v>-865</v>
      </c>
    </row>
    <row r="12" spans="1:3">
      <c r="A12" s="4" t="s">
        <v>187</v>
      </c>
      <c r="B12" s="5" t="n">
        <v>8683</v>
      </c>
      <c r="C12" s="5" t="n">
        <v>10906</v>
      </c>
    </row>
    <row r="13" spans="1:3">
      <c r="A13" s="4" t="s">
        <v>188</v>
      </c>
      <c r="B13" s="5" t="n">
        <v>587</v>
      </c>
      <c r="C13" s="5" t="n">
        <v>124</v>
      </c>
    </row>
    <row r="14" spans="1:3">
      <c r="A14" s="4" t="s">
        <v>147</v>
      </c>
      <c r="B14" s="5" t="n">
        <v>741</v>
      </c>
      <c r="C14" s="5" t="n">
        <v>494</v>
      </c>
    </row>
    <row r="15" spans="1:3">
      <c r="A15" s="3" t="s">
        <v>189</v>
      </c>
    </row>
    <row r="16" spans="1:3">
      <c r="A16" s="4" t="s">
        <v>40</v>
      </c>
      <c r="B16" s="5" t="n">
        <v>-16075</v>
      </c>
      <c r="C16" s="5" t="n">
        <v>-3393</v>
      </c>
    </row>
    <row r="17" spans="1:3">
      <c r="A17" s="4" t="s">
        <v>47</v>
      </c>
      <c r="B17" s="5" t="n">
        <v>1136</v>
      </c>
      <c r="C17" s="5" t="n">
        <v>741</v>
      </c>
    </row>
    <row r="18" spans="1:3">
      <c r="A18" s="4" t="s">
        <v>190</v>
      </c>
      <c r="B18" s="5" t="n">
        <v>-4468</v>
      </c>
      <c r="C18" s="5" t="n">
        <v>-855</v>
      </c>
    </row>
    <row r="19" spans="1:3">
      <c r="A19" s="4" t="s">
        <v>46</v>
      </c>
      <c r="B19" s="5" t="n">
        <v>-2996</v>
      </c>
      <c r="C19" s="5" t="n">
        <v>1823</v>
      </c>
    </row>
    <row r="20" spans="1:3">
      <c r="A20" s="4" t="s">
        <v>48</v>
      </c>
      <c r="B20" s="5" t="n">
        <v>-2839</v>
      </c>
      <c r="C20" s="5" t="n">
        <v>10309</v>
      </c>
    </row>
    <row r="21" spans="1:3">
      <c r="A21" s="4" t="s">
        <v>191</v>
      </c>
      <c r="B21" s="5" t="n">
        <v>50130</v>
      </c>
      <c r="C21" s="5" t="n">
        <v>51231</v>
      </c>
    </row>
    <row r="22" spans="1:3">
      <c r="A22" s="3" t="s">
        <v>192</v>
      </c>
    </row>
    <row r="23" spans="1:3">
      <c r="A23" s="4" t="s">
        <v>193</v>
      </c>
      <c r="B23" s="5" t="n">
        <v>-895596</v>
      </c>
      <c r="C23" s="5" t="n">
        <v>-396216</v>
      </c>
    </row>
    <row r="24" spans="1:3">
      <c r="A24" s="4" t="s">
        <v>194</v>
      </c>
      <c r="B24" s="5" t="n">
        <v>174930</v>
      </c>
      <c r="C24" s="5" t="n">
        <v>134196</v>
      </c>
    </row>
    <row r="25" spans="1:3">
      <c r="A25" s="4" t="s">
        <v>195</v>
      </c>
      <c r="B25" s="5" t="n">
        <v>72200</v>
      </c>
      <c r="C25" s="5" t="n">
        <v>195373</v>
      </c>
    </row>
    <row r="26" spans="1:3">
      <c r="A26" s="4" t="s">
        <v>196</v>
      </c>
      <c r="B26" s="5" t="n">
        <v>-69669</v>
      </c>
      <c r="C26" s="5" t="n">
        <v>-140806</v>
      </c>
    </row>
    <row r="27" spans="1:3">
      <c r="A27" s="4" t="s">
        <v>197</v>
      </c>
      <c r="B27" s="5" t="n">
        <v>-502</v>
      </c>
      <c r="C27" s="5" t="n">
        <v>-1736</v>
      </c>
    </row>
    <row r="28" spans="1:3">
      <c r="A28" s="4" t="s">
        <v>198</v>
      </c>
      <c r="B28" s="5" t="n">
        <v>24454</v>
      </c>
      <c r="C28" s="5" t="n">
        <v>57</v>
      </c>
    </row>
    <row r="29" spans="1:3">
      <c r="A29" s="4" t="s">
        <v>199</v>
      </c>
      <c r="B29" s="5" t="n">
        <v>-694183</v>
      </c>
      <c r="C29" s="5" t="n">
        <v>-209132</v>
      </c>
    </row>
    <row r="30" spans="1:3">
      <c r="A30" s="3" t="s">
        <v>200</v>
      </c>
    </row>
    <row r="31" spans="1:3">
      <c r="A31" s="4" t="s">
        <v>201</v>
      </c>
      <c r="B31" s="5" t="n">
        <v>5712534</v>
      </c>
      <c r="C31" s="5" t="n">
        <v>5174557</v>
      </c>
    </row>
    <row r="32" spans="1:3">
      <c r="A32" s="4" t="s">
        <v>202</v>
      </c>
      <c r="B32" s="5" t="n">
        <v>-5044285</v>
      </c>
      <c r="C32" s="5" t="n">
        <v>-5160697</v>
      </c>
    </row>
    <row r="33" spans="1:3">
      <c r="A33" s="4" t="s">
        <v>203</v>
      </c>
      <c r="B33" s="5" t="n">
        <v>-17081</v>
      </c>
      <c r="C33" s="5" t="n">
        <v>17561</v>
      </c>
    </row>
    <row r="34" spans="1:3">
      <c r="A34" s="4" t="s">
        <v>204</v>
      </c>
      <c r="B34" s="5" t="n">
        <v>108671</v>
      </c>
      <c r="C34" s="5" t="n">
        <v>91744</v>
      </c>
    </row>
    <row r="35" spans="1:3">
      <c r="A35" s="4" t="s">
        <v>205</v>
      </c>
      <c r="B35" s="5" t="n">
        <v>-108850</v>
      </c>
      <c r="C35" s="5" t="n">
        <v>-1548</v>
      </c>
    </row>
    <row r="36" spans="1:3">
      <c r="A36" s="4" t="s">
        <v>206</v>
      </c>
      <c r="B36" s="5" t="n">
        <v>-30096</v>
      </c>
      <c r="C36" s="5" t="n">
        <v>-25816</v>
      </c>
    </row>
    <row r="37" spans="1:3">
      <c r="A37" s="4" t="s">
        <v>207</v>
      </c>
      <c r="B37" s="5" t="n">
        <v>-402</v>
      </c>
      <c r="C37" s="5" t="n">
        <v>-264</v>
      </c>
    </row>
    <row r="38" spans="1:3">
      <c r="A38" s="4" t="s">
        <v>163</v>
      </c>
      <c r="B38" s="5" t="n">
        <v>-103</v>
      </c>
      <c r="C38" s="5" t="n">
        <v>0</v>
      </c>
    </row>
    <row r="39" spans="1:3">
      <c r="A39" s="4" t="s">
        <v>208</v>
      </c>
      <c r="B39" s="5" t="n">
        <v>4073</v>
      </c>
      <c r="C39" s="5" t="n">
        <v>60374</v>
      </c>
    </row>
    <row r="40" spans="1:3">
      <c r="A40" s="4" t="s">
        <v>209</v>
      </c>
      <c r="B40" s="5" t="n">
        <v>49642</v>
      </c>
      <c r="C40" s="5" t="n">
        <v>6593</v>
      </c>
    </row>
    <row r="41" spans="1:3">
      <c r="A41" s="4" t="s">
        <v>210</v>
      </c>
      <c r="B41" s="5" t="n">
        <v>674103</v>
      </c>
      <c r="C41" s="5" t="n">
        <v>162504</v>
      </c>
    </row>
    <row r="42" spans="1:3">
      <c r="A42" s="4" t="s">
        <v>211</v>
      </c>
      <c r="B42" s="5" t="n">
        <v>30050</v>
      </c>
      <c r="C42" s="5" t="n">
        <v>4603</v>
      </c>
    </row>
    <row r="43" spans="1:3">
      <c r="A43" s="4" t="s">
        <v>212</v>
      </c>
      <c r="B43" s="5" t="n">
        <v>40019</v>
      </c>
      <c r="C43" s="5" t="n">
        <v>56495</v>
      </c>
    </row>
    <row r="44" spans="1:3">
      <c r="A44" s="4" t="s">
        <v>213</v>
      </c>
      <c r="B44" s="5" t="n">
        <v>70069</v>
      </c>
      <c r="C44" s="5" t="n">
        <v>61098</v>
      </c>
    </row>
    <row r="45" spans="1:3">
      <c r="A45" s="3" t="s">
        <v>214</v>
      </c>
    </row>
    <row r="46" spans="1:3">
      <c r="A46" s="4" t="s">
        <v>215</v>
      </c>
      <c r="B46" s="5" t="n">
        <v>33461</v>
      </c>
      <c r="C46" s="5" t="n">
        <v>23747</v>
      </c>
    </row>
    <row r="47" spans="1:3">
      <c r="A47" s="4" t="s">
        <v>216</v>
      </c>
      <c r="B47" s="6" t="n">
        <v>8851</v>
      </c>
      <c r="C47" s="6" t="n">
        <v>90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5:39Z</dcterms:created>
  <dcterms:modified xmlns:dcterms="http://purl.org/dc/terms/" xmlns:xsi="http://www.w3.org/2001/XMLSchema-instance" xsi:type="dcterms:W3CDTF">2019-11-12T16:15:39Z</dcterms:modified>
</cp:coreProperties>
</file>